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Asset Impairments and Other Cha" sheetId="13" state="visible" r:id="rId13"/>
    <sheet xmlns:r="http://schemas.openxmlformats.org/officeDocument/2006/relationships" name="Details of Selected Balance She"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Long-Term Incentive Compensatio" sheetId="21" state="visible" r:id="rId21"/>
    <sheet xmlns:r="http://schemas.openxmlformats.org/officeDocument/2006/relationships" name="Retirement Plans" sheetId="22" state="visible" r:id="rId22"/>
    <sheet xmlns:r="http://schemas.openxmlformats.org/officeDocument/2006/relationships" name="Segments and Related Informatio" sheetId="23" state="visible" r:id="rId23"/>
    <sheet xmlns:r="http://schemas.openxmlformats.org/officeDocument/2006/relationships" name="Commitments and Contingencies" sheetId="24" state="visible" r:id="rId24"/>
    <sheet xmlns:r="http://schemas.openxmlformats.org/officeDocument/2006/relationships" name="Valuation Allowanc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Asset Impairments and Other C_2" sheetId="31" state="visible" r:id="rId31"/>
    <sheet xmlns:r="http://schemas.openxmlformats.org/officeDocument/2006/relationships" name="Details of Selected Balance S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Operating Leas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Long-Term Incentive Compensat_2" sheetId="39" state="visible" r:id="rId39"/>
    <sheet xmlns:r="http://schemas.openxmlformats.org/officeDocument/2006/relationships" name="Segments and Related Informat_2" sheetId="40" state="visible" r:id="rId40"/>
    <sheet xmlns:r="http://schemas.openxmlformats.org/officeDocument/2006/relationships" name="Valuation Allowances (Table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Acquisition - Narrative (Detail" sheetId="44" state="visible" r:id="rId44"/>
    <sheet xmlns:r="http://schemas.openxmlformats.org/officeDocument/2006/relationships" name="Asset Impairments and Other C_3" sheetId="45" state="visible" r:id="rId45"/>
    <sheet xmlns:r="http://schemas.openxmlformats.org/officeDocument/2006/relationships" name="Asset Impairments and Other C_4" sheetId="46" state="visible" r:id="rId46"/>
    <sheet xmlns:r="http://schemas.openxmlformats.org/officeDocument/2006/relationships" name="Details of Selected Balance S_3" sheetId="47" state="visible" r:id="rId47"/>
    <sheet xmlns:r="http://schemas.openxmlformats.org/officeDocument/2006/relationships" name="Details of Selected Balance S_4" sheetId="48" state="visible" r:id="rId48"/>
    <sheet xmlns:r="http://schemas.openxmlformats.org/officeDocument/2006/relationships" name="Details of Selected Balance S_5" sheetId="49" state="visible" r:id="rId49"/>
    <sheet xmlns:r="http://schemas.openxmlformats.org/officeDocument/2006/relationships" name="Details of Selected Balance S_6" sheetId="50" state="visible" r:id="rId50"/>
    <sheet xmlns:r="http://schemas.openxmlformats.org/officeDocument/2006/relationships" name="Details of Selected Balance S_7" sheetId="51" state="visible" r:id="rId51"/>
    <sheet xmlns:r="http://schemas.openxmlformats.org/officeDocument/2006/relationships" name="Details of Selected Balance S_8" sheetId="52" state="visible" r:id="rId52"/>
    <sheet xmlns:r="http://schemas.openxmlformats.org/officeDocument/2006/relationships" name="Details of Selected Balance S_9"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Long-term Debt - Schedule of Lo" sheetId="57" state="visible" r:id="rId57"/>
    <sheet xmlns:r="http://schemas.openxmlformats.org/officeDocument/2006/relationships" name="Long-term Debt - Long-term Debt" sheetId="58" state="visible" r:id="rId58"/>
    <sheet xmlns:r="http://schemas.openxmlformats.org/officeDocument/2006/relationships" name="Long-term Debt - Narrative (Det" sheetId="59" state="visible" r:id="rId59"/>
    <sheet xmlns:r="http://schemas.openxmlformats.org/officeDocument/2006/relationships" name="Long-term Debt - Repurchase of " sheetId="60" state="visible" r:id="rId60"/>
    <sheet xmlns:r="http://schemas.openxmlformats.org/officeDocument/2006/relationships" name="Operating Leases - Operating Le" sheetId="61" state="visible" r:id="rId61"/>
    <sheet xmlns:r="http://schemas.openxmlformats.org/officeDocument/2006/relationships" name="Operating Leases - Narrative (D" sheetId="62" state="visible" r:id="rId62"/>
    <sheet xmlns:r="http://schemas.openxmlformats.org/officeDocument/2006/relationships" name="Operating Leases - Operating _2" sheetId="63" state="visible" r:id="rId63"/>
    <sheet xmlns:r="http://schemas.openxmlformats.org/officeDocument/2006/relationships" name="Operating Leases - Maturity Lea" sheetId="64" state="visible" r:id="rId64"/>
    <sheet xmlns:r="http://schemas.openxmlformats.org/officeDocument/2006/relationships" name="Stockholders' Equity - Common a" sheetId="65" state="visible" r:id="rId65"/>
    <sheet xmlns:r="http://schemas.openxmlformats.org/officeDocument/2006/relationships" name="Stockholders' Equity - Schedule" sheetId="66" state="visible" r:id="rId66"/>
    <sheet xmlns:r="http://schemas.openxmlformats.org/officeDocument/2006/relationships" name="Stockholders' Equity - Accumula" sheetId="67" state="visible" r:id="rId67"/>
    <sheet xmlns:r="http://schemas.openxmlformats.org/officeDocument/2006/relationships" name="Income Taxes - Consolidated Pre"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Deferred Tax Rec" sheetId="72" state="visible" r:id="rId72"/>
    <sheet xmlns:r="http://schemas.openxmlformats.org/officeDocument/2006/relationships" name="Income Taxes - Narrative (Detai" sheetId="73" state="visible" r:id="rId73"/>
    <sheet xmlns:r="http://schemas.openxmlformats.org/officeDocument/2006/relationships" name="Net Income (Loss) Per Share - S" sheetId="74" state="visible" r:id="rId74"/>
    <sheet xmlns:r="http://schemas.openxmlformats.org/officeDocument/2006/relationships" name="Net Income (Loss) Per Share - N" sheetId="75" state="visible" r:id="rId75"/>
    <sheet xmlns:r="http://schemas.openxmlformats.org/officeDocument/2006/relationships" name="Long-Term Incentive Compensat_3" sheetId="76" state="visible" r:id="rId76"/>
    <sheet xmlns:r="http://schemas.openxmlformats.org/officeDocument/2006/relationships" name="Long-Term Incentive Compensat_4" sheetId="77" state="visible" r:id="rId77"/>
    <sheet xmlns:r="http://schemas.openxmlformats.org/officeDocument/2006/relationships" name="Retirement Plans (Details)" sheetId="78" state="visible" r:id="rId78"/>
    <sheet xmlns:r="http://schemas.openxmlformats.org/officeDocument/2006/relationships" name="Segments and Related Informat_3" sheetId="79" state="visible" r:id="rId79"/>
    <sheet xmlns:r="http://schemas.openxmlformats.org/officeDocument/2006/relationships" name="Segments and Related Informat_4" sheetId="80" state="visible" r:id="rId80"/>
    <sheet xmlns:r="http://schemas.openxmlformats.org/officeDocument/2006/relationships" name="Segments and Related Informat_5" sheetId="81" state="visible" r:id="rId81"/>
    <sheet xmlns:r="http://schemas.openxmlformats.org/officeDocument/2006/relationships" name="Segments and Related Informat_6" sheetId="82" state="visible" r:id="rId82"/>
    <sheet xmlns:r="http://schemas.openxmlformats.org/officeDocument/2006/relationships" name="Valuation Allowance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337</t>
        </is>
      </c>
      <c r="C9" s="4" t="inlineStr">
        <is>
          <t xml:space="preserve"> </t>
        </is>
      </c>
      <c r="D9" s="4" t="inlineStr">
        <is>
          <t xml:space="preserve"> </t>
        </is>
      </c>
    </row>
    <row r="10">
      <c r="A10" s="4" t="inlineStr">
        <is>
          <t>Entity Registrant Name</t>
        </is>
      </c>
      <c r="B10" s="4" t="inlineStr">
        <is>
          <t>Oil Stat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476605</t>
        </is>
      </c>
      <c r="C12" s="4" t="inlineStr">
        <is>
          <t xml:space="preserve"> </t>
        </is>
      </c>
      <c r="D12" s="4" t="inlineStr">
        <is>
          <t xml:space="preserve"> </t>
        </is>
      </c>
    </row>
    <row r="13">
      <c r="A13" s="4" t="inlineStr">
        <is>
          <t>Entity Address, Address Line One</t>
        </is>
      </c>
      <c r="B13" s="4" t="inlineStr">
        <is>
          <t>Three Allen Center, 333 Clay Street</t>
        </is>
      </c>
      <c r="C13" s="4" t="inlineStr">
        <is>
          <t xml:space="preserve"> </t>
        </is>
      </c>
      <c r="D13" s="4" t="inlineStr">
        <is>
          <t xml:space="preserve"> </t>
        </is>
      </c>
    </row>
    <row r="14">
      <c r="A14" s="4" t="inlineStr">
        <is>
          <t>Entity Address, Address Line Two</t>
        </is>
      </c>
      <c r="B14" s="4" t="inlineStr">
        <is>
          <t>Suite 462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52-0582</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OI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4494626</v>
      </c>
    </row>
    <row r="34">
      <c r="A34" s="4" t="inlineStr">
        <is>
          <t>Entity Common Stock, Shares Outstanding (in shares)</t>
        </is>
      </c>
      <c r="B34" s="4" t="inlineStr">
        <is>
          <t xml:space="preserve"> </t>
        </is>
      </c>
      <c r="C34" s="6" t="n">
        <v>61760608</v>
      </c>
      <c r="D34" s="4" t="inlineStr">
        <is>
          <t xml:space="preserve"> </t>
        </is>
      </c>
    </row>
    <row r="35">
      <c r="A35" s="4" t="inlineStr">
        <is>
          <t>Documents Incorporated by Reference</t>
        </is>
      </c>
      <c r="B35" s="4" t="inlineStr">
        <is>
          <t>Portions of the registrant’s Definitive Proxy Statement for the 2025 Annual Meeting of Stockholders, which the registrant intends to file with the Securities and Exchange Commission not later than 120 days after the end of the fiscal year covered by this Annual Report on Form 10‑K,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12148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The presentation of certain prior-year amounts in the Notes to the Company’s Consolidated Financial Statements have been conformed to the current-year presentation. The Company operates through three business segments – Offshore Manufactured Products, Completion and Production Services (previously referred to as Well Site Services) and Downhole Technologies – and, through its subsidiaries, is a leading provider of specialty products and services to oil and gas and industrial companies around the world. The Company operates in a substantial number of the world’s active resource intensive regions, including: onshore and offshore United States, West Africa, the North Sea, the Middle East, South America and Southeast and Central Asia. In the first quarter of 2024, certain short-cycle, consumable product operations historically reported within the Offshore Manufactured Products segment (legacy frac plug and elastomer products) were integrated into the Downhole Technologies segment to better align with the underlying activity demand drivers and current segment management structure, as well as provide for additional operational synergies. Historical segment financial data and disaggregated revenue information as of and for the years ended December 31, 2023 and 2022, as presented in Note 14, “Segments and Related Information,” were conformed with the 2024 segment presentation. Additionally, following the sale of its remaining U.S. land-based drilling rigs and the exit of the flowback and well testing service offering in the third quarter of 2024, the Company’s Well Site Services segment name was changed to the Completion and Production Servic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enerally accepted accounting principl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such estimates include, but are not limited to, revenue and income recognized over time, goodwill and long-lived asset impairments,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Cash and Cash Equivalents All highly liquid investments purchased with an original maturity of three months or less are classified as cash equivalents. Fair Value of Financial Instruments The Company’s financial instruments consist of cash and cash equivalents, investments, receivables, payables and debt instruments. The Company believes that the carrying values of these instruments, other than the 2026 Notes (as defined below), on the accompanying consolidated balance sheets approximate their fair values. The estimated fair value of the 2026 Notes as of December 31, 2024 was $121.7 million based on quoted market prices (a Level 2 fair value measurement), which compares to the principal amount of $123.5 million. 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The cost of inventories is determined on an average cost or specific-identification method. A reserve for excess and/or obsolete inventory is maintained based on the age, turnover, condition, expected near-term utility and market pricing of the goods. Property, Plant, and Equipment Property, plant, and equipment are recorded at cost, or at estimated fair market value at acquisition date if acquired in a business combination, and depreciation is computed, for assets owned or recorded under a finance lease, using the straight-line method over the estimated useful lives of the assets, after allowing for estimated salvage value where applicable.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Goodwill represents the excess of the purchase price for acquired businesses over the allocated fair value of related net assets, reduced by historical impairments. In accordance with current accounting guidance, the Company does not amortize goodwill, but rather assesses goodwill for impairment annually (as of December 1) and when an event occurs or circumstances change that indicate the carrying amounts may not be recoverable. When a quantitative assessment of goodwill is necessary, each reporting unit with goodwill on its balance sheet is assessed separately using relevant events and circumstances.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based on the excess of the carrying amount over the reporting unit’s fair value. In connection with the first quarter 2024 realignment of the composition of two of its reportable segments discussed in Note 1, “Organization and Basis of Presentation,” goodwill of $10.0 million was reassigned from the Offshore Manufactured Products segment to the Downhole Technologies segment based on estimated relative fair values. The Company performed an interim quantitative assessment of goodwill recorded within the Offshore Manufactured Products segment as of February 29, 2024 (prior to realignment) which indicated that the fair value of the reporting unit exceeded its carrying value. The Company also performed an interim quantitative assessment of goodwill transferred to the Downhole Technologies segment (subsequent to the realignment). This interim assessment indicated that the fair value of the reporting unit was less than its carrying amount and the Company concluded that goodwill reassigned to the Downhole Technologies business was fully impaired. The Company therefore recognized a non-cash goodwill impairment charge totaling $10.0 million in the first quarter of 2024. This impairment charge did not impact the Company’s liquidity position, debt covenants or cash flows. Management used a combination of valuation methodologies including the income approach and guideline public company comparables. The fair values of each of the Company’s reporting units were determined using significant unobservable inputs (Level 3 fair value measurements). The income approach estimates fair value by discounting the Company’s forecasts of future cash flows by a discount rate (expected return) that a market participant is expected to require on its investment. Significant assumptions and estimates used in the income approach include, among others, estimated future net annual cash flows and discount rates for each reporting unit, current and anticipated market conditions, estimated growth rates and historical data. These estimates rely upon significant management judgment. Following the goodwill impairments recognized by the Company in 2020 and 2024, only the Offshore Manufactured Products segment has remaining goodwill. The Company’s December 1, 2024 qualitative assessment identified no events or changes in circumstances which indicated that, more likely than not, the $70 million carrying value of goodwill on the balance sheet of the Offshore Manufactured Products segment was not recoverable. The Company’s December 1, 2023 and 2022 assessments of goodwill for impairment indicated that the fair value of the Offshore Manufactured Products reporting unit was greater than its carrying amount at each date and no impairments were required in either period. Long-Lived Assets The Company amortizes the cost of long-lived assets, including finite-lived intangible assets, over their estimated useful life. The recoverability of the carrying values of long-lived assets is assessed at the asset group level whenever, in management’s judgment, events or changes in circumstances indicate that the carrying value of such asset groups may not be recoverable based on estimated undiscounted future cash flows. If this assessment indicates that the carrying values will not be recoverable, an impairment loss equal to the excess of the carrying value over the fair value of the asset group is recognized. The fair value of the asset group is based on appraised values, prices of similar assets (if available), or discounted cash flows. As further discussed in Note 4, “Asset Impairments and Other Charges and Credits” and Note 8, “Operating Leases,” the Company recognized non-cash operating lease impairments, associated with the closure of certain facilities, totaling $3.8 million in 2024 to reduce the carrying value of the related operating lease assets to their estimated realizable value. Additionally, the Company recognized non-cash intangible impairment charges of $10.8 million associated with the exit of a service offering. During 2024, events and circumstances also indicated that the long-lived tangible and intangible assets of an asset group within the Downhole Technologies segment (totaling $147 million as of December 31, 2024) may not be recoverable. Management assessed the carrying value of the long-lived assets of this group by comparing its estimates of undiscounted future cash flows to the carrying value of the assets. This assessment indicated that the asset group’s long-lived assets were recoverable. Accordingly, no additional long-lived asset impairment losses were recorded in 2024. However, management actions, competitive market conditions or industry cyclicality and downturns may result in future changes to the Company’s estimates of projected cash flows, or their timing, and could potentially cause future impairment to the values of its long-lived assets, including finite-lived intangible assets. Leases The Company leases a portion of its facilities, office space, equipment and vehicles under contracts which provide it with the right to control identified assets. The Company recognizes the right to use identified assets under operating leases (with an initial term of greater than 12 months) as operating lease assets and the related obligations to make payments under the lease arrangements as operating lease liabilities.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 Research and Development Costs Costs incurred internally in researching and developing products are charged to expense until technological feasibility has been established for the product. Research and development expenses totaled $5.2 million, $4.5 million and $3.5 million in 2024, 2023 and 2022, respectively, and are reported within cost of revenues in the accompanying consolidated statements of operations. Foreign Currency and Other Comprehensive Loss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24 and 2023, the Company had no outstanding foreign currency forward purchase contract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net” as incurred and were not material during the periods presented. Revenue and Cost Recognition The Company’s revenue contracts may include one or more promises to transfer a distinct good or service to the customer, which is referred to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3%, 34% and 35% of consolidated revenues for the years ended December 31, 2024, 2023 and 2022,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7%, 66% and 65% of consolidated revenues for the years ended December 31, 2024, 2023 and 2022,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revenue is recognized over time. For significant project-related contracts involving custom engineered products within the Offshore 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As of December 31, 2024, the Company had $209.4 million of remaining backlog related to contracts with an original expected duration of greater than one year. Approximately 54% of this remaining backlog is expected to be recognized as revenue in 2025 and the balance thereafter. 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effect on deferred taxes of a change in tax rates is recognized in the period that includes the enactment date. As of December 31, 2024, the Company’s total investment in foreign subsidiaries (except for its Canadian and Cyprus operations) is considered to be permanent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24, 2023 and 2022, the Company recorded adjustments to valuation allowances primarily with respect to foreign and U.S. state net operating loss (“NOL”) carryforwards, U.S. tax credit carryforwards and other deferred tax assets. The calculation of tax liabilities involves assessing uncertainties regarding the application of complex tax regulations. The Company recognizes the effect of income tax positions only if those positions are more-likely-than-not to be sustained upon examination by taxing authorities. Recognized income tax positions are measured as the largest amount that is greater than 50 percent likely to be realized. Changes in recognition or measurement are reflected in the period in which the change in judgment occurs. Receivables and Concentration of Credit Risk Based on the nature of its customer base, the Company does not believe that it has any significant concentrations of credit risk other than its concentration in the worldwide oil and gas industry. Note 14, “Segments and Related Information,” provides further information with respect to the Company’s geographic revenues and significant customers. The Company evaluates the credit-worthiness of significant customers’ financial condition and, generally, the Company does not require significant collateral from its customers. Allowances for Doubtful Accounts The Company maintains allowances for estimated losses resulting from the inability of the Company’s customers to make required payments. Determination of the collectability of amounts due from customers requires management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the financial condition of the Company’s customers were to deteriorate further, adversely affecting their ability to make payments, additional allowances may be required. If a customer receivable is deemed to be uncollectible, the receivable is charged-off against allowance for doubtful accounts. Earnings per Share Basic earnings per share (“EP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 the numerator excludes the impact, if any, of dilutive common stock equivalents. Diluted EPS includes the effect, if dilutive, of the Company’s outstanding stock options, restricted stock and convertible securities under the treasury stock method. Currently issued and outstanding shares of restricted stock remain subject to vesting requirements. The Company is required to compute EPS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Stock-Based Compensation The fair value of share-based payments is estimated using the quoted market price of the Company’s common stock and pricing models as of the date of grant as further discussed in Note 12, “Long-Term Incentive Compensation.”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Performance-based award expense, and ultimate vesting, is recognized in an amount that depends on the Company’s probable achievement of specified performance objectives. Guarantees During the ordinary course of business, the Company also provides standby letters of credit or other guarantee instruments to certain parties as required for certain transactions initiated by either the Company or its subsidiaries. As of December 31, 2024, the maximum potential amount of future payments that the Company could be required to make under these guarantee agreements (letters of credit) was $15.9 million.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 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and contractual claims and obligations. Recent Accounting Pronouncements From time to time, new accounting pronouncements are issued by the Financial Accounting Standards Board (the “FASB”), which are adopted by the Company as of the specified effective date. Management believes that the impact of recently issued standards, which are not yet effective, will not have a material impact on the Company’s Consolidated Financial Statements upon adoption. The Company has expanded its reportable segment disclosures provided in Note 14, “Segments and Related Information,” in accordance with the FASB guidance (“Accounting Standards Update 2023-07”) issued in Novem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April 14, 2022, the Company acquired E-Flow Control Holdings Limited (“E-Flow”), a U.K.-based global provider of fully integrated handling, control, monitoring and instrumentation solutions. The purchase price of $8.1 million (net of cash acquired) was funded with cash-on-hand. Under the terms of the purchase agreement, the Company may be entitled to indemnification for certain matters occurring prior to the acquisition. The E-Flow transaction was accounted for using the acquisition method of accounting, based on the Company’s estimates of the fair value of assets acquired (primarily long-lived intangible assets and goodwill) and liabilities assumed in the acquisition. E-Flow’s results of operations have been included in the Company’s consolidated financial statements and have been reported within the Offshore Manufactured Products segment subsequent to the closing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and Other Charges and Credi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sset Impairments and Other Charges and Credits</t>
        </is>
      </c>
      <c r="B4" s="4" t="inlineStr">
        <is>
          <t>Asset Impairments and Other Charges and Credits In 2023, the Company implemented initiatives to reduce future costs, which continued throughout 2024. These management actions included the consolidation, relocation and exit of certain manufacturing and service locations, the exit of certain service offerings, reductions in the Company’s workforce in the United States as well as the realignment of operations within two of the Company’s reportable segments. The Company has also incurred legal and other related costs to enforce certain patents related to its proprietary technologies. As a result of these events, actions and assessments, the Company recorded the following charges and credits in 2024 (in thousands): Offshore Manufactured Products Completion and Production Services Downhole Technologies Corporate Total Impairments of: Goodwill $ — $ — $ 10,000 $ — $ 10,000 Intangible assets — 10,787 — — 10,787 Operating lease assets — 3,280 487 — 3,767 Facility consolidation and exit, and other charges 3,364 7,442 123 34 10,963 Patent defense costs — 2,753 — — 2,753 Gains on disposition of property held for sale — — — (15,316) (15,316) Gains on extinguishment of debt — — — (515) (515) Pre-tax totals $ 3,364 $ 24,262 $ 10,610 $ (15,797) 22,439 Income tax provision 430 After-tax total $ 22,009 During 2024, in response to further reductions in customer activity in the United States, management made strategic decisions to exit its underperforming flowback and well testing service offering and sell the related equipment and inventory. Management also decided to exit eight leased facilities. As a result of these events and actions, the Company recorded non-cash intangible asset (customer relationships and tradenames) impairment charges of $10.8 million associated with the exit of this service offering and operating lease impairments of $3.8 million related to facility closures. Additionally, the equipment and inventory of the exited service offering in the Completion and Production Services segment was reclassified to assets held for sale, and transferred from property, plant and equipment and inventory to prepaid and other current assets. The carrying value of assets held for sale totaled $6.5 million as of December 31, 2024. During 2023, the Offshore Manufactured Products segment recognized facility consolidation charges totaling $2.5 million in connection with the ongoing consolidation and relocation of certain manufacturing and service facilities and the relocation of related equipment, which is included in “Other operating income, net.” Additionally, during 2023, the Completion and Production Services segment recognized $0.6 million in costs associated with the defense of certain patents, which are included in “Selling, general and administrative expense.” In 2022, the Offshore Manufactured Products segment settled outstanding litigation against certain service providers in exchange for cash totaling $6.9 million. In connection with this settlement, the Company recognized a gain of $6.1 million (net of legal and other related costs) in 2022, which is included in “other operating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December 31, 2024 and 2023 is presented below (in thousands): December 31, December 31, Accounts receivable, net: Trade $ 128,167 $ 128,405 Unbilled revenue 22,242 27,756 Contract assets 40,101 46,746 Other 6,440 4,801 Total accounts receivable 196,950 207,708 Allowance for doubtful accounts (2,614) (4,497) $ 194,336 $ 203,211 Allowance for doubtful accounts as a percentage of total accounts receivable 1 % 2 % December 31, December 31, Deferred revenue (contract liabilities) $ 52,399 $ 36,757 As of December 31, 2024, accounts receivable, net in the United States and the United Kingdom represented 61% and 19%, respectively, of the total. No other country or single customer accounted for more than 10% of the Company’s total accounts receivable as of December 31, 2024. A summary of activity in allowance for doubtful accounts for the years ended December 31, 2024, 2023 and 2022 is provided in Note 16, “Valuation Allowances.” For the majority of contracts with customers, the Company receives payments based upon established contractual terms as products are delivered and services are performed. The Company’s larger project-related contracts within the Offshore Manufactured Products segment often provide for customer payments as milestones are achieved. Contract assets relate to the Company’s right to consideration for work completed but not billed as of December 31, 2024 and 2023 on certain project-related contracts within the Offshore Manufactured Products segment. Contract assets are transferred to unbilled or trade receivables when the right to consideration becomes unconditional. Contract liabilities primarily relate to advance consideration from customers (i.e. milestone payments) for contracts for project-driven products as well as others which require significant advance investment in materials. Consistent with industry practice, the Company classifies assets and liabilities related to long-term contracts as current, even though some of these amounts may not be realized within one year. All contracts are reported on the consolidated balance sheets in a net asset (contract asset) or liability (deferred revenue) position on a contract-by-contract basis at the end of each reporting period. In the normal course of business, the Company also receives advance consideration from customers on many other short-term, smaller product and service contracts which is deferred and recognized as revenue once the related performance obligation is satisfied. For the year ended December 31, 2024, the $6.6 million net decrease in contract assets was primarily attributable to $45.3 million transferred to accounts receivable, which was partially offset by $38.5 million in revenue recognized during the period. Deferred revenue (contract liabilities) increased by $15.6 million in 2024, primarily reflecting $32.5 million in new customer billings which were not recognized as revenue during the year, partially offset by the recognition of $16.5 million of revenue that was deferred at the beginning of the period. For the year ended December 31, 2023, the $4.1 million net increase in contract assets was primarily attributable to $44.3 million in revenue recognized during the year, which was partially offset by $40.2 million transferred to accounts receivable. Deferred revenue (contract liabilities) decreased by $8.0 million in 2023, primarily reflecting the recognition of $17.6 million of revenue that was deferred at the beginning of the period, partially offset by $9.3 million in new customer billings which were not recognized as revenue during the year. December 31, December 31, Inventories, net: Finished goods and purchased products $ 110,850 $ 103,599 Work in process 34,539 30,546 Raw materials 108,421 109,627 Total inventories 253,810 243,772 Allowance for excess or obsolete inventory (38,974) (41,745) $ 214,836 $ 202,027 Estimated December 31, December 31, Property, plant and equipment, net: Land $ 28,721 $ 30,624 Buildings and leasehold improvements 1 – 40 219,990 221,803 Machinery and equipment 2 – 28 240,955 246,522 Completion-related equipment 2 – 10 134,593 159,110 Office furniture and equipment 1 – 10 36,128 36,115 Vehicles 3 – 10 47,315 52,140 Construction in progress 26,846 7,829 Property, plant and equipment $ 734,548 $ 754,143 Accumulated depreciation (467,677) (473,754) $ 266,871 $ 280,389 During 2024, certain equipment inventory in the Completion and Production Services segment was reclassified as held for sale assets, and transferred from property, plant and equipment, and inventory, to prepaid and other current assets. The carrying value of these assets totaled $6.5 million as of December 31, 2024. During 2023, certain facilities in the Offshore Manufactured Products segment were reclassified as held for sale assets, and transferred from property, plant and equipment to prepaid and other current assets. These facilities were sold in 2024. The carrying value of these facilities totaled $17.2 million as of December 31, 2023. Additionally, the Company sold certain idle facilities and equipment and retired other fully-depreciated completion-related equipment during 2024 and 2023. For the years ended December 31, 2024, 2023 and 2022, depreciation expense was $38.3 million, $43.6 million and $47.0 million, respectively. December 31, December 31, Other noncurrent assets: Deferred compensation plan $ 18,245 $ 17,255 Deferred financing costs 1,619 1,109 Deferred income taxes 1,964 2,211 Other 3,075 2,678 $ 24,903 $ 23,253 December 31, December 31, Accrued liabilities: Accrued compensation $ 22,350 $ 27,131 Accrued taxes, other than income taxes 1,234 2,076 Insurance liabilities 3,383 3,839 Accrued interest 1,555 1,690 Accrued commissions 3,237 3,060 Other 5,102 6,431 $ 36,861 $ 44,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operating segment, for the years ended December 31, 2024 and 2023 were as follows (in thousands): Offshore Manufactured Products Downhole Technologies Total Balance as of December 31, 2022 (1) $ 79,282 — 79,282 Foreign currency translation 585 — 585 Balance as of December 31, 2023 (1) 79,867 — 79,867 Goodwill associated with transferred operations (2) (10,000) 10,000 — Impairment of goodwill (2) — (10,000) (10,000) Foreign currency translation (158) — (158) Balance as of December 31, 2024 (1) $ 69,709 $ — $ 69,709 ____________________ (1) Net of accumulated impairment losses of $96.5 million as of December 31, 2024 and $86.5 million as of December 31, 2023 and 2022. (2) For further discussion, see Note 2 “Summary of Significant Accounting Policies.” Other Intangible Assets The following table presents the gross carrying amount and the related accumulated amortization for major intangible asset classes as of December 31, 2024 and 2023 (in thousands): 2024 2023 Gross Accumulated Net Carrying Amount Gross Accumulated Net Carrying Amount Other intangible assets: Customer relationships $ 122,859 $ 55,534 $ 67,325 $ 141,342 $ 56,499 $ 84,843 Patents/Technology/Know-how 70,206 39,699 30,507 70,113 34,541 35,572 Tradenames and other 47,729 19,699 28,030 52,505 19,910 32,595 $ 240,794 $ 114,932 $ 125,862 $ 263,960 $ 110,950 $ 153,010 Amortization expense was $16.4 million, $17.2 million and $20.3 million in the years ended December 31, 2024, 2023 and 2022, respectively. The weighted average remaining amortization period for finite-lived intangible assets was 9.5 years as of December 31, 2024 and 10.0 years as of December 31, 2023. Amortization expense is expected to total approximately $15 million in 2025 through 2027, $14 million in 2028 and $13 million in 2029. As further discussed in Note 4, “Asset Impairments and Other Charges and Credits,” during 2024 the Company made a strategic decision to exit an underperforming service offering within the Completion and Production Services segment. As a result of this action, the segment recognized non-cash impairment charges of $9.1 million related to customer relationships and $1.7 million related to tradenames. In 2023, no impairment of other intangible assets wa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s of December 31, 2024 and 2023, long-term debt consisted of the following (in thousands): December 31, December 31, Revolving credit facility (1) $ — $ — 2026 Notes (2) 122,505 133,037 Other debt and finance lease obligations 2,782 3,092 Total debt 125,287 136,129 Less: Current portion (633) (627) Total long-term debt $ 124,654 $ 135,502 ____________________ (1) Unamortized deferred financing costs of $1.6 million and $1.1 million as of December 31, 2024 and December 31, 2023, respectively, are presented in other noncurrent assets. (2) The outstanding principal amount of the 2026 Notes was $123.5 million and $135.0 million as of December 31, 2024 and December 31, 2023, respectively . Scheduled maturities of total debt as of December 31, 2024, are as follows (in thousands): 2025 633 2026 123,085 2027 613 2028 656 2029 48 Thereafter 252 $ 125,287 Revolving Credit Facility The Company has a senior secured credit facility, which provides for a $125.0 million asset-based revolving credit facility (as amended, the “ABL Facility”), under which credit availability is subject to a borrowing base calculation. The ABL Facility is governed by a credit agreement, as amended, with Wells Fargo Bank, National Association, as administrative agent and the lenders and other financial institutions from time to time party thereto (as amended, the “ABL Agreement”). In February 2024, the Company amended the ABL Facility to extend the maturity date to February 16, 2028, with a springing maturity 91 days prior to the maturity of any outstanding indebtedness with a principal amount in excess of $17.5 million.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Borrowings under the ABL Agreement bear interest at a rate equal to the Secured Overnight Financing Rate (subject to a floor rate of 0%) plus a margin of 2.75% to 3.25%,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December 31, 2024, the Company had no borrowings outstanding under the ABL Facility and $15.9 million of outstanding letters of credit. The total amount available to be drawn as of December 31, 2024 was $57.2 million, calculated based on the current borrowing base less outstanding borrowings, if any, and letters of credit. As of December 31, 2024, the Company was in compliance with its debt covenants under the ABL Agreement. 2026 Notes The Company issued $135.0 million aggregate principal amount of its 4.75% convertible senior notes due 2026 (the “2026 Notes”) pursuant to an indenture, dated as of March 19, 2021 (the “2026 Indenture”), between the Company and Computershare Trust Company, National Association, as successor trustee. The following table provides a summary of the Company's purchases of outstanding 2026 Notes during the year ended December 31, 2024, with non-cash gains reported within other income, net (in thousands): Principal Amount Carrying Value of Liability Cash Paid Non-cash Pre-tax Gains Recognized Year Ended December 31, 2024 $ 11,500 $ 11,361 $ 10,846 $ 515 The outstanding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10.49 per share of common stock). The conversion rate, and thus the conversion price, may be adjusted under certain circumstances as described in the 2026 Indenture. The Company’s intent is to repay the principal amount of the 2026 Notes in cash and settle the conversion feature (if any) in shares of the Company’s common stock. As of December 31, 2024, none of the conditions allowing holders of the 2026 Notes to convert, or requiring us to repurchase the 2026 Notes, had been met. 2023 Notes On January 30, 2018, the Company issued $200.0 million aggregate principal amount of its 1.50% convertible senior notes due 2023 (the "2023 Notes"). The 2023 Notes bore interest at a rate of 1.50% per year, and the outstanding principal amount of $17.3 million matured and was repaid in full on February 15, 2023. Promissory Note In connection with the 2018 acquisition of GEODynamics, Inc., the Company issued a $25.0 million promissory note (the "GEO Note") that bore interest at 2.50% per annum and was scheduled to mature on July 12, 2019. Prior to settlement on July 1, 2022, the carrying amount of the GEO Note was $17.5 million, which was the Company’s then-current best estimate of what was owed after set-off for certain indemnification matters. On July 1, 2022, the Company paid $10.0 million in cash and issued approximately 1.9 million shares of its common stock (having a market value of $10.3 million) to extinguish the GEO Note along with accrued interest of $2.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Operating Lease Assets The following table presents the carry value of operating lease assets in the Company’s consolidated balance sheets as of December 31, 2024 and 2023 (in thousands): 2024 2023 Operating lease assets, net $ 19,537 $ 21,970 Operating lease asset additions are offset by a corresponding increase to operating lease liabilities and do not impact the consolidated statement of cash flows at commencement. The non-cash effect of operating lease additions in 2024, 2023 and 2022 totaled $1.1 million, $1.3 million and $0.4 million, respectively. The following table provides details regarding the components of operating lease expense based on the initial term of underlying agreements for the years ended December 31, 2024, 2023 and 2022 (in thousands): 2024 2023 2022 Operating lease expense components: Leases with initial term of greater than 12 months $ 8,588 $ 8,481 $ 8,325 Leases with initial term of 12 months or less 4,159 4,852 4,718 Total operating lease expense $ 12,747 $ 13,333 $ 13,043 During 2024, the Completion and Production Services and Downhole Technologies segments recognized non-cash operating lease asset impairment charges of $3.3 million and $0.5 million, respectively, associated with the closure of certain leased facilities. For further discussion, see Note 4, “Asset Impairments and Other Charges and Credits.” Operating Lease Liabilities The following table provides the scheduled maturities of operating lease liabilities as of December 31, 2024 (in thousands): 2025 $ 8,797 2026 6,807 2027 5,712 2028 4,248 2029 2,459 Thereafter 1,329 Total lease payments 29,352 Less: Imputed interest (4,079) Present value of operating lease liabilities 25,273 Less: Current portion (7,284) Total long-term operating lease liabilities $ 17,989 Weighted-average remaining lease term (years) 4.0 Weighted-average discount rate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2024 and 2023 (in thousands): Issued Treasury Stock Outstanding Shares of common stock outstanding – December 31, 2022 76,588 12,684 63,904 Restricted stock awards, net of forfeitures 631 — 631 Shares withheld for taxes on vesting of stock awards — 206 (206) Purchases of treasury stock — 1,002 (1,002) Shares of common stock outstanding – December 31, 2023 77,219 13,892 63,327 Restricted stock awards, net of forfeitures 1,387 — 1,387 Shares withheld for taxes on vesting of stock awards — 411 (411) Purchases of treasury stock — 2,810 (2,810) Shares of common stock outstanding – December 31, 2024 78,606 17,113 61,493 As of December 31, 2024 and 2023, the Company had 25,000,000 shares of preferred stock, $0.01 par value, authorized, with no shares issued or outstanding. On February 16, 2023, the Company’s Board of Directors authorized $25.0 million for the repurchase of the Company’s common stock, par value $0.01 per share, through February 2025. On October 24, 2024, the Company’s Board of Directors terminated the Company’s existing common stock repurchase program and replaced it with a new $50.0 million common stock repurchase authorization, which expires in October 2026. Subject to applicable securities laws, such purchases will be at such times and in such amounts as the Company deems appropriate. During the year ended December 31, 2024, the Company purchased 2.8 million shares of common stock under the programs at a total cost of $14.2 million. The amount remaining under the Company’s current share repurchase authorization as of December 31, 2024 was $41.3 million.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increased from $70.0 million at December 31, 2023 to $79.5 million at December 31, 2024. For the years ended December 31, 2024 and 2023, currency translation adjustments recognized as a component of other comprehensive income (loss) were primarily attributable to the United Kingdom and Brazil. During the year ended December 31, 2024, the exchange rates for the British pound and the Brazilian real weakened by 1% and 22%, respectively, compared to the U.S. dollar, contributing to other comprehensive loss of $9.5 million. During the year ended December 31, 2023, the exchange rates for the British pound and the Brazilian real strengthened by 6% and 8%, respectively, compared to the U.S. dollar, contributing to other comprehensive income of $9.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nsolidated income (loss) before income taxes for the years ended December 31, 2024, 2023 and 2022 consisted of the following (in thousands): 2024 2023 2022 United States $ (27,024) $ 3,793 $ (22,489) Foreign 19,172 12,031 18,429 Total $ (7,852) $ 15,824 $ (4,060) Components of income tax provision for the years ended December 31, 2024, 2023 and 2022 consisted of the following (in thousands): 2024 2023 2022 Current: United States $ — $ — $ 155 U.S. state 555 1,135 1,191 Foreign 5,207 1,572 2,114 5,762 2,707 3,460 Deferred: United States (1,822) 2,061 266 U.S. state (281) (721) (12) Foreign (253) (1,114) 1,766 (2,356) 226 2,020 Total income tax provision $ 3,406 $ 2,933 $ 5,480 A reconciliation of the U.S. statutory income tax provision (benefit) to the total income tax provision for the years ended December 31, 2024, 2023 and 2022 is as follows: 2024 2023 2022 U.S. statutory income tax provision (benefit) $ (1,649) $ 3,323 $ (853) Impairment of goodwill 1,619 — — Effect of foreign income taxed at different rates 1,400 (425) 1,895 Foreign income subject to U.S. taxes 1,214 931 1,876 Utilization of U.S. foreign tax credits (1,373) (1,460) (291) State income taxes, net of federal benefits 502 962 89 Changes in valuation allowances against tax assets (see Note 16) 760 (2,010) 19 Non-deductible compensation 1,449 1,390 627 Other, net (516) 222 2,118 Total income tax provision $ 3,406 $ 2,933 $ 5,480 The significant items giving rise to the deferred tax assets and liabilities as of December 31, 2024 and 2023 are as follows (in thousands): 2024 2023 Deferred tax assets: Foreign tax credit carryforwards $ 3,423 $ 12,614 Net operating loss carryforwards 14,147 21,065 R&amp;D credit carryforwards 3,880 2,895 Inventories 8,456 11,523 Operating lease liabilities 4,337 4,334 Employee benefits 4,292 4,442 Deferred revenue 8,088 6,437 Other 7,835 7,569 Gross deferred tax asset 54,458 70,879 Valuation allowance (see Note 16) (22,088) (29,638) Net deferred tax asset 32,370 41,241 Deferred tax liabilities: Property, plant and equipment (8,895) (14,337) Intangible assets (21,009) (26,542) Operating lease assets (3,108) (3,632) Other (2,744) (2,236) Deferred tax liability (35,756) (46,747) Net deferred tax liability $ (3,386) $ (5,506) 2024 2023 Balance sheet classification: Other non-current assets $ 1,964 $ 2,211 Deferred tax liability (5,350) (7,717) Net deferred tax liability $ (3,386) $ (5,506) The Company had U.S. state NOL carryforwards as of December 31, 2024 totaling $161.1 million, of which $8.9 million were attributable to the acquired GEODynamics operations and subject to certain limitation provisions. As of December 31, 2024, the Company had NOL carryforwards related to certain of its international operations totaling $27.9 million, of which $7.4 million can be carried forward indefinitely. As of December 31, 2024 and 2023, the Company had recorded valuation allowances of $13.9 million and $17.7 million, respectively, primarily with respect to foreign and U.S. state NOL carryforwards. As of December 31, 2024 and 2023, the Company’s foreign tax credit carryforwards totaled $3.4 million and $12.6 million, respectively. During 2024 and 2023, $4.3 million and $5.0 million, respectively, of the Company’s foreign tax credits expired, and the offsetting valuation allowances were reduced. The remaining foreign tax credits will expire, if unused, in varying amounts from 2025 to 2029. As of December 31, 2024 and 2023, the Company had recorded valuation allowances of $3.4 million and $11.9 million, respectively, with respect to foreign tax credit carryforwards. As of December 31, 2024 and 2023, the Company’s U.S. research and development tax credit carryforwards totaled $3.9 million and $2.9 million, respectively, which will expire, if unused, between 2032 and 2044. As of December 31, 2024, the Company had a valuation allowance of $2.0 million (nil as of December 31, 2023) with respect to research and development tax credit carryforwards. The Company files tax returns in the jurisdictions in which they are required. These returns are subject to examination or audit and possible adjustment as a result of assessments by taxing authorities. The Company believes that it has recorded sufficient tax liabilities and does not expect that the resolution of any examination or audit of its tax returns will have a material adverse effect on its consolidated operating results, financial condition or liquidity. Tax years subsequent to 2013 (except for 2016) remain open to U.S. federal tax audit. Foreign subsidiary federal tax returns subsequent to 2018 are subject to audit by various foreign tax authorities. The total amount of unrecognized tax benefits as of December 31, 2024 and 2023 was nil. The Company accrues interest and penalties related to unrecognized tax benefits as a component of the Company’s provision for income taxes. As of December 31, 2024 and 2023, the Company had no accrued interest expense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table below provides a reconciliation of the numerators and denominators of basic and diluted net income (loss) per share for the years ended December 31, 2024, 2023 and 2022 (in thousands, except per share amounts): 2024 2023 2022 Numerators: Net income (loss) $ (11,258) $ 12,891 $ (9,540) Less: Income attributable to unvested restricted stock awards — (251) — Numerator for basic net income (loss) per share (11,258) 12,640 (9,540) Effect of dilutive securities: Unvested restricted stock awards — 2 — Numerator for diluted net income (loss) per share $ (11,258) $ 12,642 $ (9,540) Denominators: Weighted average number of common shares outstanding 63,497 63,934 62,842 Less: Weighted average number of unvested restricted stock awards outstanding (1,493) (1,244) (1,204) Denominator for basic net income (loss) per share 62,004 62,690 61,638 Effect of dilutive securities: Performance share units — 462 — Denominator for diluted net income (loss) per share 62,004 63,152 61,638 Net income (loss) per share: Basic $ (0.18) $ 0.20 $ (0.15) Diluted (0.18) 0.20 (0.15) The calculation of diluted net income (loss) per share for the years ended December 31, 2024, 2023 and 2022 excluded 88 thousand shares, 172 thousand shares and 277 thousand shares, respectively, issuable pursuant to outstanding stock options, due to their antidilutive effect. Additionally, shares issuable upon conversion of the 2026 Notes were excluded due to, among other factors, the Company’s shar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Compensation</t>
        </is>
      </c>
      <c r="B4" s="4" t="inlineStr">
        <is>
          <t>Long-Term Incentive Compensation The Company measures the cost of employee services received in exchange for an award of equity instruments based on the grant-date fair value of the award. The fair value of service-based restricted stock awards is determined by the quoted market price of the Company’s common stock on the date of grant. The resulting cost, net of estimated forfeitures, is recognized over the period during which an employee is required to provide service in exchange for the awards, usually the vesting period. Stock-based compensation expense recognized during the years ended December 31, 2024, 2023 and 2022 totaled $8.7 million, $7.0 million and $6.9 million, respectively. Restricted Stock Awards The restricted stock program consists of a combination of service-based restricted stock and performance-based restricted stock. The number of performance-based restricted shares ultimately issued under the program is dependent upon achievement of predefined specific performance objectives based on the Company’s cumulative EBITDA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Service-based restricted stock awards generally vest on a straight-line basis over a three-year term. The following table presents changes in restricted stock awards and related information for the year ended December 31, 2024 (shares in thousands): Service-based Restricted Stock Performance- and Service-based Stock Units Number of Shares Weighted Average Grant Date Fair Value Number of Units Weighted Average Grant Date Fair Value Total Number of Restricted Shares and Units Unvested, December 31, 2023 1,233 $ 7.74 927 $ 7.17 2,160 Granted 993 5.88 317 5.77 1,310 Performance adjustment (1) — — 233 5.12 233 Vested (663) 7.36 (444) 6.87 (1,107) Forfeited (50) 6.69 — — (50) Unvested, December 31, 2024 1,513 $ 6.72 1,033 $ 6.41 2,546 ____________________ (1) Reflects an adjustment to the number of shares issuable upon vesting of the 2022 performance-based stock awards. The total fair value of restricted stock awards that vested in 2024, 2023 and 2022 was $4.9 million, $4.7 million and $5.5 million, respectively. As of December 31, 2024, there was $7.3 million of total compensation costs related to unvested restricted stock awards not yet recognized, which is expected to be recognized over a weighted average vesting period of 1.4 years. As of December 31, 2024, approximately 2.0 million shares were available for future grant under the Company’s Amended and Restated Equity Participation Plan. Long-Term Cash Incentive Awards The Company issued conditional long-term cash incentive awards (“Cash Awards”) totaling $1.5 million in both 2024 and 2023. The performance measure for these Cash Awards is relative total stockholder return compared to a peer group of companies measured over a three-year period. The ultimate dollar amount to be awarded for each annual grant ranges from zero to a maximum of $3.1 million, but is limited to the targeted award value if the Company’s total stockholder return is negative over the respective performance period. Obligations related to these Cash Awards are classified as liabilities and recognized over the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Defined Contribution Plans The Company sponsors defined contribution plans, including a 401(k) retirement savings plan (the “401(k) Plan”). Participation in these plans is available to substantially all employees. Effective January 1, 2022, the Company resumed matching contributions to the Company’s 401(k) Plan and Deferred Compensation Plan (defined below) – which were suspended in 2020 in response to the significant decline in industry activity levels due to the COVID-19 pandemic. The Company recognized expenses of $6.3 million, $7.0 million and $3.4 million primarily related to matching contributions under its various defined contribution plans during the years ended December 31, 2024, 2023 and 2022, respectively. Deferred Compensation Plan The Company also maintains a nonqualified deferred compensation plan (the “Deferred Compensation Plan”) that permits eligible directors and employees to elect to defer the receipt of all or a portion of their directors’ fees or salary and annual bonuses. The Deferred Compensation Plan permits the Company to make discretionary contributions to an employee’s account. Since inception of the plan, this discretionary contribution provision has been limited to a matching of the employee’s contributions on a basis equivalent to matching permitted under the Company’s 401(k) Plan, but not subject to the IRS limitations on match-eligible compensation. The vesting of Company contributions to participant accounts is equivalent to the vesting requirements of the Company’s 401(k) Plan. The assets of the Deferred Compensation Plan are held in a Rabbi Trust (the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made by the Company, in a selection of funds consistent with those in the Company’s 401(k) Plan. Distributions from the Deferred Compensation Plan are made in cash based upon the participants’ specific deferral payment elections. As of December 31, 2024, Trust assets and amounts payable to plan participants totaled $18.2 million, which are classified as “other noncurrent assets” and “other noncurrent liabilities” in the Company’s consolidated balance sheet. The fair value of the investments held by the Trust was based on quoted market prices in active markets (a Level 1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Related Information</t>
        </is>
      </c>
      <c r="B4" s="4" t="inlineStr">
        <is>
          <t xml:space="preserve">Segments and Related Information The Company’s three reportable segments represent strategic components that are managed separately as each business requires different technologies and marketing strategies. The Company’s chief operating decision maker (“CODM”) is its President and Chief Executive Officer. The CODM uses segment operating income (loss) to assess segment performance and enable decisions regarding strategic initiatives, capital investments and personnel across the three segments. Accounting policies of the segments are the same as those described in the summary of significant accounting policies. The Offshore 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managed pressure drilling systems, deepwater mooring systems, cranes, subsea pipeline products and blow-out preventer stack integration. Other products manufactured and offered by the segment include a variety of products for use in industrial, military, alternative energy and other applications outside the oil and gas industry. The segment also offers a broad line of complementary, value-added services including specialty welding, fabrication, cladding and machining services, offshore installation services, and inspection and repair services. The Completion and Production Services segment provides a broad range of equipment and services that are used to establish and maintain the flow of oil and natural gas from a well throughout its life cycle. In this segment, operations primarily include completion-focused equipment and services and, to a much lesser extent, land drilling services in the United States (prior to the sale of its remaining drilling rigs in August 2024). The segment provides solutions to its customers using its completion tools and highly-trained personnel throughout its service offerings which include wireline support, frac stacks, isolation tools, downhole and extended reach activity, and well testing and flowback operations (prior to the exit of the services offering in the third quarter of 2024). The Downhole Technologies segment primarily provides oil and gas perforation systems and downhole tools in support of completion, intervention, wireline and well abandonment operations. This segment designs, manufactures and markets its consumable engineered products to oilfield service as well as exploration and production companies, which are completing complex wells with longer lateral lengths, increased frac stages and more perforation clusters to increase unconventional well productivity. Corporate information includes corporate expenses, such as those related to corporate governance, stock-based compensation and other infrastructure support, as well as impacts from corporate-wide decisions for which individual operating units are not evaluated. Financial information by operating segment for each of the three years ended December 31, 2024, 2023 and 2022, is summarized in the following tables (in thousands): Year Ended December 31, 2024 Offshore Manufactured Products (1) Completion and Production Services (2) Downhole Technologies (3) Corporate (4) Total Revenues $ 397,900 $ 163,902 $ 130,786 $ — $ 692,588 Costs and expenses: Cost of revenues (exclusive of depreciation and amortization expense presented below) 279,754 141,393 115,054 — 536,201 Selling, general and administrative expense 37,029 10,813 9,427 37,740 95,009 Depreciation and amortization expense 15,205 22,143 16,808 552 54,708 Impairment of goodwill — — 10,000 — 10,000 Impairments of intangible assets — 10,787 — — 10,787 Impairments of operating lease assets — 3,280 487 — 3,767 Other operating (income) loss, net 633 (1,289) (86) (15,453) (16,195) 332,621 187,127 151,690 22,839 694,277 Operating income (loss) $ 65,279 $ (23,225) $ (20,904) $ (22,839) $ (1,689) Capital expenditures $ 18,428 $ 17,920 $ 1,140 $ 20 $ 37,508 Total assets (as of December 31) $ 510,374 $ 152,485 $ 265,240 $ 77,009 $ 1,005,108 ________________ (1) Operating income included $3.4 million of facility consolidation and other charges. (2) Operating loss included $24.3 million of asset impairment, facility consolidation and exit, patent defense and other charges (3) Operating loss included $10.6 million of asset impairment and other charges (4) Operating loss included a net gain of $15.3 million associated with the sale of a previously idled facility. Year Ended December 31, 2023 Offshore Manufactured Products (1) Completion and Production Services (2) Downhole Technologies (3) Corporate Total Revenues $ 381,711 $ 242,633 $ 157,939 $ — $ 782,283 Costs and expenses: Cost of revenues (exclusive of depreciation and amortization expense presented below) 274,591 196,158 136,139 — 606,888 Selling, general and administrative expense 34,430 9,417 9,457 40,881 94,185 Depreciation and amortization expense 16,357 25,318 18,467 636 60,778 Other operating (income) loss, net 44 (2,141) (250) (385) (2,732) 325,422 228,752 163,813 41,132 759,119 Operating income (loss) $ 56,289 $ 13,881 $ (5,874) $ (41,132) $ 23,164 Capital expenditures $ 9,235 $ 19,125 $ 1,825 $ 468 $ 30,653 Total assets (as of December 31) $ 521,923 $ 191,630 $ 278,151 $ 54,782 $ 1,046,486 ________________ (1) Operating income included $2.5 million of facility consolidation and other charges. (2) Operating income included $0.6 million in costs associated with the defense of certain patents. (3) Operating loss included $3.2 million in provisions for excess and obsolete inventories. Year Ended December 31, 2022 Offshore Manufactured Products (1) Completion and Production Services Downhole Technologies Corporate Total Revenues $ 322,370 $ 231,189 $ 184,147 $ — $ 737,706 Costs and expenses: Cost of revenues (exclusive of depreciation and amortization expense presented below) 239,433 187,052 152,071 — 578,556 Selling, general and administrative expense 36,351 10,525 9,081 40,081 96,038 Depreciation and amortization expense 17,972 28,564 20,107 691 67,334 Other operating (income) loss, net (7,083) 183 (14) (213) (7,127) 286,673 226,324 181,245 40,559 734,801 Operating income (loss) $ 35,697 $ 4,865 $ 2,902 $ (40,559) $ 2,905 Capital expenditures $ 5,069 $ 12,963 $ 2,059 $ 175 $ 20,266 Total assets $ 512,363 $ 206,632 $ 299,956 $ 45,441 $ 1,064,392 ________________ (1) Operating income included a $6.1 million gain on settlement of outstanding litigation. See Note 4, “Asset Impairments and Other Charges and Credits,” Note 5, “Details of Selected Balance Sheet Accounts,” and Note 8, “Operating Leases” for further discussion of these and other charges and benefits. No customer individually accounted for greater than 10% of the Company’s 2024, 2023 or 2022 consolidated revenues or individually accounted for greater than 10% of the Company’s consolidated accounts receivable as of December 31, 2024. The Company’s Offshore Manufactured Products segment has numerous facilities around the world that generate both product and service revenues, and it is common for the segment to provide both installation and other services for products it manufactures. While substantially all depreciation and amortization expense for the Offshore Manufactured Products segment relates to cost of revenues, it does not segregate or capture depreciation or amortization expense between product and service cost. For the Downhole Technologies segment, substantially all depreciation and amortization expense relates to cost of products while substantially all depreciation and amortization expense for the Completion and Production Services segment relates to cost of services. Operating income (loss) excludes equity in net income of unconsolidated affiliates, which is immaterial and not reported separately herein. The following tables provide supplemental disaggregated revenue from contracts with customers by operating segment for the years ended December 31, 2024, 2023 and 2022 (in thousands): Offshore Manufactured Products Completion and Production Services Downhole Technologies 2024 2023 2022 2024 2023 2022 2024 2023 2022 Project-driven: Products $ 232,867 $ 235,080 $ 189,842 $ — $ — $ — $ — $ — $ — Services 123,906 112,742 98,968 — — — — — — Total project-driven 356,773 347,822 288,810 — — — — — — Military and other products 41,127 33,889 33,560 — — — — — — Short-cycle: Products — — — — — — 128,571 149,581 162,161 Services — — — 163,902 242,633 231,189 2,215 8,358 21,986 Total short-cycle — — — 163,902 242,633 231,189 130,786 157,939 184,147 $ 397,900 $ 381,711 $ 322,370 $ 163,902 $ 242,633 $ 231,189 $ 130,786 $ 157,939 $ 184,147 Financial information by geographic location for the years ended December 31, 2024, 2023 and 2022,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24 Revenues from unaffiliated customers $ 484,945 $ 103,814 $ 38,835 $ 64,994 $ 692,588 Long-lived assets 354,487 75,014 16,090 36,388 481,979 2023 Revenues from unaffiliated customers $ 594,808 $ 81,643 $ 48,131 $ 57,701 $ 782,283 Long-lived assets 407,457 79,607 6,485 41,687 535,236 2022 Revenues from unaffiliated customers $ 571,008 $ 82,687 $ 34,380 $ 49,631 $ 737,706 Long-lived assets 443,818 76,377 14,218 41,531 575,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pending or threatened claims, lawsuits and administrative proceedings seeking damages or other remedies concerning its commercial operations, products, employees and other matter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covered by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llowanc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llowances</t>
        </is>
      </c>
      <c r="B4" s="4" t="inlineStr">
        <is>
          <t>Valuation Allowances Activity in the valuation accounts was as follows (in thousands): Balance at Beginning of Period Charged to Costs and Expenses Deductions (net of recoveries) Translation and Other, Net Balance at End of Period Year Ended December 31, 2024: Allowance for doubtful accounts receivable $ 4,497 $ 933 $ (2,792) $ (24) $ 2,614 Allowance for excess or obsolete inventory 41,745 3,108 (5,804) (75) 38,974 Valuation allowance on deferred tax assets (1) 29,638 760 (8,023) (287) 22,088 Year Ended December 31, 2023: Allowance for doubtful accounts receivable $ 5,226 $ (336) $ (428) $ 35 $ 4,497 Allowance for excess or obsolete inventory 37,681 5,229 (1,437) 272 41,745 Valuation allowance on deferred tax assets (2) 36,749 (2,010) (5,020) (81) 29,638 Year Ended December 31, 2022: Allowance for doubtful accounts receivable $ 4,471 $ 2,066 $ (1,266) $ (45) $ 5,226 Allowance for excess or obsolete inventory 40,440 3,739 (5,911) (587) 37,681 Valuation allowance on deferred tax assets 37,643 19 (1,027) 114 36,749 ________________ (1) As further discussed in Note 10, “Income Taxes,” the $8.0 million reduction in the valuation allowance on deferred tax assets in 2024 was primarily attributable to the expiration of foreign tax credit carryforwards as well as reductions in other deferred tax assets. (2) As further discussed in Note 10, “Income Taxes,” the $5.0 million reduction in the valuation allowance on deferred tax assets was attributable to the expiration of foreign tax credit carryforward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258</v>
      </c>
      <c r="C4" s="5" t="n">
        <v>12891</v>
      </c>
      <c r="D4" s="5" t="n">
        <v>-954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strive to follow the guidelines set by the National Institute of Standards and Technology Cybersecurity Framework to manage information assets, protect sensitive data and mitigate security risks. To address risks from cybersecurity threats, we maintain an information security team, automated monitoring and detection services, and policies and procedures for managing risks to our information systems. As part of our information security program, our operations strive to assess, identify and manage cybersecurity threat risks by: • identifying cybersecurity threats and critical information assets; • implementing cybersecurity prevention, detection and response controls; • incorporating cyber risk assessment practices into program activities; and • integrating cyber risk management into our business risk governance practices. Additionally, we periodically review and update our cybersecurity policies, procedures, practices, and response plans considering evolving threats, changes in federal government compliance standards, and emerging commercial best practices, as applicable. We conduct employee training programs on cybersecurity as part of our efforts to mitigate persistent and continuously evolving cybersecurity threats. We have implemented processes requiring that material cybersecurity events, or losses of customer or personal data, are reported to affected parties, applicable regulatory authorities and management, as appropriate. The above cybersecurity risk management processes are integrated into our overall enterprise risk management process.</t>
        </is>
      </c>
    </row>
    <row r="5">
      <c r="A5" s="4" t="inlineStr">
        <is>
          <t>Cybersecurity Risk Management Processes Integrated [Flag]</t>
        </is>
      </c>
      <c r="B5" s="4" t="inlineStr">
        <is>
          <t>true</t>
        </is>
      </c>
    </row>
    <row r="6">
      <c r="A6" s="4" t="inlineStr">
        <is>
          <t>Cybersecurity Risk Management Processes Integrated [Text Block]</t>
        </is>
      </c>
      <c r="B6" s="4" t="inlineStr">
        <is>
          <t>integrating cyber risk management into our business risk governance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risk oversight and monitors an enterprise risk management process prepared by management to assist in fulfilling its oversight responsibilities. The Board has delegated responsibility for overseeing the monitoring and assessment of risks related to cybersecurity to the Audit Committee. We monitor the effectiveness of our information security program in protecting information assets and sensitive data, and mitigating security risks by periodically performing both internal and external audits, leveraging third-party commercial tools for assessing cybersecurity health, monitoring and addressing newly defined security vulnerabilities, and conducting annual third-party cyber penetration testing. Such tests are designed to emulate techniques used by advanced cyber threat adversaries. We also recognize that third-party service providers may introduce cybersecurity risks and, in an effort to mitigate these risks, we have sought to implement a process to assess and oversee the cybersecurity practices of third-party service providers. Before engaging with a third-party service provider, we conduct due diligence to evaluate their cybersecurity capabilities. Additionally, we endeavor to include cybersecurity requirements in our contracts with third-party service providers and endeavor to require them to adhere to specific security standards and protocols. Our Chief Information Officer is responsible for timely informing management regarding cybersecurity incidents, including prevention, detection, mitigation, and remediation activities. Our Chief Information Officer and Director of Cybersecurity communicate at least annually with the Audit Committee and the Board on matters such as data protection and cybersecurity. These individuals have extensive cybersecurity knowledge and skills, with over 15 years of collective experience in the management of cybersecurity threats. We maintain cybersecurity incident response plans, which address defined actions to be taken in response to risks from cyber incidents. In the event of a material cybersecurity incident, the Chief Information Officer must notify management, the Audit Committee and the Board.</t>
        </is>
      </c>
    </row>
    <row r="11">
      <c r="A11" s="4" t="inlineStr">
        <is>
          <t>Cybersecurity Risk Board Committee or Subcommittee Responsible for Oversight [Text Block]</t>
        </is>
      </c>
      <c r="B11" s="4" t="inlineStr">
        <is>
          <t>Our Chief Information Officer is responsible for timely informing management regarding cybersecurity incidents, including prevention, detection, mitigation, and remediation activities. Our Chief Information Officer and Director of Cybersecurity communicate at least annually with the Audit Committee and the Board on matters such as data protection and cybersecurity.</t>
        </is>
      </c>
    </row>
    <row r="12">
      <c r="A12" s="4" t="inlineStr">
        <is>
          <t>Cybersecurity Risk Process for Informing Board Committee or Subcommittee Responsible for Oversight [Text Block]</t>
        </is>
      </c>
      <c r="B12" s="4" t="inlineStr">
        <is>
          <t>Our Chief Information Officer is responsible for timely informing management regarding cybersecurity incidents, including prevention, detection, mitigation, and remediation activities. Our Chief Information Officer and Director of Cybersecurity communicate at least annually with the Audit Committee and the Board on matters such as data protection and cybersecurity. These individuals have extensive cybersecurity knowledge and skills, with over 15 years of collective experience in the management of cybersecurity threats. We maintain cybersecurity incident response plans, which address defined actions to be taken in response to risks from cyber incidents. In the event of a material cybersecurity incident, the Chief Information Officer must notify management, the Audit Committee and the Board.</t>
        </is>
      </c>
    </row>
    <row r="13">
      <c r="A13" s="4" t="inlineStr">
        <is>
          <t>Cybersecurity Risk Role of Management [Text Block]</t>
        </is>
      </c>
      <c r="B13" s="4" t="inlineStr">
        <is>
          <t>Management is responsible for assessing, identifying, and managing risks from cybersecurity threats. Our Board is responsible for risk oversight and monitors an enterprise risk management process prepared by management to assist in fulfilling its oversight responsibilities. The Board has delegated responsibility for overseeing the monitoring and assessment of risks related to cybersecurity to the Audit Committee. We monitor the effectiveness of our information security program in protecting information assets and sensitive data, and mitigating security risks by periodically performing both internal and external audits, leveraging third-party commercial tools for assessing cybersecurity health, monitoring and addressing newly defined security vulnerabilities, and conducting annual third-party cyber penetration testing. Such tests are designed to emulate techniques used by advanced cyber threat adversaries. We also recognize that third-party service providers may introduce cybersecurity risks and, in an effort to mitigate these risks, we have sought to implement a process to assess and oversee the cybersecurity practices of third-party service providers. Before engaging with a third-party service provider, we conduct due diligence to evaluate their cybersecurity capabilities. Additionally, we endeavor to include cybersecurity requirements in our contracts with third-party service providers and endeavor to require them to adhere to specific security standards and protocols. Our Chief Information Officer is responsible for timely informing management regarding cybersecurity incidents, including prevention, detection, mitigation, and remediation activities. Our Chief Information Officer and Director of Cybersecurity communicate at least annually with the Audit Committee and the Board on matters such as data protection and cybersecurity. These individuals have extensive cybersecurity knowledge and skills, with over 15 years of collective experience in the management of cybersecurity threats. We maintain cybersecurity incident response plans, which address defined actions to be taken in response to risks from cyber incidents. In the event of a material cybersecurity incident, the Chief Information Officer must notify management, the Audit Committee and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is responsible for timely informing management regarding cybersecurity incidents, including prevention, detection, mitigation, and remediation activities. Our Chief Information Officer and Director of Cybersecurity communicate at least annually with the Audit Committee and the Board on matters such as data protection and cybersecurity.</t>
        </is>
      </c>
    </row>
    <row r="16">
      <c r="A16" s="4" t="inlineStr">
        <is>
          <t>Cybersecurity Risk Management Expertise of Management Responsible [Text Block]</t>
        </is>
      </c>
      <c r="B16" s="4" t="inlineStr">
        <is>
          <t>These individuals have extensive cybersecurity knowledge and skills, with over 15 years of collective experience in the management of cybersecurity threats.</t>
        </is>
      </c>
    </row>
    <row r="17">
      <c r="A17" s="4" t="inlineStr">
        <is>
          <t>Cybersecurity Risk Process for Informing Management or Committees Responsible [Text Block]</t>
        </is>
      </c>
      <c r="B17" s="4" t="inlineStr">
        <is>
          <t>Our Chief Information Officer is responsible for timely informing management regarding cybersecurity incidents, including prevention, detection, mitigation, and remediation activities. Our Chief Information Officer and Director of Cybersecurity communicate at least annually with the Audit Committee and the Board on matters such as data protection and cybersecurity. These individuals have extensive cybersecurity knowledge and skills, with over 15 years of collective experience in the management of cybersecurity threats. We maintain cybersecurity incident response plans, which address defined actions to be taken in response to risks from cyber incidents. In the event of a material cybersecurity incident, the Chief Information Officer must notify management, the Audit Committee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692588</v>
      </c>
      <c r="C4" s="5" t="n">
        <v>782283</v>
      </c>
      <c r="D4" s="5" t="n">
        <v>737706</v>
      </c>
    </row>
    <row r="5">
      <c r="A5" s="3" t="inlineStr">
        <is>
          <t>Costs and expenses:</t>
        </is>
      </c>
      <c r="B5" s="4" t="inlineStr">
        <is>
          <t xml:space="preserve"> </t>
        </is>
      </c>
      <c r="C5" s="4" t="inlineStr">
        <is>
          <t xml:space="preserve"> </t>
        </is>
      </c>
      <c r="D5" s="4" t="inlineStr">
        <is>
          <t xml:space="preserve"> </t>
        </is>
      </c>
    </row>
    <row r="6">
      <c r="A6" s="4" t="inlineStr">
        <is>
          <t>Cost of revenues (exclusive of depreciation and amortization expense presented below)</t>
        </is>
      </c>
      <c r="B6" s="6" t="n">
        <v>536201</v>
      </c>
      <c r="C6" s="6" t="n">
        <v>606888</v>
      </c>
      <c r="D6" s="6" t="n">
        <v>578556</v>
      </c>
    </row>
    <row r="7">
      <c r="A7" s="4" t="inlineStr">
        <is>
          <t>Selling, general and administrative expense</t>
        </is>
      </c>
      <c r="B7" s="6" t="n">
        <v>95009</v>
      </c>
      <c r="C7" s="6" t="n">
        <v>94185</v>
      </c>
      <c r="D7" s="6" t="n">
        <v>96038</v>
      </c>
    </row>
    <row r="8">
      <c r="A8" s="4" t="inlineStr">
        <is>
          <t>Depreciation and amortization expense</t>
        </is>
      </c>
      <c r="B8" s="6" t="n">
        <v>54708</v>
      </c>
      <c r="C8" s="6" t="n">
        <v>60778</v>
      </c>
      <c r="D8" s="6" t="n">
        <v>67334</v>
      </c>
    </row>
    <row r="9">
      <c r="A9" s="4" t="inlineStr">
        <is>
          <t>Impairment of goodwill</t>
        </is>
      </c>
      <c r="B9" s="6" t="n">
        <v>10000</v>
      </c>
      <c r="C9" s="6" t="n">
        <v>0</v>
      </c>
      <c r="D9" s="6" t="n">
        <v>0</v>
      </c>
    </row>
    <row r="10">
      <c r="A10" s="4" t="inlineStr">
        <is>
          <t>Impairments of intangible assets</t>
        </is>
      </c>
      <c r="B10" s="6" t="n">
        <v>10787</v>
      </c>
      <c r="C10" s="6" t="n">
        <v>0</v>
      </c>
      <c r="D10" s="6" t="n">
        <v>0</v>
      </c>
    </row>
    <row r="11">
      <c r="A11" s="4" t="inlineStr">
        <is>
          <t>Impairments of operating lease assets</t>
        </is>
      </c>
      <c r="B11" s="6" t="n">
        <v>3767</v>
      </c>
      <c r="C11" s="6" t="n">
        <v>0</v>
      </c>
      <c r="D11" s="6" t="n">
        <v>0</v>
      </c>
    </row>
    <row r="12">
      <c r="A12" s="4" t="inlineStr">
        <is>
          <t>Other operating income, net</t>
        </is>
      </c>
      <c r="B12" s="6" t="n">
        <v>-16195</v>
      </c>
      <c r="C12" s="6" t="n">
        <v>-2732</v>
      </c>
      <c r="D12" s="6" t="n">
        <v>-7127</v>
      </c>
    </row>
    <row r="13">
      <c r="A13" s="4" t="inlineStr">
        <is>
          <t>Costs and expenses</t>
        </is>
      </c>
      <c r="B13" s="6" t="n">
        <v>694277</v>
      </c>
      <c r="C13" s="6" t="n">
        <v>759119</v>
      </c>
      <c r="D13" s="6" t="n">
        <v>734801</v>
      </c>
    </row>
    <row r="14">
      <c r="A14" s="4" t="inlineStr">
        <is>
          <t>Operating income (loss)</t>
        </is>
      </c>
      <c r="B14" s="6" t="n">
        <v>-1689</v>
      </c>
      <c r="C14" s="6" t="n">
        <v>23164</v>
      </c>
      <c r="D14" s="6" t="n">
        <v>2905</v>
      </c>
    </row>
    <row r="15">
      <c r="A15" s="4" t="inlineStr">
        <is>
          <t>Interest expense</t>
        </is>
      </c>
      <c r="B15" s="6" t="n">
        <v>-8801</v>
      </c>
      <c r="C15" s="6" t="n">
        <v>-9570</v>
      </c>
      <c r="D15" s="6" t="n">
        <v>-10571</v>
      </c>
    </row>
    <row r="16">
      <c r="A16" s="4" t="inlineStr">
        <is>
          <t>Interest income</t>
        </is>
      </c>
      <c r="B16" s="6" t="n">
        <v>1070</v>
      </c>
      <c r="C16" s="6" t="n">
        <v>1381</v>
      </c>
      <c r="D16" s="6" t="n">
        <v>291</v>
      </c>
    </row>
    <row r="17">
      <c r="A17" s="4" t="inlineStr">
        <is>
          <t>Other income, net</t>
        </is>
      </c>
      <c r="B17" s="6" t="n">
        <v>1568</v>
      </c>
      <c r="C17" s="6" t="n">
        <v>849</v>
      </c>
      <c r="D17" s="6" t="n">
        <v>3315</v>
      </c>
    </row>
    <row r="18">
      <c r="A18" s="4" t="inlineStr">
        <is>
          <t>Income (loss) before income taxes</t>
        </is>
      </c>
      <c r="B18" s="6" t="n">
        <v>-7852</v>
      </c>
      <c r="C18" s="6" t="n">
        <v>15824</v>
      </c>
      <c r="D18" s="6" t="n">
        <v>-4060</v>
      </c>
    </row>
    <row r="19">
      <c r="A19" s="4" t="inlineStr">
        <is>
          <t>Income tax provision</t>
        </is>
      </c>
      <c r="B19" s="6" t="n">
        <v>-3406</v>
      </c>
      <c r="C19" s="6" t="n">
        <v>-2933</v>
      </c>
      <c r="D19" s="6" t="n">
        <v>-5480</v>
      </c>
    </row>
    <row r="20">
      <c r="A20" s="4" t="inlineStr">
        <is>
          <t>Net income (loss)</t>
        </is>
      </c>
      <c r="B20" s="5" t="n">
        <v>-11258</v>
      </c>
      <c r="C20" s="5" t="n">
        <v>12891</v>
      </c>
      <c r="D20" s="5" t="n">
        <v>-9540</v>
      </c>
    </row>
    <row r="21">
      <c r="A21" s="3" t="inlineStr">
        <is>
          <t>Net income (loss) per share:</t>
        </is>
      </c>
      <c r="B21" s="4" t="inlineStr">
        <is>
          <t xml:space="preserve"> </t>
        </is>
      </c>
      <c r="C21" s="4" t="inlineStr">
        <is>
          <t xml:space="preserve"> </t>
        </is>
      </c>
      <c r="D21" s="4" t="inlineStr">
        <is>
          <t xml:space="preserve"> </t>
        </is>
      </c>
    </row>
    <row r="22">
      <c r="A22" s="4" t="inlineStr">
        <is>
          <t>Basic (in dollars per share)</t>
        </is>
      </c>
      <c r="B22" s="7" t="n">
        <v>-0.18</v>
      </c>
      <c r="C22" s="7" t="n">
        <v>0.2</v>
      </c>
      <c r="D22" s="7" t="n">
        <v>-0.15</v>
      </c>
    </row>
    <row r="23">
      <c r="A23" s="4" t="inlineStr">
        <is>
          <t>Diluted (in dollars per share)</t>
        </is>
      </c>
      <c r="B23" s="7" t="n">
        <v>-0.18</v>
      </c>
      <c r="C23" s="7" t="n">
        <v>0.2</v>
      </c>
      <c r="D23" s="7" t="n">
        <v>-0.15</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 (in shares)</t>
        </is>
      </c>
      <c r="B25" s="6" t="n">
        <v>62004</v>
      </c>
      <c r="C25" s="6" t="n">
        <v>62690</v>
      </c>
      <c r="D25" s="6" t="n">
        <v>61638</v>
      </c>
    </row>
    <row r="26">
      <c r="A26" s="4" t="inlineStr">
        <is>
          <t>Diluted (in shares)</t>
        </is>
      </c>
      <c r="B26" s="6" t="n">
        <v>62004</v>
      </c>
      <c r="C26" s="6" t="n">
        <v>63152</v>
      </c>
      <c r="D26" s="6" t="n">
        <v>61638</v>
      </c>
    </row>
    <row r="27">
      <c r="A27" s="4" t="inlineStr">
        <is>
          <t>Product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402565</v>
      </c>
      <c r="C29" s="5" t="n">
        <v>418550</v>
      </c>
      <c r="D29" s="5" t="n">
        <v>385564</v>
      </c>
    </row>
    <row r="30">
      <c r="A30" s="3" t="inlineStr">
        <is>
          <t>Costs and expenses:</t>
        </is>
      </c>
      <c r="B30" s="4" t="inlineStr">
        <is>
          <t xml:space="preserve"> </t>
        </is>
      </c>
      <c r="C30" s="4" t="inlineStr">
        <is>
          <t xml:space="preserve"> </t>
        </is>
      </c>
      <c r="D30" s="4" t="inlineStr">
        <is>
          <t xml:space="preserve"> </t>
        </is>
      </c>
    </row>
    <row r="31">
      <c r="A31" s="4" t="inlineStr">
        <is>
          <t>Cost of revenues (exclusive of depreciation and amortization expense presented below)</t>
        </is>
      </c>
      <c r="B31" s="6" t="n">
        <v>314628</v>
      </c>
      <c r="C31" s="6" t="n">
        <v>328815</v>
      </c>
      <c r="D31" s="6" t="n">
        <v>307371</v>
      </c>
    </row>
    <row r="32">
      <c r="A32" s="4" t="inlineStr">
        <is>
          <t>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290023</v>
      </c>
      <c r="C34" s="6" t="n">
        <v>363733</v>
      </c>
      <c r="D34" s="6" t="n">
        <v>352142</v>
      </c>
    </row>
    <row r="35">
      <c r="A35" s="3" t="inlineStr">
        <is>
          <t>Costs and expenses:</t>
        </is>
      </c>
      <c r="B35" s="4" t="inlineStr">
        <is>
          <t xml:space="preserve"> </t>
        </is>
      </c>
      <c r="C35" s="4" t="inlineStr">
        <is>
          <t xml:space="preserve"> </t>
        </is>
      </c>
      <c r="D35" s="4" t="inlineStr">
        <is>
          <t xml:space="preserve"> </t>
        </is>
      </c>
    </row>
    <row r="36">
      <c r="A36" s="4" t="inlineStr">
        <is>
          <t>Cost of revenues (exclusive of depreciation and amortization expense presented below)</t>
        </is>
      </c>
      <c r="B36" s="5" t="n">
        <v>221573</v>
      </c>
      <c r="C36" s="5" t="n">
        <v>278073</v>
      </c>
      <c r="D36" s="5" t="n">
        <v>2711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enerally accepted accounting principl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such estimates include, but are not limited to, revenue and income recognized over time, goodwill and long-lived asset impairments,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t>
        </is>
      </c>
    </row>
    <row r="5">
      <c r="A5" s="4" t="inlineStr">
        <is>
          <t>Cash and Cash Equivalents</t>
        </is>
      </c>
      <c r="B5" s="4" t="inlineStr">
        <is>
          <t>Cash and Cash Equivalents All highly liquid investments purchased with an original maturity of three months or less are classified as cash equivalents.</t>
        </is>
      </c>
    </row>
    <row r="6">
      <c r="A6" s="4" t="inlineStr">
        <is>
          <t>Fair Value of Financial Instruments</t>
        </is>
      </c>
      <c r="B6" s="4" t="inlineStr">
        <is>
          <t>Fair Value of Financial Instruments</t>
        </is>
      </c>
    </row>
    <row r="7">
      <c r="A7" s="4" t="inlineStr">
        <is>
          <t>Inventories</t>
        </is>
      </c>
      <c r="B7" s="4" t="inlineStr">
        <is>
          <t>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The cost of inventories is determined on an average cost or specific-identification method. A reserve for excess and/or obsolete inventory is maintained based on the age, turnover, condition, expected near-term utility and market pricing of the goods.</t>
        </is>
      </c>
    </row>
    <row r="8">
      <c r="A8" s="4" t="inlineStr">
        <is>
          <t>Property, Plant, and Equipment</t>
        </is>
      </c>
      <c r="B8" s="4" t="inlineStr">
        <is>
          <t>Property, Plant, and Equipment Property, plant, and equipment are recorded at cost, or at estimated fair market value at acquisition date if acquired in a business combination, and depreciation is computed, for assets owned or recorded under a finance lease, using the straight-line method over the estimated useful lives of the assets, after allowing for estimated salvage value where applicable.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t>
        </is>
      </c>
    </row>
    <row r="9">
      <c r="A9" s="4" t="inlineStr">
        <is>
          <t>Goodwill</t>
        </is>
      </c>
      <c r="B9" s="4" t="inlineStr">
        <is>
          <t>Goodwill Goodwill represents the excess of the purchase price for acquired businesses over the allocated fair value of related net assets, reduced by historical impairments. In accordance with current accounting guidance, the Company does not amortize goodwill, but rather assesses goodwill for impairment annually (as of December 1) and when an event occurs or circumstances change that indicate the carrying amounts may not be recoverable. When a quantitative assessment of goodwill is necessary, each reporting unit with goodwill on its balance sheet is assessed separately using relevant events and circumstances.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based on the excess of the carrying amount over the reporting unit’s fair value. In connection with the first quarter 2024 realignment of the composition of two of its reportable segments discussed in Note 1, “Organization and Basis of Presentation,” goodwill of $10.0 million was reassigned from the Offshore Manufactured Products segment to the Downhole Technologies segment based on estimated relative fair values. The Company performed an interim quantitative assessment of goodwill recorded within the Offshore Manufactured Products segment as of February 29, 2024 (prior to realignment) which indicated that the fair value of the reporting unit exceeded its carrying value. The Company also performed an interim quantitative assessment of goodwill transferred to the Downhole Technologies segment (subsequent to the realignment). This interim assessment indicated that the fair value of the reporting unit was less than its carrying amount and the Company concluded that goodwill reassigned to the Downhole Technologies business was fully impaired. The Company therefore recognized a non-cash goodwill impairment charge totaling $10.0 million in the first quarter of 2024. This impairment charge did not impact the Company’s liquidity position, debt covenants or cash flows. Management used a combination of valuation methodologies including the income approach and guideline public company comparables. The fair values of each of the Company’s reporting units were determined using significant unobservable inputs (Level 3 fair value measurements). The income approach estimates fair value by discounting the Company’s forecasts of future cash flows by a discount rate (expected return) that a market participant is expected to require on its investment. Significant assumptions and estimates used in the income approach include, among others, estimated future net annual cash flows and discount rates for each reporting unit, current and anticipated market conditions, estimated growth rates and historical data. These estimates rely upon significant management judgment. Following the goodwill impairments recognized by the Company in 2020 and 2024, only the Offshore Manufactured Products segment has remaining goodwill. The Company’s December 1, 2024 qualitative assessment identified no events or changes in circumstances which indicated that, more likely than not, the $70 million carrying value of goodwill on the balance sheet of the Offshore Manufactured Products segment was not recoverable. The Company’s December 1, 2023 and 2022 assessments of goodwill for impairment indicated that the fair value of the Offshore Manufactured Products reporting unit was greater than its carrying amount at each date and no impairments were required in either period.</t>
        </is>
      </c>
    </row>
    <row r="10">
      <c r="A10" s="4" t="inlineStr">
        <is>
          <t>Long-Lived Assets</t>
        </is>
      </c>
      <c r="B10" s="4" t="inlineStr">
        <is>
          <t>Long-Lived Assets The Company amortizes the cost of long-lived assets, including finite-lived intangible assets, over their estimated useful life. The recoverability of the carrying values of long-lived assets is assessed at the asset group level whenever, in management’s judgment, events or changes in circumstances indicate that the carrying value of such asset groups may not be recoverable based on estimated undiscounted future cash flows. If this assessment indicates that the carrying values will not be recoverable, an impairment loss equal to the excess of the carrying value over the fair value of the asset group is recognized. The fair value of the asset group is based on appraised values, prices of similar assets (if available), or discounted cash flows.</t>
        </is>
      </c>
    </row>
    <row r="11">
      <c r="A11" s="4" t="inlineStr">
        <is>
          <t>Leases</t>
        </is>
      </c>
      <c r="B11" s="4" t="inlineStr">
        <is>
          <t>Leases The Company leases a portion of its facilities, office space, equipment and vehicles under contracts which provide it with the right to control identified assets. The Company recognizes the right to use identified assets under operating leases (with an initial term of greater than 12 months) as operating lease assets and the related obligations to make payments under the lease arrangements as operating lease liabilities.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t>
        </is>
      </c>
    </row>
    <row r="12">
      <c r="A12" s="4" t="inlineStr">
        <is>
          <t>Research and Development Costs</t>
        </is>
      </c>
      <c r="B12" s="4" t="inlineStr">
        <is>
          <t>Research and Development Costs</t>
        </is>
      </c>
    </row>
    <row r="13">
      <c r="A13" s="4" t="inlineStr">
        <is>
          <t>Foreign Currency and Other Comprehensive Loss</t>
        </is>
      </c>
      <c r="B13" s="4" t="inlineStr">
        <is>
          <t>Foreign Currency and Other Comprehensive Loss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24 and 2023, the Company had no outstanding foreign currency forward purchase contract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net” as incurred and were not material during the periods presented.</t>
        </is>
      </c>
    </row>
    <row r="14">
      <c r="A14" s="4" t="inlineStr">
        <is>
          <t>Revenue and Cost Recognition</t>
        </is>
      </c>
      <c r="B14" s="4" t="inlineStr">
        <is>
          <t>Revenue and Cost Recognition The Company’s revenue contracts may include one or more promises to transfer a distinct good or service to the customer, which is referred to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3%, 34% and 35% of consolidated revenues for the years ended December 31, 2024, 2023 and 2022,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7%, 66% and 65% of consolidated revenues for the years ended December 31, 2024, 2023 and 2022,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revenue is recognized over time. For significant project-related contracts involving custom engineered products within the Offshore 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t>
        </is>
      </c>
    </row>
    <row r="15">
      <c r="A15" s="4" t="inlineStr">
        <is>
          <t>Income Taxes</t>
        </is>
      </c>
      <c r="B15" s="4" t="inlineStr">
        <is>
          <t>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effect on deferred taxes of a change in tax rates is recognized in the period that includes the enactment date. As of December 31, 2024, the Company’s total investment in foreign subsidiaries (except for its Canadian and Cyprus operations) is considered to be permanent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24, 2023 and 2022, the Company recorded adjustments to valuation allowances primarily with respect to foreign and U.S. state net operating loss (“NOL”) carryforwards, U.S. tax credit carryforwards and other deferred tax assets. The calculation of tax liabilities involves assessing uncertainties regarding the application of complex tax regulations. The Company recognizes the effect of income tax positions only if those positions are more-likely-than-not to be sustained upon examination by taxing authorities. Recognized income tax positions are measured as the largest amount that is greater than 50 percent likely to be realized. Changes in recognition or measurement are reflected in the period in which the change in judgment occurs.</t>
        </is>
      </c>
    </row>
    <row r="16">
      <c r="A16" s="4" t="inlineStr">
        <is>
          <t>Receivables and Concentration of Credit Risk</t>
        </is>
      </c>
      <c r="B16" s="4" t="inlineStr">
        <is>
          <t>Receivables and Concentration of Credit Risk Based on the nature of its customer base, the Company does not believe that it has any significant concentrations of credit risk other than its concentration in the worldwide oil and gas industry. Note 14, “Segments and Related Information,” provides further information with respect to the Company’s geographic revenues and significant customers. The Company evaluates the credit-worthiness of significant customers’ financial condition and, generally, the Company does not require significant collateral from its customers.</t>
        </is>
      </c>
    </row>
    <row r="17">
      <c r="A17" s="4" t="inlineStr">
        <is>
          <t>Allowances for Doubtful Accounts</t>
        </is>
      </c>
      <c r="B17" s="4" t="inlineStr">
        <is>
          <t>Allowances for Doubtful Accounts The Company maintains allowances for estimated losses resulting from the inability of the Company’s customers to make required payments. Determination of the collectability of amounts due from customers requires management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the financial condition of the Company’s customers were to deteriorate further, adversely affecting their ability to make payments, additional allowances may be required. If a customer receivable is deemed to be uncollectible, the receivable is charged-off against allowance for doubtful accounts.</t>
        </is>
      </c>
    </row>
    <row r="18">
      <c r="A18" s="4" t="inlineStr">
        <is>
          <t>Earnings per Share</t>
        </is>
      </c>
      <c r="B18" s="4" t="inlineStr">
        <is>
          <t>Earnings per Share Basic earnings per share (“EP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 the numerator excludes the impact, if any, of dilutive common stock equivalents. Diluted EPS includes the effect, if dilutive, of the Company’s outstanding stock options, restricted stock and convertible securities under the treasury stock method. Currently issued and outstanding shares of restricted stock remain subject to vesting requirements. The Company is required to compute EPS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t>
        </is>
      </c>
    </row>
    <row r="19">
      <c r="A19" s="4" t="inlineStr">
        <is>
          <t>Stock-Based Compensation</t>
        </is>
      </c>
      <c r="B19" s="4" t="inlineStr">
        <is>
          <t>Stock-Based Compensation The fair value of share-based payments is estimated using the quoted market price of the Company’s common stock and pricing models as of the date of grant as further discussed in Note 12, “Long-Term Incentive Compensation.”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Performance-based award expense, and ultimate vesting, is recognized in an amount that depends on the Company’s probable achievement of specified performance objectives.</t>
        </is>
      </c>
    </row>
    <row r="20">
      <c r="A20" s="4" t="inlineStr">
        <is>
          <t>Guarantees</t>
        </is>
      </c>
      <c r="B20" s="4" t="inlineStr">
        <is>
          <t>Guarantees During the ordinary course of business, the Company also provides standby letters of credit or other guarantee instruments to certain parties as required for certain transactions initiated by either the Company or its subsidiaries. As of December 31, 2024, the maximum potential amount of future payments that the Company could be required to make under these guarantee agreements (letters of credit) was $15.9 million.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t>
        </is>
      </c>
    </row>
    <row r="21">
      <c r="A21" s="4" t="inlineStr">
        <is>
          <t>Accounting for Contingencies</t>
        </is>
      </c>
      <c r="B21" s="4" t="inlineStr">
        <is>
          <t>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and contractual claims and obligations.</t>
        </is>
      </c>
    </row>
    <row r="22">
      <c r="A22" s="4" t="inlineStr">
        <is>
          <t>Recent Accounting Pronouncements</t>
        </is>
      </c>
      <c r="B22" s="4" t="inlineStr">
        <is>
          <t>Recent Accounting Pronouncements From time to time, new accounting pronouncements are issued by the Financial Accounting Standards Board (the “FASB”), which are adopted by the Company as of the specified effective date. Management believes that the impact of recently issued standards, which are not yet effective, will not have a material impact on the Company’s Consolidated Financial Statements upon adoption. The Company has expanded its reportable segment disclosures provided in Note 14, “Segments and Related Information,” in accordance with the FASB guidance (“Accounting Standards Update 2023-07”) issued in Novembe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Impairments and Other Charges and Credi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sset Impairment Charges</t>
        </is>
      </c>
      <c r="B4" s="4" t="inlineStr">
        <is>
          <t xml:space="preserve">As a result of these events, actions and assessments, the Company recorded the following charges and credits in 2024 (in thousands): Offshore Manufactured Products Completion and Production Services Downhole Technologies Corporate Total Impairments of: Goodwill $ — $ — $ 10,000 $ — $ 10,000 Intangible assets — 10,787 — — 10,787 Operating lease assets — 3,280 487 — 3,767 Facility consolidation and exit, and other charges 3,364 7,442 123 34 10,963 Patent defense costs — 2,753 — — 2,753 Gains on disposition of property held for sale — — — (15,316) (15,316) Gains on extinguishment of debt — — — (515) (515) Pre-tax totals $ 3,364 $ 24,262 $ 10,610 $ (15,797) 22,439 Income tax provision 430 After-tax total $ 22,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Additional information regarding selected balance sheet accounts as of December 31, 2024 and 2023 is presented below (in thousands): December 31, December 31, Accounts receivable, net: Trade $ 128,167 $ 128,405 Unbilled revenue 22,242 27,756 Contract assets 40,101 46,746 Other 6,440 4,801 Total accounts receivable 196,950 207,708 Allowance for doubtful accounts (2,614) (4,497) $ 194,336 $ 203,211 Allowance for doubtful accounts as a percentage of total accounts receivable 1 % 2 %</t>
        </is>
      </c>
    </row>
    <row r="5">
      <c r="A5" s="4" t="inlineStr">
        <is>
          <t>Schedule of Contract with Customer, Asset and Liability</t>
        </is>
      </c>
      <c r="B5" s="4" t="inlineStr">
        <is>
          <t xml:space="preserve">December 31, December 31, Deferred revenue (contract liabilities) $ 52,399 $ 36,757 </t>
        </is>
      </c>
    </row>
    <row r="6">
      <c r="A6" s="4" t="inlineStr">
        <is>
          <t>Schedule of Inventory, Net</t>
        </is>
      </c>
      <c r="B6" s="4" t="inlineStr">
        <is>
          <t xml:space="preserve">December 31, December 31, Inventories, net: Finished goods and purchased products $ 110,850 $ 103,599 Work in process 34,539 30,546 Raw materials 108,421 109,627 Total inventories 253,810 243,772 Allowance for excess or obsolete inventory (38,974) (41,745) $ 214,836 $ 202,027 </t>
        </is>
      </c>
    </row>
    <row r="7">
      <c r="A7" s="4" t="inlineStr">
        <is>
          <t>Schedule of Property, Plant and Equipment, Net</t>
        </is>
      </c>
      <c r="B7" s="4" t="inlineStr">
        <is>
          <t xml:space="preserve">Estimated December 31, December 31, Property, plant and equipment, net: Land $ 28,721 $ 30,624 Buildings and leasehold improvements 1 – 40 219,990 221,803 Machinery and equipment 2 – 28 240,955 246,522 Completion-related equipment 2 – 10 134,593 159,110 Office furniture and equipment 1 – 10 36,128 36,115 Vehicles 3 – 10 47,315 52,140 Construction in progress 26,846 7,829 Property, plant and equipment $ 734,548 $ 754,143 Accumulated depreciation (467,677) (473,754) $ 266,871 $ 280,389 </t>
        </is>
      </c>
    </row>
    <row r="8">
      <c r="A8" s="4" t="inlineStr">
        <is>
          <t>Schedule of Other Noncurrent Assets</t>
        </is>
      </c>
      <c r="B8" s="4" t="inlineStr">
        <is>
          <t xml:space="preserve">December 31, December 31, Other noncurrent assets: Deferred compensation plan $ 18,245 $ 17,255 Deferred financing costs 1,619 1,109 Deferred income taxes 1,964 2,211 Other 3,075 2,678 $ 24,903 $ 23,253 </t>
        </is>
      </c>
    </row>
    <row r="9">
      <c r="A9" s="4" t="inlineStr">
        <is>
          <t>Schedule of Accrued Liabilities</t>
        </is>
      </c>
      <c r="B9" s="4" t="inlineStr">
        <is>
          <t xml:space="preserve">December 31, December 31, Accrued liabilities: Accrued compensation $ 22,350 $ 27,131 Accrued taxes, other than income taxes 1,234 2,076 Insurance liabilities 3,383 3,839 Accrued interest 1,555 1,690 Accrued commissions 3,237 3,060 Other 5,102 6,431 $ 36,861 $ 44,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for the years ended December 31, 2024 and 2023 were as follows (in thousands): Offshore Manufactured Products Downhole Technologies Total Balance as of December 31, 2022 (1) $ 79,282 — 79,282 Foreign currency translation 585 — 585 Balance as of December 31, 2023 (1) 79,867 — 79,867 Goodwill associated with transferred operations (2) (10,000) 10,000 — Impairment of goodwill (2) — (10,000) (10,000) Foreign currency translation (158) — (158) Balance as of December 31, 2024 (1) $ 69,709 $ — $ 69,709 ____________________ (1) Net of accumulated impairment losses of $96.5 million as of December 31, 2024 and $86.5 million as of December 31, 2023 and 2022. (2) For further discussion, see Note 2 “Summary of Significant Accounting Policies.”</t>
        </is>
      </c>
    </row>
    <row r="5">
      <c r="A5" s="4" t="inlineStr">
        <is>
          <t>Schedule of Finite-Lived Intangible Assets</t>
        </is>
      </c>
      <c r="B5" s="4" t="inlineStr">
        <is>
          <t xml:space="preserve">The following table presents the gross carrying amount and the related accumulated amortization for major intangible asset classes as of December 31, 2024 and 2023 (in thousands): 2024 2023 Gross Accumulated Net Carrying Amount Gross Accumulated Net Carrying Amount Other intangible assets: Customer relationships $ 122,859 $ 55,534 $ 67,325 $ 141,342 $ 56,499 $ 84,843 Patents/Technology/Know-how 70,206 39,699 30,507 70,113 34,541 35,572 Tradenames and other 47,729 19,699 28,030 52,505 19,910 32,595 $ 240,794 $ 114,932 $ 125,862 $ 263,960 $ 110,950 $ 153,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As of December 31, 2024 and 2023, long-term debt consisted of the following (in thousands): December 31, December 31, Revolving credit facility (1) $ — $ — 2026 Notes (2) 122,505 133,037 Other debt and finance lease obligations 2,782 3,092 Total debt 125,287 136,129 Less: Current portion (633) (627) Total long-term debt $ 124,654 $ 135,502 ____________________ (1) Unamortized deferred financing costs of $1.6 million and $1.1 million as of December 31, 2024 and December 31, 2023, respectively, are presented in other noncurrent assets. (2) The outstanding principal amount of the 2026 Notes was $123.5 million and $135.0 million as of December 31, 2024 and December 31, 2023, respectively . The following table provides a summary of the Company's purchases of outstanding 2026 Notes during the year ended December 31, 2024, with non-cash gains reported within other income, net (in thousands): Principal Amount Carrying Value of Liability Cash Paid Non-cash Pre-tax Gains Recognized Year Ended December 31, 2024 $ 11,500 $ 11,361 $ 10,846 $ 515 </t>
        </is>
      </c>
    </row>
    <row r="5">
      <c r="A5" s="4" t="inlineStr">
        <is>
          <t>Schedule of Maturities of Long-Term Debt</t>
        </is>
      </c>
      <c r="B5" s="4" t="inlineStr">
        <is>
          <t xml:space="preserve">Scheduled maturities of total debt as of December 31, 2024, are as follows (in thousands): 2025 633 2026 123,085 2027 613 2028 656 2029 48 Thereafter 252 $ 125,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Value of Operating Lease Assets</t>
        </is>
      </c>
      <c r="B4" s="4" t="inlineStr">
        <is>
          <t xml:space="preserve">The following table presents the carry value of operating lease assets in the Company’s consolidated balance sheets as of December 31, 2024 and 2023 (in thousands): 2024 2023 Operating lease assets, net $ 19,537 $ 21,970 </t>
        </is>
      </c>
    </row>
    <row r="5">
      <c r="A5" s="4" t="inlineStr">
        <is>
          <t>Schedule of Lease, Cost</t>
        </is>
      </c>
      <c r="B5" s="4" t="inlineStr">
        <is>
          <t xml:space="preserve">The following table provides details regarding the components of operating lease expense based on the initial term of underlying agreements for the years ended December 31, 2024, 2023 and 2022 (in thousands): 2024 2023 2022 Operating lease expense components: Leases with initial term of greater than 12 months $ 8,588 $ 8,481 $ 8,325 Leases with initial term of 12 months or less 4,159 4,852 4,718 Total operating lease expense $ 12,747 $ 13,333 $ 13,043 </t>
        </is>
      </c>
    </row>
    <row r="6">
      <c r="A6" s="4" t="inlineStr">
        <is>
          <t>Schedule of Maturities of Operating Lease Liabilities</t>
        </is>
      </c>
      <c r="B6" s="4" t="inlineStr">
        <is>
          <t>The following table provides the scheduled maturities of operating lease liabilities as of December 31, 2024 (in thousands): 2025 $ 8,797 2026 6,807 2027 5,712 2028 4,248 2029 2,459 Thereafter 1,329 Total lease payments 29,352 Less: Imputed interest (4,079) Present value of operating lease liabilities 25,273 Less: Current portion (7,284) Total long-term operating lease liabilities $ 17,989 Weighted-average remaining lease term (years) 4.0 Weighted-average discount rate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2024 and 2023 (in thousands): Issued Treasury Stock Outstanding Shares of common stock outstanding – December 31, 2022 76,588 12,684 63,904 Restricted stock awards, net of forfeitures 631 — 631 Shares withheld for taxes on vesting of stock awards — 206 (206) Purchases of treasury stock — 1,002 (1,002) Shares of common stock outstanding – December 31, 2023 77,219 13,892 63,327 Restricted stock awards, net of forfeitures 1,387 — 1,387 Shares withheld for taxes on vesting of stock awards — 411 (411) Purchases of treasury stock — 2,810 (2,810) Shares of common stock outstanding – December 31, 2024 78,606 17,113 61,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Consolidated income (loss) before income taxes for the years ended December 31, 2024, 2023 and 2022 consisted of the following (in thousands): 2024 2023 2022 United States $ (27,024) $ 3,793 $ (22,489) Foreign 19,172 12,031 18,429 Total $ (7,852) $ 15,824 $ (4,060)</t>
        </is>
      </c>
    </row>
    <row r="5">
      <c r="A5" s="4" t="inlineStr">
        <is>
          <t>Schedule of Components of Income Tax Expense (Benefit)</t>
        </is>
      </c>
      <c r="B5" s="4" t="inlineStr">
        <is>
          <t xml:space="preserve">Components of income tax provision for the years ended December 31, 2024, 2023 and 2022 consisted of the following (in thousands): 2024 2023 2022 Current: United States $ — $ — $ 155 U.S. state 555 1,135 1,191 Foreign 5,207 1,572 2,114 5,762 2,707 3,460 Deferred: United States (1,822) 2,061 266 U.S. state (281) (721) (12) Foreign (253) (1,114) 1,766 (2,356) 226 2,020 Total income tax provision $ 3,406 $ 2,933 $ 5,480 </t>
        </is>
      </c>
    </row>
    <row r="6">
      <c r="A6" s="4" t="inlineStr">
        <is>
          <t>Schedule of Effective Income Tax Rate Reconciliation</t>
        </is>
      </c>
      <c r="B6" s="4" t="inlineStr">
        <is>
          <t xml:space="preserve">A reconciliation of the U.S. statutory income tax provision (benefit) to the total income tax provision for the years ended December 31, 2024, 2023 and 2022 is as follows: 2024 2023 2022 U.S. statutory income tax provision (benefit) $ (1,649) $ 3,323 $ (853) Impairment of goodwill 1,619 — — Effect of foreign income taxed at different rates 1,400 (425) 1,895 Foreign income subject to U.S. taxes 1,214 931 1,876 Utilization of U.S. foreign tax credits (1,373) (1,460) (291) State income taxes, net of federal benefits 502 962 89 Changes in valuation allowances against tax assets (see Note 16) 760 (2,010) 19 Non-deductible compensation 1,449 1,390 627 Other, net (516) 222 2,118 Total income tax provision $ 3,406 $ 2,933 $ 5,480 </t>
        </is>
      </c>
    </row>
    <row r="7">
      <c r="A7" s="4" t="inlineStr">
        <is>
          <t>Schedule of Deferred Tax Assets and Liabilities</t>
        </is>
      </c>
      <c r="B7" s="4" t="inlineStr">
        <is>
          <t>The significant items giving rise to the deferred tax assets and liabilities as of December 31, 2024 and 2023 are as follows (in thousands): 2024 2023 Deferred tax assets: Foreign tax credit carryforwards $ 3,423 $ 12,614 Net operating loss carryforwards 14,147 21,065 R&amp;D credit carryforwards 3,880 2,895 Inventories 8,456 11,523 Operating lease liabilities 4,337 4,334 Employee benefits 4,292 4,442 Deferred revenue 8,088 6,437 Other 7,835 7,569 Gross deferred tax asset 54,458 70,879 Valuation allowance (see Note 16) (22,088) (29,638) Net deferred tax asset 32,370 41,241 Deferred tax liabilities: Property, plant and equipment (8,895) (14,337) Intangible assets (21,009) (26,542) Operating lease assets (3,108) (3,632) Other (2,744) (2,236) Deferred tax liability (35,756) (46,747) Net deferred tax liability $ (3,386) $ (5,506)</t>
        </is>
      </c>
    </row>
    <row r="8">
      <c r="A8" s="4" t="inlineStr">
        <is>
          <t>Schedule Of Deferred Tax Reclassifications</t>
        </is>
      </c>
      <c r="B8" s="4" t="inlineStr">
        <is>
          <t>2024 2023 Balance sheet classification: Other non-current assets $ 1,964 $ 2,211 Deferred tax liability (5,350) (7,717) Net deferred tax liability $ (3,386) $ (5,5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table below provides a reconciliation of the numerators and denominators of basic and diluted net income (loss) per share for the years ended December 31, 2024, 2023 and 2022 (in thousands, except per share amounts): 2024 2023 2022 Numerators: Net income (loss) $ (11,258) $ 12,891 $ (9,540) Less: Income attributable to unvested restricted stock awards — (251) — Numerator for basic net income (loss) per share (11,258) 12,640 (9,540) Effect of dilutive securities: Unvested restricted stock awards — 2 — Numerator for diluted net income (loss) per share $ (11,258) $ 12,642 $ (9,540) Denominators: Weighted average number of common shares outstanding 63,497 63,934 62,842 Less: Weighted average number of unvested restricted stock awards outstanding (1,493) (1,244) (1,204) Denominator for basic net income (loss) per share 62,004 62,690 61,638 Effect of dilutive securities: Performance share units — 462 — Denominator for diluted net income (loss) per share 62,004 63,152 61,638 Net income (loss) per share: Basic $ (0.18) $ 0.20 $ (0.15) Diluted (0.18) 0.20 (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The following table presents changes in restricted stock awards and related information for the year ended December 31, 2024 (shares in thousands): Service-based Restricted Stock Performance- and Service-based Stock Units Number of Shares Weighted Average Grant Date Fair Value Number of Units Weighted Average Grant Date Fair Value Total Number of Restricted Shares and Units Unvested, December 31, 2023 1,233 $ 7.74 927 $ 7.17 2,160 Granted 993 5.88 317 5.77 1,310 Performance adjustment (1) — — 233 5.12 233 Vested (663) 7.36 (444) 6.87 (1,107) Forfeited (50) 6.69 — — (50) Unvested, December 31, 2024 1,513 $ 6.72 1,033 $ 6.41 2,546 ____________________ (1) Reflects an adjustment to the number of shares issuable upon vesting of the 2022 performance-based stock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258</v>
      </c>
      <c r="C4" s="5" t="n">
        <v>12891</v>
      </c>
      <c r="D4" s="5" t="n">
        <v>-9540</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9548</v>
      </c>
      <c r="C6" s="6" t="n">
        <v>8957</v>
      </c>
      <c r="D6" s="6" t="n">
        <v>-12977</v>
      </c>
    </row>
    <row r="7">
      <c r="A7" s="4" t="inlineStr">
        <is>
          <t>Other</t>
        </is>
      </c>
      <c r="B7" s="6" t="n">
        <v>0</v>
      </c>
      <c r="C7" s="6" t="n">
        <v>0</v>
      </c>
      <c r="D7" s="6" t="n">
        <v>67</v>
      </c>
    </row>
    <row r="8">
      <c r="A8" s="4" t="inlineStr">
        <is>
          <t>Total other comprehensive income (loss)</t>
        </is>
      </c>
      <c r="B8" s="6" t="n">
        <v>-9548</v>
      </c>
      <c r="C8" s="6" t="n">
        <v>8957</v>
      </c>
      <c r="D8" s="6" t="n">
        <v>-12910</v>
      </c>
    </row>
    <row r="9">
      <c r="A9" s="4" t="inlineStr">
        <is>
          <t>Comprehensive income (loss)</t>
        </is>
      </c>
      <c r="B9" s="5" t="n">
        <v>-20806</v>
      </c>
      <c r="C9" s="5" t="n">
        <v>21848</v>
      </c>
      <c r="D9" s="5" t="n">
        <v>-22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Financial information by operating segment for each of the three years ended December 31, 2024, 2023 and 2022, is summarized in the following tables (in thousands): Year Ended December 31, 2024 Offshore Manufactured Products (1) Completion and Production Services (2) Downhole Technologies (3) Corporate (4) Total Revenues $ 397,900 $ 163,902 $ 130,786 $ — $ 692,588 Costs and expenses: Cost of revenues (exclusive of depreciation and amortization expense presented below) 279,754 141,393 115,054 — 536,201 Selling, general and administrative expense 37,029 10,813 9,427 37,740 95,009 Depreciation and amortization expense 15,205 22,143 16,808 552 54,708 Impairment of goodwill — — 10,000 — 10,000 Impairments of intangible assets — 10,787 — — 10,787 Impairments of operating lease assets — 3,280 487 — 3,767 Other operating (income) loss, net 633 (1,289) (86) (15,453) (16,195) 332,621 187,127 151,690 22,839 694,277 Operating income (loss) $ 65,279 $ (23,225) $ (20,904) $ (22,839) $ (1,689) Capital expenditures $ 18,428 $ 17,920 $ 1,140 $ 20 $ 37,508 Total assets (as of December 31) $ 510,374 $ 152,485 $ 265,240 $ 77,009 $ 1,005,108 ________________ (1) Operating income included $3.4 million of facility consolidation and other charges. (2) Operating loss included $24.3 million of asset impairment, facility consolidation and exit, patent defense and other charges (3) Operating loss included $10.6 million of asset impairment and other charges (4) Operating loss included a net gain of $15.3 million associated with the sale of a previously idled facility. Year Ended December 31, 2023 Offshore Manufactured Products (1) Completion and Production Services (2) Downhole Technologies (3) Corporate Total Revenues $ 381,711 $ 242,633 $ 157,939 $ — $ 782,283 Costs and expenses: Cost of revenues (exclusive of depreciation and amortization expense presented below) 274,591 196,158 136,139 — 606,888 Selling, general and administrative expense 34,430 9,417 9,457 40,881 94,185 Depreciation and amortization expense 16,357 25,318 18,467 636 60,778 Other operating (income) loss, net 44 (2,141) (250) (385) (2,732) 325,422 228,752 163,813 41,132 759,119 Operating income (loss) $ 56,289 $ 13,881 $ (5,874) $ (41,132) $ 23,164 Capital expenditures $ 9,235 $ 19,125 $ 1,825 $ 468 $ 30,653 Total assets (as of December 31) $ 521,923 $ 191,630 $ 278,151 $ 54,782 $ 1,046,486 ________________ (1) Operating income included $2.5 million of facility consolidation and other charges. (2) Operating income included $0.6 million in costs associated with the defense of certain patents. (3) Operating loss included $3.2 million in provisions for excess and obsolete inventories. Year Ended December 31, 2022 Offshore Manufactured Products (1) Completion and Production Services Downhole Technologies Corporate Total Revenues $ 322,370 $ 231,189 $ 184,147 $ — $ 737,706 Costs and expenses: Cost of revenues (exclusive of depreciation and amortization expense presented below) 239,433 187,052 152,071 — 578,556 Selling, general and administrative expense 36,351 10,525 9,081 40,081 96,038 Depreciation and amortization expense 17,972 28,564 20,107 691 67,334 Other operating (income) loss, net (7,083) 183 (14) (213) (7,127) 286,673 226,324 181,245 40,559 734,801 Operating income (loss) $ 35,697 $ 4,865 $ 2,902 $ (40,559) $ 2,905 Capital expenditures $ 5,069 $ 12,963 $ 2,059 $ 175 $ 20,266 Total assets $ 512,363 $ 206,632 $ 299,956 $ 45,441 $ 1,064,392 ________________ (1) Operating income included a $6.1 million gain on settlement of outstanding litigation.</t>
        </is>
      </c>
    </row>
    <row r="5">
      <c r="A5" s="4" t="inlineStr">
        <is>
          <t>Schedule of Supplemental Revenue Information by Segments</t>
        </is>
      </c>
      <c r="B5" s="4" t="inlineStr">
        <is>
          <t xml:space="preserve">The following tables provide supplemental disaggregated revenue from contracts with customers by operating segment for the years ended December 31, 2024, 2023 and 2022 (in thousands): Offshore Manufactured Products Completion and Production Services Downhole Technologies 2024 2023 2022 2024 2023 2022 2024 2023 2022 Project-driven: Products $ 232,867 $ 235,080 $ 189,842 $ — $ — $ — $ — $ — $ — Services 123,906 112,742 98,968 — — — — — — Total project-driven 356,773 347,822 288,810 — — — — — — Military and other products 41,127 33,889 33,560 — — — — — — Short-cycle: Products — — — — — — 128,571 149,581 162,161 Services — — — 163,902 242,633 231,189 2,215 8,358 21,986 Total short-cycle — — — 163,902 242,633 231,189 130,786 157,939 184,147 $ 397,900 $ 381,711 $ 322,370 $ 163,902 $ 242,633 $ 231,189 $ 130,786 $ 157,939 $ 184,147 </t>
        </is>
      </c>
    </row>
    <row r="6">
      <c r="A6" s="4" t="inlineStr">
        <is>
          <t>Schedule of Revenue from External Customers and Long-Lived Assets, by Geographical Areas</t>
        </is>
      </c>
      <c r="B6" s="4" t="inlineStr">
        <is>
          <t xml:space="preserve">Financial information by geographic location for the years ended December 31, 2024, 2023 and 2022,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24 Revenues from unaffiliated customers $ 484,945 $ 103,814 $ 38,835 $ 64,994 $ 692,588 Long-lived assets 354,487 75,014 16,090 36,388 481,979 2023 Revenues from unaffiliated customers $ 594,808 $ 81,643 $ 48,131 $ 57,701 $ 782,283 Long-lived assets 407,457 79,607 6,485 41,687 535,236 2022 Revenues from unaffiliated customers $ 571,008 $ 82,687 $ 34,380 $ 49,631 $ 737,706 Long-lived assets 443,818 76,377 14,218 41,531 575,9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llowance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llowance</t>
        </is>
      </c>
      <c r="B4" s="4" t="inlineStr">
        <is>
          <t>Activity in the valuation accounts was as follows (in thousands): Balance at Beginning of Period Charged to Costs and Expenses Deductions (net of recoveries) Translation and Other, Net Balance at End of Period Year Ended December 31, 2024: Allowance for doubtful accounts receivable $ 4,497 $ 933 $ (2,792) $ (24) $ 2,614 Allowance for excess or obsolete inventory 41,745 3,108 (5,804) (75) 38,974 Valuation allowance on deferred tax assets (1) 29,638 760 (8,023) (287) 22,088 Year Ended December 31, 2023: Allowance for doubtful accounts receivable $ 5,226 $ (336) $ (428) $ 35 $ 4,497 Allowance for excess or obsolete inventory 37,681 5,229 (1,437) 272 41,745 Valuation allowance on deferred tax assets (2) 36,749 (2,010) (5,020) (81) 29,638 Year Ended December 31, 2022: Allowance for doubtful accounts receivable $ 4,471 $ 2,066 $ (1,266) $ (45) $ 5,226 Allowance for excess or obsolete inventory 40,440 3,739 (5,911) (587) 37,681 Valuation allowance on deferred tax assets 37,643 19 (1,027) 114 36,749 ________________ (1) As further discussed in Note 10, “Income Taxes,” the $8.0 million reduction in the valuation allowance on deferred tax assets in 2024 was primarily attributable to the expiration of foreign tax credit carryforwards as well as reductions in other deferred tax assets. (2) As further discussed in Note 10, “Income Taxes,” the $5.0 million reduction in the valuation allowance on deferred tax assets was attributable to the expiration of foreign tax credit carryforwards in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0" customWidth="1" min="2" max="2"/>
    <col width="80" customWidth="1" min="3" max="3"/>
    <col width="22" customWidth="1" min="4" max="4"/>
    <col width="22" customWidth="1" min="5" max="5"/>
  </cols>
  <sheetData>
    <row r="1">
      <c r="A1" s="1" t="inlineStr">
        <is>
          <t>Summary of Significant Accounting Policies - Narrative (Details)</t>
        </is>
      </c>
      <c r="B1" s="2" t="inlineStr">
        <is>
          <t>3 Months Ended</t>
        </is>
      </c>
      <c r="C1" s="2" t="inlineStr">
        <is>
          <t>12 Months Ended</t>
        </is>
      </c>
    </row>
    <row r="2">
      <c r="B2" s="2" t="inlineStr">
        <is>
          <t>Mar. 31, 2024 USD ($) segment</t>
        </is>
      </c>
      <c r="C2" s="2" t="inlineStr">
        <is>
          <t>Dec. 31, 2024 USD ($) renewal_option segment</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realigned | segment</t>
        </is>
      </c>
      <c r="B4" s="6" t="n">
        <v>2</v>
      </c>
      <c r="C4" s="6" t="n">
        <v>2</v>
      </c>
      <c r="D4" s="4" t="inlineStr">
        <is>
          <t xml:space="preserve"> </t>
        </is>
      </c>
      <c r="E4" s="4" t="inlineStr">
        <is>
          <t xml:space="preserve"> </t>
        </is>
      </c>
    </row>
    <row r="5">
      <c r="A5" s="4" t="inlineStr">
        <is>
          <t>Goodwill, transfers</t>
        </is>
      </c>
      <c r="B5" s="4" t="inlineStr">
        <is>
          <t xml:space="preserve"> </t>
        </is>
      </c>
      <c r="C5" s="5" t="n">
        <v>0</v>
      </c>
      <c r="D5" s="4" t="inlineStr">
        <is>
          <t xml:space="preserve"> </t>
        </is>
      </c>
      <c r="E5" s="4" t="inlineStr">
        <is>
          <t xml:space="preserve"> </t>
        </is>
      </c>
    </row>
    <row r="6">
      <c r="A6" s="4" t="inlineStr">
        <is>
          <t>Impairment of goodwill</t>
        </is>
      </c>
      <c r="B6" s="5" t="n">
        <v>-10000000</v>
      </c>
      <c r="C6" s="6" t="n">
        <v>-10000000</v>
      </c>
      <c r="D6" s="5" t="n">
        <v>0</v>
      </c>
      <c r="E6" s="5" t="n">
        <v>0</v>
      </c>
    </row>
    <row r="7">
      <c r="A7" s="4" t="inlineStr">
        <is>
          <t>Goodwill, net</t>
        </is>
      </c>
      <c r="B7" s="4" t="inlineStr">
        <is>
          <t xml:space="preserve"> </t>
        </is>
      </c>
      <c r="C7" s="6" t="n">
        <v>69709000</v>
      </c>
      <c r="D7" s="6" t="n">
        <v>79867000</v>
      </c>
      <c r="E7" s="6" t="n">
        <v>79282000</v>
      </c>
    </row>
    <row r="8">
      <c r="A8" s="4" t="inlineStr">
        <is>
          <t>Impairments of operating lease assets</t>
        </is>
      </c>
      <c r="B8" s="4" t="inlineStr">
        <is>
          <t xml:space="preserve"> </t>
        </is>
      </c>
      <c r="C8" s="6" t="n">
        <v>3800000</v>
      </c>
      <c r="D8" s="4" t="inlineStr">
        <is>
          <t xml:space="preserve"> </t>
        </is>
      </c>
      <c r="E8" s="4" t="inlineStr">
        <is>
          <t xml:space="preserve"> </t>
        </is>
      </c>
    </row>
    <row r="9">
      <c r="A9" s="4" t="inlineStr">
        <is>
          <t>Impairments of intangible assets</t>
        </is>
      </c>
      <c r="B9" s="4" t="inlineStr">
        <is>
          <t xml:space="preserve"> </t>
        </is>
      </c>
      <c r="C9" s="6" t="n">
        <v>10787000</v>
      </c>
      <c r="D9" s="6" t="n">
        <v>0</v>
      </c>
      <c r="E9" s="6" t="n">
        <v>0</v>
      </c>
    </row>
    <row r="10">
      <c r="A10" s="4" t="inlineStr">
        <is>
          <t>Asset impairment charges, potential impairment</t>
        </is>
      </c>
      <c r="B10" s="4" t="inlineStr">
        <is>
          <t xml:space="preserve"> </t>
        </is>
      </c>
      <c r="C10" s="5" t="n">
        <v>147000000</v>
      </c>
      <c r="D10" s="4" t="inlineStr">
        <is>
          <t xml:space="preserve"> </t>
        </is>
      </c>
      <c r="E10" s="4" t="inlineStr">
        <is>
          <t xml:space="preserve"> </t>
        </is>
      </c>
    </row>
    <row r="11">
      <c r="A11" s="4" t="inlineStr">
        <is>
          <t>Number of renewal options | renewal_option</t>
        </is>
      </c>
      <c r="B11" s="4" t="inlineStr">
        <is>
          <t xml:space="preserve"> </t>
        </is>
      </c>
      <c r="C11" s="6" t="n">
        <v>1</v>
      </c>
      <c r="D11" s="4" t="inlineStr">
        <is>
          <t xml:space="preserve"> </t>
        </is>
      </c>
      <c r="E11" s="4" t="inlineStr">
        <is>
          <t xml:space="preserve"> </t>
        </is>
      </c>
    </row>
    <row r="12">
      <c r="A12" s="4" t="inlineStr">
        <is>
          <t>Research and development expense</t>
        </is>
      </c>
      <c r="B12" s="4" t="inlineStr">
        <is>
          <t xml:space="preserve"> </t>
        </is>
      </c>
      <c r="C12" s="5" t="n">
        <v>5200000</v>
      </c>
      <c r="D12" s="6" t="n">
        <v>4500000</v>
      </c>
      <c r="E12" s="5" t="n">
        <v>3500000</v>
      </c>
    </row>
    <row r="13">
      <c r="A13" s="4" t="inlineStr">
        <is>
          <t>Derivative, notional amount</t>
        </is>
      </c>
      <c r="B13" s="4" t="inlineStr">
        <is>
          <t xml:space="preserve"> </t>
        </is>
      </c>
      <c r="C13" s="5" t="n">
        <v>0</v>
      </c>
      <c r="D13" s="5" t="n">
        <v>0</v>
      </c>
      <c r="E13" s="4" t="inlineStr">
        <is>
          <t xml:space="preserve"> </t>
        </is>
      </c>
    </row>
    <row r="14">
      <c r="A14" s="4" t="inlineStr">
        <is>
          <t>Revenue, Remaining Performance Obligation, Expected Timing of Satisfaction, Explanation</t>
        </is>
      </c>
      <c r="B14" s="4" t="inlineStr">
        <is>
          <t xml:space="preserve"> </t>
        </is>
      </c>
      <c r="C14" s="4" t="inlineStr">
        <is>
          <t>209.4 million of remaining backlog related to contracts with an original expected duration of greater than one year</t>
        </is>
      </c>
      <c r="D14" s="4" t="inlineStr">
        <is>
          <t xml:space="preserve"> </t>
        </is>
      </c>
      <c r="E14" s="4" t="inlineStr">
        <is>
          <t xml:space="preserve"> </t>
        </is>
      </c>
    </row>
    <row r="15">
      <c r="A15" s="4" t="inlineStr">
        <is>
          <t>Maximum amount of potential payment under guarantor obligation</t>
        </is>
      </c>
      <c r="B15" s="4" t="inlineStr">
        <is>
          <t xml:space="preserve"> </t>
        </is>
      </c>
      <c r="C15" s="5" t="n">
        <v>15900000</v>
      </c>
      <c r="D15" s="4" t="inlineStr">
        <is>
          <t xml:space="preserve"> </t>
        </is>
      </c>
      <c r="E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expected timing of satisfaction, period (in years)</t>
        </is>
      </c>
      <c r="B18" s="4" t="inlineStr">
        <is>
          <t xml:space="preserve"> </t>
        </is>
      </c>
      <c r="C18" s="4" t="inlineStr">
        <is>
          <t>1 year</t>
        </is>
      </c>
      <c r="D18" s="4" t="inlineStr">
        <is>
          <t xml:space="preserve"> </t>
        </is>
      </c>
      <c r="E18" s="4" t="inlineStr">
        <is>
          <t xml:space="preserve"> </t>
        </is>
      </c>
    </row>
    <row r="19">
      <c r="A19" s="4" t="inlineStr">
        <is>
          <t>Revenue, remaining performance obligation, percentage</t>
        </is>
      </c>
      <c r="B19" s="4" t="inlineStr">
        <is>
          <t xml:space="preserve"> </t>
        </is>
      </c>
      <c r="C19" s="9" t="n">
        <v>0.54</v>
      </c>
      <c r="D19" s="4" t="inlineStr">
        <is>
          <t xml:space="preserve"> </t>
        </is>
      </c>
      <c r="E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t>
        </is>
      </c>
      <c r="B22" s="4" t="inlineStr">
        <is>
          <t xml:space="preserve"> </t>
        </is>
      </c>
      <c r="C22" s="5" t="n">
        <v>209400000</v>
      </c>
      <c r="D22" s="4" t="inlineStr">
        <is>
          <t xml:space="preserve"> </t>
        </is>
      </c>
      <c r="E22" s="4" t="inlineStr">
        <is>
          <t xml:space="preserve"> </t>
        </is>
      </c>
    </row>
    <row r="23">
      <c r="A23" s="4" t="inlineStr">
        <is>
          <t>Revenue, remaining performance obligation, expected timing of satisfaction, period (in year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percentage</t>
        </is>
      </c>
      <c r="B24" s="4" t="inlineStr">
        <is>
          <t xml:space="preserve"> </t>
        </is>
      </c>
      <c r="C24" s="9" t="n">
        <v>0.46</v>
      </c>
      <c r="D24" s="4" t="inlineStr">
        <is>
          <t xml:space="preserve"> </t>
        </is>
      </c>
      <c r="E24" s="4" t="inlineStr">
        <is>
          <t xml:space="preserve"> </t>
        </is>
      </c>
    </row>
    <row r="25">
      <c r="A25" s="4" t="inlineStr">
        <is>
          <t>Transferred at Point in Tim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percentage of revenue (as a percent)</t>
        </is>
      </c>
      <c r="B27" s="4" t="inlineStr">
        <is>
          <t xml:space="preserve"> </t>
        </is>
      </c>
      <c r="C27" s="9" t="n">
        <v>0.33</v>
      </c>
      <c r="D27" s="9" t="n">
        <v>0.34</v>
      </c>
      <c r="E27" s="9" t="n">
        <v>0.35</v>
      </c>
    </row>
    <row r="28">
      <c r="A28" s="4" t="inlineStr">
        <is>
          <t>Transferred over Tim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percentage of revenue (as a percent)</t>
        </is>
      </c>
      <c r="B30" s="4" t="inlineStr">
        <is>
          <t xml:space="preserve"> </t>
        </is>
      </c>
      <c r="C30" s="9" t="n">
        <v>0.67</v>
      </c>
      <c r="D30" s="9" t="n">
        <v>0.66</v>
      </c>
      <c r="E30" s="9" t="n">
        <v>0.65</v>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perating lease, extension term</t>
        </is>
      </c>
      <c r="B33" s="4" t="inlineStr">
        <is>
          <t xml:space="preserve"> </t>
        </is>
      </c>
      <c r="C33" s="4" t="inlineStr">
        <is>
          <t>1 year</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Operating lease, extension term</t>
        </is>
      </c>
      <c r="B36" s="4" t="inlineStr">
        <is>
          <t xml:space="preserve"> </t>
        </is>
      </c>
      <c r="C36" s="4" t="inlineStr">
        <is>
          <t>20 years</t>
        </is>
      </c>
      <c r="D36" s="4" t="inlineStr">
        <is>
          <t xml:space="preserve"> </t>
        </is>
      </c>
      <c r="E36" s="4" t="inlineStr">
        <is>
          <t xml:space="preserve"> </t>
        </is>
      </c>
    </row>
    <row r="37">
      <c r="A37" s="4" t="inlineStr">
        <is>
          <t>Downhole Technologi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Goodwill, transfers</t>
        </is>
      </c>
      <c r="B39" s="6" t="n">
        <v>-10000000</v>
      </c>
      <c r="C39" s="5" t="n">
        <v>-10000000</v>
      </c>
      <c r="D39" s="4" t="inlineStr">
        <is>
          <t xml:space="preserve"> </t>
        </is>
      </c>
      <c r="E39" s="4" t="inlineStr">
        <is>
          <t xml:space="preserve"> </t>
        </is>
      </c>
    </row>
    <row r="40">
      <c r="A40" s="4" t="inlineStr">
        <is>
          <t>Impairment of goodwill</t>
        </is>
      </c>
      <c r="B40" s="4" t="inlineStr">
        <is>
          <t xml:space="preserve"> </t>
        </is>
      </c>
      <c r="C40" s="6" t="n">
        <v>-10000000</v>
      </c>
      <c r="D40" s="4" t="inlineStr">
        <is>
          <t xml:space="preserve"> </t>
        </is>
      </c>
      <c r="E40" s="4" t="inlineStr">
        <is>
          <t xml:space="preserve"> </t>
        </is>
      </c>
    </row>
    <row r="41">
      <c r="A41" s="4" t="inlineStr">
        <is>
          <t>Goodwill, net</t>
        </is>
      </c>
      <c r="B41" s="4" t="inlineStr">
        <is>
          <t xml:space="preserve"> </t>
        </is>
      </c>
      <c r="C41" s="6" t="n">
        <v>0</v>
      </c>
      <c r="D41" s="5" t="n">
        <v>0</v>
      </c>
      <c r="E41" s="5" t="n">
        <v>0</v>
      </c>
    </row>
    <row r="42">
      <c r="A42" s="4" t="inlineStr">
        <is>
          <t>Offshore Manufactured Product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Goodwill, transfers</t>
        </is>
      </c>
      <c r="B44" s="5" t="n">
        <v>10000000</v>
      </c>
      <c r="C44" s="6" t="n">
        <v>10000000</v>
      </c>
      <c r="D44" s="4" t="inlineStr">
        <is>
          <t xml:space="preserve"> </t>
        </is>
      </c>
      <c r="E44" s="4" t="inlineStr">
        <is>
          <t xml:space="preserve"> </t>
        </is>
      </c>
    </row>
    <row r="45">
      <c r="A45" s="4" t="inlineStr">
        <is>
          <t>Impairment of goodwill</t>
        </is>
      </c>
      <c r="B45" s="4" t="inlineStr">
        <is>
          <t xml:space="preserve"> </t>
        </is>
      </c>
      <c r="C45" s="6" t="n">
        <v>0</v>
      </c>
      <c r="D45" s="4" t="inlineStr">
        <is>
          <t xml:space="preserve"> </t>
        </is>
      </c>
      <c r="E45" s="4" t="inlineStr">
        <is>
          <t xml:space="preserve"> </t>
        </is>
      </c>
    </row>
    <row r="46">
      <c r="A46" s="4" t="inlineStr">
        <is>
          <t>Goodwill, net</t>
        </is>
      </c>
      <c r="B46" s="4" t="inlineStr">
        <is>
          <t xml:space="preserve"> </t>
        </is>
      </c>
      <c r="C46" s="6" t="n">
        <v>69709000</v>
      </c>
      <c r="D46" s="5" t="n">
        <v>79867000</v>
      </c>
      <c r="E46" s="5" t="n">
        <v>79282000</v>
      </c>
    </row>
    <row r="47">
      <c r="A47" s="4" t="inlineStr">
        <is>
          <t>4.75% Convertible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incipal amount</t>
        </is>
      </c>
      <c r="B49" s="4" t="inlineStr">
        <is>
          <t xml:space="preserve"> </t>
        </is>
      </c>
      <c r="C49" s="6" t="n">
        <v>123500000</v>
      </c>
      <c r="D49" s="4" t="inlineStr">
        <is>
          <t xml:space="preserve"> </t>
        </is>
      </c>
      <c r="E49" s="4" t="inlineStr">
        <is>
          <t xml:space="preserve"> </t>
        </is>
      </c>
    </row>
    <row r="50">
      <c r="A50" s="4" t="inlineStr">
        <is>
          <t>4.75% Convertible Senior Notes | Level 2 | Fair Valu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 fair value</t>
        </is>
      </c>
      <c r="B52" s="4" t="inlineStr">
        <is>
          <t xml:space="preserve"> </t>
        </is>
      </c>
      <c r="C52" s="5" t="n">
        <v>121700000</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 - Narrative (Details) - USD ($) $ in Thousands</t>
        </is>
      </c>
      <c r="C1" s="2" t="inlineStr">
        <is>
          <t>12 Months Ended</t>
        </is>
      </c>
    </row>
    <row r="2">
      <c r="B2" s="2" t="inlineStr">
        <is>
          <t>Apr. 14,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5" t="n">
        <v>0</v>
      </c>
      <c r="D4" s="5" t="n">
        <v>0</v>
      </c>
      <c r="E4" s="5" t="n">
        <v>8125</v>
      </c>
    </row>
    <row r="5">
      <c r="A5" s="4" t="inlineStr">
        <is>
          <t>E-Flow Control Holdings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5" t="n">
        <v>81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Asset Impairments and Other Charges and Credits - Narrative (Details) $ in Thousands</t>
        </is>
      </c>
      <c r="B1" s="2" t="inlineStr">
        <is>
          <t>3 Months Ended</t>
        </is>
      </c>
      <c r="C1" s="2" t="inlineStr">
        <is>
          <t>12 Months Ended</t>
        </is>
      </c>
    </row>
    <row r="2">
      <c r="B2" s="2" t="inlineStr">
        <is>
          <t>Mar. 31, 2024 segment</t>
        </is>
      </c>
      <c r="C2" s="2" t="inlineStr">
        <is>
          <t>Dec. 31, 2024 USD ($) facility segment</t>
        </is>
      </c>
      <c r="D2" s="2" t="inlineStr">
        <is>
          <t>Dec. 31, 2023 USD ($)</t>
        </is>
      </c>
      <c r="E2" s="2" t="inlineStr">
        <is>
          <t>Dec. 31, 2022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Number of reportable segments realigned | segment</t>
        </is>
      </c>
      <c r="B4" s="6" t="n">
        <v>2</v>
      </c>
      <c r="C4" s="6" t="n">
        <v>2</v>
      </c>
      <c r="D4" s="4" t="inlineStr">
        <is>
          <t xml:space="preserve"> </t>
        </is>
      </c>
      <c r="E4" s="4" t="inlineStr">
        <is>
          <t xml:space="preserve"> </t>
        </is>
      </c>
    </row>
    <row r="5">
      <c r="A5" s="4" t="inlineStr">
        <is>
          <t>Number of lease facilities exited | facility</t>
        </is>
      </c>
      <c r="B5" s="4" t="inlineStr">
        <is>
          <t xml:space="preserve"> </t>
        </is>
      </c>
      <c r="C5" s="6" t="n">
        <v>8</v>
      </c>
      <c r="D5" s="4" t="inlineStr">
        <is>
          <t xml:space="preserve"> </t>
        </is>
      </c>
      <c r="E5" s="4" t="inlineStr">
        <is>
          <t xml:space="preserve"> </t>
        </is>
      </c>
    </row>
    <row r="6">
      <c r="A6" s="4" t="inlineStr">
        <is>
          <t>Impairments of intangible assets</t>
        </is>
      </c>
      <c r="B6" s="4" t="inlineStr">
        <is>
          <t xml:space="preserve"> </t>
        </is>
      </c>
      <c r="C6" s="5" t="n">
        <v>10787</v>
      </c>
      <c r="D6" s="5" t="n">
        <v>0</v>
      </c>
      <c r="E6" s="5" t="n">
        <v>0</v>
      </c>
    </row>
    <row r="7">
      <c r="A7" s="4" t="inlineStr">
        <is>
          <t>Impairments of operating lease assets</t>
        </is>
      </c>
      <c r="B7" s="4" t="inlineStr">
        <is>
          <t xml:space="preserve"> </t>
        </is>
      </c>
      <c r="C7" s="6" t="n">
        <v>3800</v>
      </c>
      <c r="D7" s="4" t="inlineStr">
        <is>
          <t xml:space="preserve"> </t>
        </is>
      </c>
      <c r="E7" s="4" t="inlineStr">
        <is>
          <t xml:space="preserve"> </t>
        </is>
      </c>
    </row>
    <row r="8">
      <c r="A8" s="4" t="inlineStr">
        <is>
          <t>Facility consolidation and exit, and other charges</t>
        </is>
      </c>
      <c r="B8" s="4" t="inlineStr">
        <is>
          <t xml:space="preserve"> </t>
        </is>
      </c>
      <c r="C8" s="6" t="n">
        <v>10963</v>
      </c>
      <c r="D8" s="4" t="inlineStr">
        <is>
          <t xml:space="preserve"> </t>
        </is>
      </c>
      <c r="E8" s="4" t="inlineStr">
        <is>
          <t xml:space="preserve"> </t>
        </is>
      </c>
    </row>
    <row r="9">
      <c r="A9" s="4" t="inlineStr">
        <is>
          <t>Patent defense costs</t>
        </is>
      </c>
      <c r="B9" s="4" t="inlineStr">
        <is>
          <t xml:space="preserve"> </t>
        </is>
      </c>
      <c r="C9" s="6" t="n">
        <v>2753</v>
      </c>
      <c r="D9" s="4" t="inlineStr">
        <is>
          <t xml:space="preserve"> </t>
        </is>
      </c>
      <c r="E9" s="4" t="inlineStr">
        <is>
          <t xml:space="preserve"> </t>
        </is>
      </c>
    </row>
    <row r="10">
      <c r="A10" s="4" t="inlineStr">
        <is>
          <t>Cash from litigation settlement</t>
        </is>
      </c>
      <c r="B10" s="4" t="inlineStr">
        <is>
          <t xml:space="preserve"> </t>
        </is>
      </c>
      <c r="C10" s="4" t="inlineStr">
        <is>
          <t xml:space="preserve"> </t>
        </is>
      </c>
      <c r="D10" s="4" t="inlineStr">
        <is>
          <t xml:space="preserve"> </t>
        </is>
      </c>
      <c r="E10" s="6" t="n">
        <v>6900</v>
      </c>
    </row>
    <row r="11">
      <c r="A11" s="4" t="inlineStr">
        <is>
          <t>Gain related to litigation settlement</t>
        </is>
      </c>
      <c r="B11" s="4" t="inlineStr">
        <is>
          <t xml:space="preserve"> </t>
        </is>
      </c>
      <c r="C11" s="4" t="inlineStr">
        <is>
          <t xml:space="preserve"> </t>
        </is>
      </c>
      <c r="D11" s="4" t="inlineStr">
        <is>
          <t xml:space="preserve"> </t>
        </is>
      </c>
      <c r="E11" s="5" t="n">
        <v>6100</v>
      </c>
    </row>
    <row r="12">
      <c r="A12" s="4" t="inlineStr">
        <is>
          <t>Completion and Production Services</t>
        </is>
      </c>
      <c r="B12" s="4" t="inlineStr">
        <is>
          <t xml:space="preserve"> </t>
        </is>
      </c>
      <c r="C12" s="4" t="inlineStr">
        <is>
          <t xml:space="preserve"> </t>
        </is>
      </c>
      <c r="D12" s="4" t="inlineStr">
        <is>
          <t xml:space="preserve"> </t>
        </is>
      </c>
      <c r="E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row>
    <row r="14">
      <c r="A14" s="4" t="inlineStr">
        <is>
          <t>Carrying value of assets held for sale</t>
        </is>
      </c>
      <c r="B14" s="4" t="inlineStr">
        <is>
          <t xml:space="preserve"> </t>
        </is>
      </c>
      <c r="C14" s="5" t="n">
        <v>6500</v>
      </c>
      <c r="D14" s="4" t="inlineStr">
        <is>
          <t xml:space="preserve"> </t>
        </is>
      </c>
      <c r="E14" s="4" t="inlineStr">
        <is>
          <t xml:space="preserve"> </t>
        </is>
      </c>
    </row>
    <row r="15">
      <c r="A15" s="4" t="inlineStr">
        <is>
          <t>Patent defense costs</t>
        </is>
      </c>
      <c r="B15" s="4" t="inlineStr">
        <is>
          <t xml:space="preserve"> </t>
        </is>
      </c>
      <c r="C15" s="4" t="inlineStr">
        <is>
          <t xml:space="preserve"> </t>
        </is>
      </c>
      <c r="D15" s="5" t="n">
        <v>600</v>
      </c>
      <c r="E15"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 width="14" customWidth="1" min="5" max="5"/>
  </cols>
  <sheetData>
    <row r="1">
      <c r="A1" s="1" t="inlineStr">
        <is>
          <t>Asset Impairments and Other Charges and Credits - Schedule of Asset Impairment Charge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Goodwill</t>
        </is>
      </c>
      <c r="B4" s="5" t="n">
        <v>10000</v>
      </c>
      <c r="C4" s="5" t="n">
        <v>10000</v>
      </c>
      <c r="D4" s="5" t="n">
        <v>0</v>
      </c>
      <c r="E4" s="5" t="n">
        <v>0</v>
      </c>
    </row>
    <row r="5">
      <c r="A5" s="4" t="inlineStr">
        <is>
          <t>Intangible assets</t>
        </is>
      </c>
      <c r="B5" s="4" t="inlineStr">
        <is>
          <t xml:space="preserve"> </t>
        </is>
      </c>
      <c r="C5" s="5" t="n">
        <v>10787</v>
      </c>
      <c r="D5" s="4" t="inlineStr">
        <is>
          <t xml:space="preserve"> </t>
        </is>
      </c>
      <c r="E5" s="4" t="inlineStr">
        <is>
          <t xml:space="preserve"> </t>
        </is>
      </c>
    </row>
    <row r="6">
      <c r="A6" s="4" t="inlineStr">
        <is>
          <t>Impairment Of Intangible Asset Indefinite Lived Excluding Goodwill Statement Of Income Or Comprehensive Income Extensible Enumeration Not Disclosed Flag</t>
        </is>
      </c>
      <c r="B6" s="4" t="inlineStr">
        <is>
          <t xml:space="preserve"> </t>
        </is>
      </c>
      <c r="C6" s="4" t="inlineStr">
        <is>
          <t>Impairments of intangible assets</t>
        </is>
      </c>
      <c r="D6" s="4" t="inlineStr">
        <is>
          <t xml:space="preserve"> </t>
        </is>
      </c>
      <c r="E6" s="4" t="inlineStr">
        <is>
          <t xml:space="preserve"> </t>
        </is>
      </c>
    </row>
    <row r="7">
      <c r="A7" s="4" t="inlineStr">
        <is>
          <t>Operating lease assets</t>
        </is>
      </c>
      <c r="B7" s="4" t="inlineStr">
        <is>
          <t xml:space="preserve"> </t>
        </is>
      </c>
      <c r="C7" s="5" t="n">
        <v>3767</v>
      </c>
      <c r="D7" s="6" t="n">
        <v>0</v>
      </c>
      <c r="E7" s="6" t="n">
        <v>0</v>
      </c>
    </row>
    <row r="8">
      <c r="A8" s="4" t="inlineStr">
        <is>
          <t>Facility consolidation and exit, and other charges</t>
        </is>
      </c>
      <c r="B8" s="4" t="inlineStr">
        <is>
          <t xml:space="preserve"> </t>
        </is>
      </c>
      <c r="C8" s="6" t="n">
        <v>10963</v>
      </c>
      <c r="D8" s="4" t="inlineStr">
        <is>
          <t xml:space="preserve"> </t>
        </is>
      </c>
      <c r="E8" s="4" t="inlineStr">
        <is>
          <t xml:space="preserve"> </t>
        </is>
      </c>
    </row>
    <row r="9">
      <c r="A9" s="4" t="inlineStr">
        <is>
          <t>Patent defense costs</t>
        </is>
      </c>
      <c r="B9" s="4" t="inlineStr">
        <is>
          <t xml:space="preserve"> </t>
        </is>
      </c>
      <c r="C9" s="6" t="n">
        <v>2753</v>
      </c>
      <c r="D9" s="4" t="inlineStr">
        <is>
          <t xml:space="preserve"> </t>
        </is>
      </c>
      <c r="E9" s="4" t="inlineStr">
        <is>
          <t xml:space="preserve"> </t>
        </is>
      </c>
    </row>
    <row r="10">
      <c r="A10" s="4" t="inlineStr">
        <is>
          <t>Gains on disposition of property held for sale</t>
        </is>
      </c>
      <c r="B10" s="4" t="inlineStr">
        <is>
          <t xml:space="preserve"> </t>
        </is>
      </c>
      <c r="C10" s="6" t="n">
        <v>-15316</v>
      </c>
      <c r="D10" s="4" t="inlineStr">
        <is>
          <t xml:space="preserve"> </t>
        </is>
      </c>
      <c r="E10" s="4" t="inlineStr">
        <is>
          <t xml:space="preserve"> </t>
        </is>
      </c>
    </row>
    <row r="11">
      <c r="A11" s="4" t="inlineStr">
        <is>
          <t>Gains on extinguishment of debt</t>
        </is>
      </c>
      <c r="B11" s="4" t="inlineStr">
        <is>
          <t xml:space="preserve"> </t>
        </is>
      </c>
      <c r="C11" s="6" t="n">
        <v>-515</v>
      </c>
      <c r="D11" s="6" t="n">
        <v>0</v>
      </c>
      <c r="E11" s="5" t="n">
        <v>-176</v>
      </c>
    </row>
    <row r="12">
      <c r="A12" s="4" t="inlineStr">
        <is>
          <t>Pre-tax totals</t>
        </is>
      </c>
      <c r="B12" s="4" t="inlineStr">
        <is>
          <t xml:space="preserve"> </t>
        </is>
      </c>
      <c r="C12" s="6" t="n">
        <v>22439</v>
      </c>
      <c r="D12" s="4" t="inlineStr">
        <is>
          <t xml:space="preserve"> </t>
        </is>
      </c>
      <c r="E12" s="4" t="inlineStr">
        <is>
          <t xml:space="preserve"> </t>
        </is>
      </c>
    </row>
    <row r="13">
      <c r="A13" s="4" t="inlineStr">
        <is>
          <t>Income tax benefit</t>
        </is>
      </c>
      <c r="B13" s="4" t="inlineStr">
        <is>
          <t xml:space="preserve"> </t>
        </is>
      </c>
      <c r="C13" s="6" t="n">
        <v>430</v>
      </c>
      <c r="D13" s="4" t="inlineStr">
        <is>
          <t xml:space="preserve"> </t>
        </is>
      </c>
      <c r="E13" s="4" t="inlineStr">
        <is>
          <t xml:space="preserve"> </t>
        </is>
      </c>
    </row>
    <row r="14">
      <c r="A14" s="4" t="inlineStr">
        <is>
          <t>After-tax total</t>
        </is>
      </c>
      <c r="B14" s="4" t="inlineStr">
        <is>
          <t xml:space="preserve"> </t>
        </is>
      </c>
      <c r="C14" s="6" t="n">
        <v>22009</v>
      </c>
      <c r="D14" s="4" t="inlineStr">
        <is>
          <t xml:space="preserve"> </t>
        </is>
      </c>
      <c r="E14" s="4" t="inlineStr">
        <is>
          <t xml:space="preserve"> </t>
        </is>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6" t="n">
        <v>0</v>
      </c>
      <c r="D17" s="4" t="inlineStr">
        <is>
          <t xml:space="preserve"> </t>
        </is>
      </c>
      <c r="E17" s="4" t="inlineStr">
        <is>
          <t xml:space="preserve"> </t>
        </is>
      </c>
    </row>
    <row r="18">
      <c r="A18" s="4" t="inlineStr">
        <is>
          <t>Intangible assets</t>
        </is>
      </c>
      <c r="B18" s="4" t="inlineStr">
        <is>
          <t xml:space="preserve"> </t>
        </is>
      </c>
      <c r="C18" s="6" t="n">
        <v>0</v>
      </c>
      <c r="D18" s="4" t="inlineStr">
        <is>
          <t xml:space="preserve"> </t>
        </is>
      </c>
      <c r="E18" s="4" t="inlineStr">
        <is>
          <t xml:space="preserve"> </t>
        </is>
      </c>
    </row>
    <row r="19">
      <c r="A19" s="4" t="inlineStr">
        <is>
          <t>Operating lease assets</t>
        </is>
      </c>
      <c r="B19" s="4" t="inlineStr">
        <is>
          <t xml:space="preserve"> </t>
        </is>
      </c>
      <c r="C19" s="6" t="n">
        <v>0</v>
      </c>
      <c r="D19" s="4" t="inlineStr">
        <is>
          <t xml:space="preserve"> </t>
        </is>
      </c>
      <c r="E19" s="4" t="inlineStr">
        <is>
          <t xml:space="preserve"> </t>
        </is>
      </c>
    </row>
    <row r="20">
      <c r="A20" s="4" t="inlineStr">
        <is>
          <t>Facility consolidation and exit, and other charges</t>
        </is>
      </c>
      <c r="B20" s="4" t="inlineStr">
        <is>
          <t xml:space="preserve"> </t>
        </is>
      </c>
      <c r="C20" s="6" t="n">
        <v>34</v>
      </c>
      <c r="D20" s="4" t="inlineStr">
        <is>
          <t xml:space="preserve"> </t>
        </is>
      </c>
      <c r="E20" s="4" t="inlineStr">
        <is>
          <t xml:space="preserve"> </t>
        </is>
      </c>
    </row>
    <row r="21">
      <c r="A21" s="4" t="inlineStr">
        <is>
          <t>Patent defense costs</t>
        </is>
      </c>
      <c r="B21" s="4" t="inlineStr">
        <is>
          <t xml:space="preserve"> </t>
        </is>
      </c>
      <c r="C21" s="6" t="n">
        <v>0</v>
      </c>
      <c r="D21" s="4" t="inlineStr">
        <is>
          <t xml:space="preserve"> </t>
        </is>
      </c>
      <c r="E21" s="4" t="inlineStr">
        <is>
          <t xml:space="preserve"> </t>
        </is>
      </c>
    </row>
    <row r="22">
      <c r="A22" s="4" t="inlineStr">
        <is>
          <t>Gains on disposition of property held for sale</t>
        </is>
      </c>
      <c r="B22" s="4" t="inlineStr">
        <is>
          <t xml:space="preserve"> </t>
        </is>
      </c>
      <c r="C22" s="6" t="n">
        <v>-15316</v>
      </c>
      <c r="D22" s="4" t="inlineStr">
        <is>
          <t xml:space="preserve"> </t>
        </is>
      </c>
      <c r="E22" s="4" t="inlineStr">
        <is>
          <t xml:space="preserve"> </t>
        </is>
      </c>
    </row>
    <row r="23">
      <c r="A23" s="4" t="inlineStr">
        <is>
          <t>Gains on extinguishment of debt</t>
        </is>
      </c>
      <c r="B23" s="4" t="inlineStr">
        <is>
          <t xml:space="preserve"> </t>
        </is>
      </c>
      <c r="C23" s="6" t="n">
        <v>-515</v>
      </c>
      <c r="D23" s="4" t="inlineStr">
        <is>
          <t xml:space="preserve"> </t>
        </is>
      </c>
      <c r="E23" s="4" t="inlineStr">
        <is>
          <t xml:space="preserve"> </t>
        </is>
      </c>
    </row>
    <row r="24">
      <c r="A24" s="4" t="inlineStr">
        <is>
          <t>Pre-tax totals</t>
        </is>
      </c>
      <c r="B24" s="4" t="inlineStr">
        <is>
          <t xml:space="preserve"> </t>
        </is>
      </c>
      <c r="C24" s="6" t="n">
        <v>-15797</v>
      </c>
      <c r="D24" s="4" t="inlineStr">
        <is>
          <t xml:space="preserve"> </t>
        </is>
      </c>
      <c r="E24" s="4" t="inlineStr">
        <is>
          <t xml:space="preserve"> </t>
        </is>
      </c>
    </row>
    <row r="25">
      <c r="A25" s="4" t="inlineStr">
        <is>
          <t>Offshore Manufactured Products</t>
        </is>
      </c>
      <c r="B25" s="4" t="inlineStr">
        <is>
          <t xml:space="preserve"> </t>
        </is>
      </c>
      <c r="C25" s="4" t="inlineStr">
        <is>
          <t xml:space="preserve"> </t>
        </is>
      </c>
      <c r="D25" s="4" t="inlineStr">
        <is>
          <t xml:space="preserve"> </t>
        </is>
      </c>
      <c r="E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6" t="n">
        <v>0</v>
      </c>
      <c r="D27" s="4" t="inlineStr">
        <is>
          <t xml:space="preserve"> </t>
        </is>
      </c>
      <c r="E27" s="4" t="inlineStr">
        <is>
          <t xml:space="preserve"> </t>
        </is>
      </c>
    </row>
    <row r="28">
      <c r="A28" s="4" t="inlineStr">
        <is>
          <t>Facility consolidation and exit, and other charges</t>
        </is>
      </c>
      <c r="B28" s="4" t="inlineStr">
        <is>
          <t xml:space="preserve"> </t>
        </is>
      </c>
      <c r="C28" s="6" t="n">
        <v>3400</v>
      </c>
      <c r="D28" s="6" t="n">
        <v>2500</v>
      </c>
      <c r="E28" s="4" t="inlineStr">
        <is>
          <t xml:space="preserve"> </t>
        </is>
      </c>
    </row>
    <row r="29">
      <c r="A29" s="4" t="inlineStr">
        <is>
          <t>Pre-tax totals</t>
        </is>
      </c>
      <c r="B29" s="4" t="inlineStr">
        <is>
          <t xml:space="preserve"> </t>
        </is>
      </c>
      <c r="C29" s="6" t="n">
        <v>3364</v>
      </c>
      <c r="D29" s="4" t="inlineStr">
        <is>
          <t xml:space="preserve"> </t>
        </is>
      </c>
      <c r="E29" s="4" t="inlineStr">
        <is>
          <t xml:space="preserve"> </t>
        </is>
      </c>
    </row>
    <row r="30">
      <c r="A30" s="4" t="inlineStr">
        <is>
          <t>Offshore Manufactured Products | Operating Segments</t>
        </is>
      </c>
      <c r="B30" s="4" t="inlineStr">
        <is>
          <t xml:space="preserve"> </t>
        </is>
      </c>
      <c r="C30" s="4" t="inlineStr">
        <is>
          <t xml:space="preserve"> </t>
        </is>
      </c>
      <c r="D30" s="4" t="inlineStr">
        <is>
          <t xml:space="preserve"> </t>
        </is>
      </c>
      <c r="E30" s="4" t="inlineStr">
        <is>
          <t xml:space="preserve"> </t>
        </is>
      </c>
    </row>
    <row r="31">
      <c r="A31" s="3" t="inlineStr">
        <is>
          <t>Impaired Long-Lived Assets Held and Used [Line Items]</t>
        </is>
      </c>
      <c r="B31" s="4" t="inlineStr">
        <is>
          <t xml:space="preserve"> </t>
        </is>
      </c>
      <c r="C31" s="4" t="inlineStr">
        <is>
          <t xml:space="preserve"> </t>
        </is>
      </c>
      <c r="D31" s="4" t="inlineStr">
        <is>
          <t xml:space="preserve"> </t>
        </is>
      </c>
      <c r="E31" s="4" t="inlineStr">
        <is>
          <t xml:space="preserve"> </t>
        </is>
      </c>
    </row>
    <row r="32">
      <c r="A32" s="4" t="inlineStr">
        <is>
          <t>Goodwill</t>
        </is>
      </c>
      <c r="B32" s="4" t="inlineStr">
        <is>
          <t xml:space="preserve"> </t>
        </is>
      </c>
      <c r="C32" s="6" t="n">
        <v>0</v>
      </c>
      <c r="D32" s="4" t="inlineStr">
        <is>
          <t xml:space="preserve"> </t>
        </is>
      </c>
      <c r="E32" s="4" t="inlineStr">
        <is>
          <t xml:space="preserve"> </t>
        </is>
      </c>
    </row>
    <row r="33">
      <c r="A33" s="4" t="inlineStr">
        <is>
          <t>Intangible assets</t>
        </is>
      </c>
      <c r="B33" s="4" t="inlineStr">
        <is>
          <t xml:space="preserve"> </t>
        </is>
      </c>
      <c r="C33" s="6" t="n">
        <v>0</v>
      </c>
      <c r="D33" s="4" t="inlineStr">
        <is>
          <t xml:space="preserve"> </t>
        </is>
      </c>
      <c r="E33" s="4" t="inlineStr">
        <is>
          <t xml:space="preserve"> </t>
        </is>
      </c>
    </row>
    <row r="34">
      <c r="A34" s="4" t="inlineStr">
        <is>
          <t>Operating lease assets</t>
        </is>
      </c>
      <c r="B34" s="4" t="inlineStr">
        <is>
          <t xml:space="preserve"> </t>
        </is>
      </c>
      <c r="C34" s="6" t="n">
        <v>0</v>
      </c>
      <c r="D34" s="4" t="inlineStr">
        <is>
          <t xml:space="preserve"> </t>
        </is>
      </c>
      <c r="E34" s="4" t="inlineStr">
        <is>
          <t xml:space="preserve"> </t>
        </is>
      </c>
    </row>
    <row r="35">
      <c r="A35" s="4" t="inlineStr">
        <is>
          <t>Facility consolidation and exit, and other charges</t>
        </is>
      </c>
      <c r="B35" s="4" t="inlineStr">
        <is>
          <t xml:space="preserve"> </t>
        </is>
      </c>
      <c r="C35" s="6" t="n">
        <v>3364</v>
      </c>
      <c r="D35" s="4" t="inlineStr">
        <is>
          <t xml:space="preserve"> </t>
        </is>
      </c>
      <c r="E35" s="4" t="inlineStr">
        <is>
          <t xml:space="preserve"> </t>
        </is>
      </c>
    </row>
    <row r="36">
      <c r="A36" s="4" t="inlineStr">
        <is>
          <t>Patent defense costs</t>
        </is>
      </c>
      <c r="B36" s="4" t="inlineStr">
        <is>
          <t xml:space="preserve"> </t>
        </is>
      </c>
      <c r="C36" s="6" t="n">
        <v>0</v>
      </c>
      <c r="D36" s="4" t="inlineStr">
        <is>
          <t xml:space="preserve"> </t>
        </is>
      </c>
      <c r="E36" s="4" t="inlineStr">
        <is>
          <t xml:space="preserve"> </t>
        </is>
      </c>
    </row>
    <row r="37">
      <c r="A37" s="4" t="inlineStr">
        <is>
          <t>Gains on disposition of property held for sale</t>
        </is>
      </c>
      <c r="B37" s="4" t="inlineStr">
        <is>
          <t xml:space="preserve"> </t>
        </is>
      </c>
      <c r="C37" s="6" t="n">
        <v>0</v>
      </c>
      <c r="D37" s="4" t="inlineStr">
        <is>
          <t xml:space="preserve"> </t>
        </is>
      </c>
      <c r="E37" s="4" t="inlineStr">
        <is>
          <t xml:space="preserve"> </t>
        </is>
      </c>
    </row>
    <row r="38">
      <c r="A38" s="4" t="inlineStr">
        <is>
          <t>Gains on extinguishment of debt</t>
        </is>
      </c>
      <c r="B38" s="4" t="inlineStr">
        <is>
          <t xml:space="preserve"> </t>
        </is>
      </c>
      <c r="C38" s="6" t="n">
        <v>0</v>
      </c>
      <c r="D38" s="4" t="inlineStr">
        <is>
          <t xml:space="preserve"> </t>
        </is>
      </c>
      <c r="E38" s="4" t="inlineStr">
        <is>
          <t xml:space="preserve"> </t>
        </is>
      </c>
    </row>
    <row r="39">
      <c r="A39" s="4" t="inlineStr">
        <is>
          <t>Completion and Production Services</t>
        </is>
      </c>
      <c r="B39" s="4" t="inlineStr">
        <is>
          <t xml:space="preserve"> </t>
        </is>
      </c>
      <c r="C39" s="4" t="inlineStr">
        <is>
          <t xml:space="preserve"> </t>
        </is>
      </c>
      <c r="D39" s="4" t="inlineStr">
        <is>
          <t xml:space="preserve"> </t>
        </is>
      </c>
      <c r="E39" s="4" t="inlineStr">
        <is>
          <t xml:space="preserve"> </t>
        </is>
      </c>
    </row>
    <row r="40">
      <c r="A40" s="3" t="inlineStr">
        <is>
          <t>Impaired Long-Lived Assets Held and Used [Line Items]</t>
        </is>
      </c>
      <c r="B40" s="4" t="inlineStr">
        <is>
          <t xml:space="preserve"> </t>
        </is>
      </c>
      <c r="C40" s="4" t="inlineStr">
        <is>
          <t xml:space="preserve"> </t>
        </is>
      </c>
      <c r="D40" s="4" t="inlineStr">
        <is>
          <t xml:space="preserve"> </t>
        </is>
      </c>
      <c r="E40" s="4" t="inlineStr">
        <is>
          <t xml:space="preserve"> </t>
        </is>
      </c>
    </row>
    <row r="41">
      <c r="A41" s="4" t="inlineStr">
        <is>
          <t>Operating lease assets</t>
        </is>
      </c>
      <c r="B41" s="4" t="inlineStr">
        <is>
          <t xml:space="preserve"> </t>
        </is>
      </c>
      <c r="C41" s="6" t="n">
        <v>3300</v>
      </c>
      <c r="D41" s="4" t="inlineStr">
        <is>
          <t xml:space="preserve"> </t>
        </is>
      </c>
      <c r="E41" s="4" t="inlineStr">
        <is>
          <t xml:space="preserve"> </t>
        </is>
      </c>
    </row>
    <row r="42">
      <c r="A42" s="4" t="inlineStr">
        <is>
          <t>Patent defense costs</t>
        </is>
      </c>
      <c r="B42" s="4" t="inlineStr">
        <is>
          <t xml:space="preserve"> </t>
        </is>
      </c>
      <c r="C42" s="4" t="inlineStr">
        <is>
          <t xml:space="preserve"> </t>
        </is>
      </c>
      <c r="D42" s="5" t="n">
        <v>600</v>
      </c>
      <c r="E42" s="4" t="inlineStr">
        <is>
          <t xml:space="preserve"> </t>
        </is>
      </c>
    </row>
    <row r="43">
      <c r="A43" s="4" t="inlineStr">
        <is>
          <t>Pre-tax totals</t>
        </is>
      </c>
      <c r="B43" s="4" t="inlineStr">
        <is>
          <t xml:space="preserve"> </t>
        </is>
      </c>
      <c r="C43" s="6" t="n">
        <v>24262</v>
      </c>
      <c r="D43" s="4" t="inlineStr">
        <is>
          <t xml:space="preserve"> </t>
        </is>
      </c>
      <c r="E43" s="4" t="inlineStr">
        <is>
          <t xml:space="preserve"> </t>
        </is>
      </c>
    </row>
    <row r="44">
      <c r="A44" s="4" t="inlineStr">
        <is>
          <t>Completion and Production Services | Operating Segments</t>
        </is>
      </c>
      <c r="B44" s="4" t="inlineStr">
        <is>
          <t xml:space="preserve"> </t>
        </is>
      </c>
      <c r="C44" s="4" t="inlineStr">
        <is>
          <t xml:space="preserve"> </t>
        </is>
      </c>
      <c r="D44" s="4" t="inlineStr">
        <is>
          <t xml:space="preserve"> </t>
        </is>
      </c>
      <c r="E44" s="4" t="inlineStr">
        <is>
          <t xml:space="preserve"> </t>
        </is>
      </c>
    </row>
    <row r="45">
      <c r="A45" s="3" t="inlineStr">
        <is>
          <t>Impaired Long-Lived Assets Held and Used [Line Items]</t>
        </is>
      </c>
      <c r="B45" s="4" t="inlineStr">
        <is>
          <t xml:space="preserve"> </t>
        </is>
      </c>
      <c r="C45" s="4" t="inlineStr">
        <is>
          <t xml:space="preserve"> </t>
        </is>
      </c>
      <c r="D45" s="4" t="inlineStr">
        <is>
          <t xml:space="preserve"> </t>
        </is>
      </c>
      <c r="E45" s="4" t="inlineStr">
        <is>
          <t xml:space="preserve"> </t>
        </is>
      </c>
    </row>
    <row r="46">
      <c r="A46" s="4" t="inlineStr">
        <is>
          <t>Goodwill</t>
        </is>
      </c>
      <c r="B46" s="4" t="inlineStr">
        <is>
          <t xml:space="preserve"> </t>
        </is>
      </c>
      <c r="C46" s="6" t="n">
        <v>0</v>
      </c>
      <c r="D46" s="4" t="inlineStr">
        <is>
          <t xml:space="preserve"> </t>
        </is>
      </c>
      <c r="E46" s="4" t="inlineStr">
        <is>
          <t xml:space="preserve"> </t>
        </is>
      </c>
    </row>
    <row r="47">
      <c r="A47" s="4" t="inlineStr">
        <is>
          <t>Intangible assets</t>
        </is>
      </c>
      <c r="B47" s="4" t="inlineStr">
        <is>
          <t xml:space="preserve"> </t>
        </is>
      </c>
      <c r="C47" s="6" t="n">
        <v>10787</v>
      </c>
      <c r="D47" s="4" t="inlineStr">
        <is>
          <t xml:space="preserve"> </t>
        </is>
      </c>
      <c r="E47" s="4" t="inlineStr">
        <is>
          <t xml:space="preserve"> </t>
        </is>
      </c>
    </row>
    <row r="48">
      <c r="A48" s="4" t="inlineStr">
        <is>
          <t>Operating lease assets</t>
        </is>
      </c>
      <c r="B48" s="4" t="inlineStr">
        <is>
          <t xml:space="preserve"> </t>
        </is>
      </c>
      <c r="C48" s="6" t="n">
        <v>3280</v>
      </c>
      <c r="D48" s="4" t="inlineStr">
        <is>
          <t xml:space="preserve"> </t>
        </is>
      </c>
      <c r="E48" s="4" t="inlineStr">
        <is>
          <t xml:space="preserve"> </t>
        </is>
      </c>
    </row>
    <row r="49">
      <c r="A49" s="4" t="inlineStr">
        <is>
          <t>Facility consolidation and exit, and other charges</t>
        </is>
      </c>
      <c r="B49" s="4" t="inlineStr">
        <is>
          <t xml:space="preserve"> </t>
        </is>
      </c>
      <c r="C49" s="6" t="n">
        <v>7442</v>
      </c>
      <c r="D49" s="4" t="inlineStr">
        <is>
          <t xml:space="preserve"> </t>
        </is>
      </c>
      <c r="E49" s="4" t="inlineStr">
        <is>
          <t xml:space="preserve"> </t>
        </is>
      </c>
    </row>
    <row r="50">
      <c r="A50" s="4" t="inlineStr">
        <is>
          <t>Patent defense costs</t>
        </is>
      </c>
      <c r="B50" s="4" t="inlineStr">
        <is>
          <t xml:space="preserve"> </t>
        </is>
      </c>
      <c r="C50" s="6" t="n">
        <v>2753</v>
      </c>
      <c r="D50" s="4" t="inlineStr">
        <is>
          <t xml:space="preserve"> </t>
        </is>
      </c>
      <c r="E50" s="4" t="inlineStr">
        <is>
          <t xml:space="preserve"> </t>
        </is>
      </c>
    </row>
    <row r="51">
      <c r="A51" s="4" t="inlineStr">
        <is>
          <t>Gains on disposition of property held for sale</t>
        </is>
      </c>
      <c r="B51" s="4" t="inlineStr">
        <is>
          <t xml:space="preserve"> </t>
        </is>
      </c>
      <c r="C51" s="6" t="n">
        <v>0</v>
      </c>
      <c r="D51" s="4" t="inlineStr">
        <is>
          <t xml:space="preserve"> </t>
        </is>
      </c>
      <c r="E51" s="4" t="inlineStr">
        <is>
          <t xml:space="preserve"> </t>
        </is>
      </c>
    </row>
    <row r="52">
      <c r="A52" s="4" t="inlineStr">
        <is>
          <t>Gains on extinguishment of debt</t>
        </is>
      </c>
      <c r="B52" s="4" t="inlineStr">
        <is>
          <t xml:space="preserve"> </t>
        </is>
      </c>
      <c r="C52" s="6" t="n">
        <v>0</v>
      </c>
      <c r="D52" s="4" t="inlineStr">
        <is>
          <t xml:space="preserve"> </t>
        </is>
      </c>
      <c r="E52" s="4" t="inlineStr">
        <is>
          <t xml:space="preserve"> </t>
        </is>
      </c>
    </row>
    <row r="53">
      <c r="A53" s="4" t="inlineStr">
        <is>
          <t>Downhole Technologies</t>
        </is>
      </c>
      <c r="B53" s="4" t="inlineStr">
        <is>
          <t xml:space="preserve"> </t>
        </is>
      </c>
      <c r="C53" s="4" t="inlineStr">
        <is>
          <t xml:space="preserve"> </t>
        </is>
      </c>
      <c r="D53" s="4" t="inlineStr">
        <is>
          <t xml:space="preserve"> </t>
        </is>
      </c>
      <c r="E53" s="4" t="inlineStr">
        <is>
          <t xml:space="preserve"> </t>
        </is>
      </c>
    </row>
    <row r="54">
      <c r="A54" s="3" t="inlineStr">
        <is>
          <t>Impaired Long-Lived Assets Held and Used [Line Items]</t>
        </is>
      </c>
      <c r="B54" s="4" t="inlineStr">
        <is>
          <t xml:space="preserve"> </t>
        </is>
      </c>
      <c r="C54" s="4" t="inlineStr">
        <is>
          <t xml:space="preserve"> </t>
        </is>
      </c>
      <c r="D54" s="4" t="inlineStr">
        <is>
          <t xml:space="preserve"> </t>
        </is>
      </c>
      <c r="E54" s="4" t="inlineStr">
        <is>
          <t xml:space="preserve"> </t>
        </is>
      </c>
    </row>
    <row r="55">
      <c r="A55" s="4" t="inlineStr">
        <is>
          <t>Goodwill</t>
        </is>
      </c>
      <c r="B55" s="4" t="inlineStr">
        <is>
          <t xml:space="preserve"> </t>
        </is>
      </c>
      <c r="C55" s="6" t="n">
        <v>10000</v>
      </c>
      <c r="D55" s="4" t="inlineStr">
        <is>
          <t xml:space="preserve"> </t>
        </is>
      </c>
      <c r="E55" s="4" t="inlineStr">
        <is>
          <t xml:space="preserve"> </t>
        </is>
      </c>
    </row>
    <row r="56">
      <c r="A56" s="4" t="inlineStr">
        <is>
          <t>Operating lease assets</t>
        </is>
      </c>
      <c r="B56" s="4" t="inlineStr">
        <is>
          <t xml:space="preserve"> </t>
        </is>
      </c>
      <c r="C56" s="6" t="n">
        <v>500</v>
      </c>
      <c r="D56" s="4" t="inlineStr">
        <is>
          <t xml:space="preserve"> </t>
        </is>
      </c>
      <c r="E56" s="4" t="inlineStr">
        <is>
          <t xml:space="preserve"> </t>
        </is>
      </c>
    </row>
    <row r="57">
      <c r="A57" s="4" t="inlineStr">
        <is>
          <t>Downhole Technologies | Operating Segments</t>
        </is>
      </c>
      <c r="B57" s="4" t="inlineStr">
        <is>
          <t xml:space="preserve"> </t>
        </is>
      </c>
      <c r="C57" s="4" t="inlineStr">
        <is>
          <t xml:space="preserve"> </t>
        </is>
      </c>
      <c r="D57" s="4" t="inlineStr">
        <is>
          <t xml:space="preserve"> </t>
        </is>
      </c>
      <c r="E57" s="4" t="inlineStr">
        <is>
          <t xml:space="preserve"> </t>
        </is>
      </c>
    </row>
    <row r="58">
      <c r="A58" s="3" t="inlineStr">
        <is>
          <t>Impaired Long-Lived Assets Held and Used [Line Items]</t>
        </is>
      </c>
      <c r="B58" s="4" t="inlineStr">
        <is>
          <t xml:space="preserve"> </t>
        </is>
      </c>
      <c r="C58" s="4" t="inlineStr">
        <is>
          <t xml:space="preserve"> </t>
        </is>
      </c>
      <c r="D58" s="4" t="inlineStr">
        <is>
          <t xml:space="preserve"> </t>
        </is>
      </c>
      <c r="E58" s="4" t="inlineStr">
        <is>
          <t xml:space="preserve"> </t>
        </is>
      </c>
    </row>
    <row r="59">
      <c r="A59" s="4" t="inlineStr">
        <is>
          <t>Goodwill</t>
        </is>
      </c>
      <c r="B59" s="4" t="inlineStr">
        <is>
          <t xml:space="preserve"> </t>
        </is>
      </c>
      <c r="C59" s="6" t="n">
        <v>10000</v>
      </c>
      <c r="D59" s="4" t="inlineStr">
        <is>
          <t xml:space="preserve"> </t>
        </is>
      </c>
      <c r="E59" s="4" t="inlineStr">
        <is>
          <t xml:space="preserve"> </t>
        </is>
      </c>
    </row>
    <row r="60">
      <c r="A60" s="4" t="inlineStr">
        <is>
          <t>Intangible assets</t>
        </is>
      </c>
      <c r="B60" s="4" t="inlineStr">
        <is>
          <t xml:space="preserve"> </t>
        </is>
      </c>
      <c r="C60" s="6" t="n">
        <v>0</v>
      </c>
      <c r="D60" s="4" t="inlineStr">
        <is>
          <t xml:space="preserve"> </t>
        </is>
      </c>
      <c r="E60" s="4" t="inlineStr">
        <is>
          <t xml:space="preserve"> </t>
        </is>
      </c>
    </row>
    <row r="61">
      <c r="A61" s="4" t="inlineStr">
        <is>
          <t>Operating lease assets</t>
        </is>
      </c>
      <c r="B61" s="4" t="inlineStr">
        <is>
          <t xml:space="preserve"> </t>
        </is>
      </c>
      <c r="C61" s="6" t="n">
        <v>487</v>
      </c>
      <c r="D61" s="4" t="inlineStr">
        <is>
          <t xml:space="preserve"> </t>
        </is>
      </c>
      <c r="E61" s="4" t="inlineStr">
        <is>
          <t xml:space="preserve"> </t>
        </is>
      </c>
    </row>
    <row r="62">
      <c r="A62" s="4" t="inlineStr">
        <is>
          <t>Facility consolidation and exit, and other charges</t>
        </is>
      </c>
      <c r="B62" s="4" t="inlineStr">
        <is>
          <t xml:space="preserve"> </t>
        </is>
      </c>
      <c r="C62" s="6" t="n">
        <v>123</v>
      </c>
      <c r="D62" s="4" t="inlineStr">
        <is>
          <t xml:space="preserve"> </t>
        </is>
      </c>
      <c r="E62" s="4" t="inlineStr">
        <is>
          <t xml:space="preserve"> </t>
        </is>
      </c>
    </row>
    <row r="63">
      <c r="A63" s="4" t="inlineStr">
        <is>
          <t>Patent defense costs</t>
        </is>
      </c>
      <c r="B63" s="4" t="inlineStr">
        <is>
          <t xml:space="preserve"> </t>
        </is>
      </c>
      <c r="C63" s="6" t="n">
        <v>0</v>
      </c>
      <c r="D63" s="4" t="inlineStr">
        <is>
          <t xml:space="preserve"> </t>
        </is>
      </c>
      <c r="E63" s="4" t="inlineStr">
        <is>
          <t xml:space="preserve"> </t>
        </is>
      </c>
    </row>
    <row r="64">
      <c r="A64" s="4" t="inlineStr">
        <is>
          <t>Gains on disposition of property held for sale</t>
        </is>
      </c>
      <c r="B64" s="4" t="inlineStr">
        <is>
          <t xml:space="preserve"> </t>
        </is>
      </c>
      <c r="C64" s="6" t="n">
        <v>0</v>
      </c>
      <c r="D64" s="4" t="inlineStr">
        <is>
          <t xml:space="preserve"> </t>
        </is>
      </c>
      <c r="E64" s="4" t="inlineStr">
        <is>
          <t xml:space="preserve"> </t>
        </is>
      </c>
    </row>
    <row r="65">
      <c r="A65" s="4" t="inlineStr">
        <is>
          <t>Gains on extinguishment of debt</t>
        </is>
      </c>
      <c r="B65" s="4" t="inlineStr">
        <is>
          <t xml:space="preserve"> </t>
        </is>
      </c>
      <c r="C65" s="6" t="n">
        <v>0</v>
      </c>
      <c r="D65" s="4" t="inlineStr">
        <is>
          <t xml:space="preserve"> </t>
        </is>
      </c>
      <c r="E65" s="4" t="inlineStr">
        <is>
          <t xml:space="preserve"> </t>
        </is>
      </c>
    </row>
    <row r="66">
      <c r="A66" s="4" t="inlineStr">
        <is>
          <t>Pre-tax totals</t>
        </is>
      </c>
      <c r="B66" s="4" t="inlineStr">
        <is>
          <t xml:space="preserve"> </t>
        </is>
      </c>
      <c r="C66" s="5" t="n">
        <v>10610</v>
      </c>
      <c r="D66" s="4" t="inlineStr">
        <is>
          <t xml:space="preserve"> </t>
        </is>
      </c>
      <c r="E6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elected Balance Sheet Accounts - Schedule of Accounts Receivable, Net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accounts receivable</t>
        </is>
      </c>
      <c r="B4" s="5" t="n">
        <v>196950</v>
      </c>
      <c r="C4" s="5" t="n">
        <v>207708</v>
      </c>
    </row>
    <row r="5">
      <c r="A5" s="4" t="inlineStr">
        <is>
          <t>Allowance for doubtful accounts</t>
        </is>
      </c>
      <c r="B5" s="6" t="n">
        <v>-2614</v>
      </c>
      <c r="C5" s="6" t="n">
        <v>-4497</v>
      </c>
    </row>
    <row r="6">
      <c r="A6" s="4" t="inlineStr">
        <is>
          <t>Accounts receivable, net</t>
        </is>
      </c>
      <c r="B6" s="5" t="n">
        <v>194336</v>
      </c>
      <c r="C6" s="5" t="n">
        <v>203211</v>
      </c>
    </row>
    <row r="7">
      <c r="A7" s="4" t="inlineStr">
        <is>
          <t>Allowance for doubtful accounts as a percentage of total accounts receivable</t>
        </is>
      </c>
      <c r="B7" s="9" t="n">
        <v>0.01</v>
      </c>
      <c r="C7" s="9" t="n">
        <v>0.02</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5" t="n">
        <v>128167</v>
      </c>
      <c r="C10" s="5" t="n">
        <v>128405</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6" t="n">
        <v>22242</v>
      </c>
      <c r="C13" s="6" t="n">
        <v>27756</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6" t="n">
        <v>40101</v>
      </c>
      <c r="C16" s="6" t="n">
        <v>46746</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5" t="n">
        <v>6440</v>
      </c>
      <c r="C19" s="5" t="n">
        <v>48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Contrac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 (contract liabilities)</t>
        </is>
      </c>
      <c r="B3" s="5" t="n">
        <v>52399</v>
      </c>
      <c r="C3" s="5" t="n">
        <v>36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Balance Sheet Accounts - Narrative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Decrease in contract with customer, asset</t>
        </is>
      </c>
      <c r="B4" s="5" t="n">
        <v>-6600</v>
      </c>
      <c r="C4" s="5" t="n">
        <v>4100</v>
      </c>
      <c r="D4" s="4" t="inlineStr">
        <is>
          <t xml:space="preserve"> </t>
        </is>
      </c>
    </row>
    <row r="5">
      <c r="A5" s="4" t="inlineStr">
        <is>
          <t>Contract with customer, asset, decrease due to revenue recognized</t>
        </is>
      </c>
      <c r="B5" s="6" t="n">
        <v>-45300</v>
      </c>
      <c r="C5" s="6" t="n">
        <v>-40200</v>
      </c>
      <c r="D5" s="4" t="inlineStr">
        <is>
          <t xml:space="preserve"> </t>
        </is>
      </c>
    </row>
    <row r="6">
      <c r="A6" s="4" t="inlineStr">
        <is>
          <t>Contract with customer, asset, reclassified to receivable</t>
        </is>
      </c>
      <c r="B6" s="6" t="n">
        <v>38500</v>
      </c>
      <c r="C6" s="6" t="n">
        <v>44300</v>
      </c>
      <c r="D6" s="4" t="inlineStr">
        <is>
          <t xml:space="preserve"> </t>
        </is>
      </c>
    </row>
    <row r="7">
      <c r="A7" s="4" t="inlineStr">
        <is>
          <t>Deferred revenue</t>
        </is>
      </c>
      <c r="B7" s="6" t="n">
        <v>15642</v>
      </c>
      <c r="C7" s="6" t="n">
        <v>-8033</v>
      </c>
      <c r="D7" s="5" t="n">
        <v>1554</v>
      </c>
    </row>
    <row r="8">
      <c r="A8" s="4" t="inlineStr">
        <is>
          <t>Contract with customer, liability, increase due to billings</t>
        </is>
      </c>
      <c r="B8" s="6" t="n">
        <v>32500</v>
      </c>
      <c r="C8" s="6" t="n">
        <v>9300</v>
      </c>
      <c r="D8" s="4" t="inlineStr">
        <is>
          <t xml:space="preserve"> </t>
        </is>
      </c>
    </row>
    <row r="9">
      <c r="A9" s="4" t="inlineStr">
        <is>
          <t>Contract with customer, liability, revenue recognized</t>
        </is>
      </c>
      <c r="B9" s="6" t="n">
        <v>-16500</v>
      </c>
      <c r="C9" s="6" t="n">
        <v>-17600</v>
      </c>
      <c r="D9" s="4" t="inlineStr">
        <is>
          <t xml:space="preserve"> </t>
        </is>
      </c>
    </row>
    <row r="10">
      <c r="A10" s="4" t="inlineStr">
        <is>
          <t>Depreciation</t>
        </is>
      </c>
      <c r="B10" s="6" t="n">
        <v>38300</v>
      </c>
      <c r="C10" s="6" t="n">
        <v>43600</v>
      </c>
      <c r="D10" s="5" t="n">
        <v>47000</v>
      </c>
    </row>
    <row r="11">
      <c r="A11" s="4" t="inlineStr">
        <is>
          <t>Completion and Production Servic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rrying value of assets held for sale</t>
        </is>
      </c>
      <c r="B13" s="5" t="n">
        <v>6500</v>
      </c>
      <c r="C13" s="4" t="inlineStr">
        <is>
          <t xml:space="preserve"> </t>
        </is>
      </c>
      <c r="D13" s="4" t="inlineStr">
        <is>
          <t xml:space="preserve"> </t>
        </is>
      </c>
    </row>
    <row r="14">
      <c r="A14" s="4" t="inlineStr">
        <is>
          <t>Offshore Manufactured Product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arrying value of assets held for sale</t>
        </is>
      </c>
      <c r="B16" s="4" t="inlineStr">
        <is>
          <t xml:space="preserve"> </t>
        </is>
      </c>
      <c r="C16" s="5" t="n">
        <v>17200</v>
      </c>
      <c r="D16" s="4" t="inlineStr">
        <is>
          <t xml:space="preserve"> </t>
        </is>
      </c>
    </row>
    <row r="17">
      <c r="A17" s="4" t="inlineStr">
        <is>
          <t>United States | Accounts Receivable | Geographic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as a percent)</t>
        </is>
      </c>
      <c r="B19" s="9" t="n">
        <v>0.61</v>
      </c>
      <c r="C19" s="4" t="inlineStr">
        <is>
          <t xml:space="preserve"> </t>
        </is>
      </c>
      <c r="D19" s="4" t="inlineStr">
        <is>
          <t xml:space="preserve"> </t>
        </is>
      </c>
    </row>
    <row r="20">
      <c r="A20" s="4" t="inlineStr">
        <is>
          <t>United Kingdom | Accounts Receivable | Geographic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as a percent)</t>
        </is>
      </c>
      <c r="B22" s="9" t="n">
        <v>0.1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363</v>
      </c>
      <c r="C3" s="5" t="n">
        <v>47111</v>
      </c>
    </row>
    <row r="4">
      <c r="A4" s="4" t="inlineStr">
        <is>
          <t>Accounts receivable, net</t>
        </is>
      </c>
      <c r="B4" s="6" t="n">
        <v>194336</v>
      </c>
      <c r="C4" s="6" t="n">
        <v>203211</v>
      </c>
    </row>
    <row r="5">
      <c r="A5" s="4" t="inlineStr">
        <is>
          <t>Inventories, net</t>
        </is>
      </c>
      <c r="B5" s="6" t="n">
        <v>214836</v>
      </c>
      <c r="C5" s="6" t="n">
        <v>202027</v>
      </c>
    </row>
    <row r="6">
      <c r="A6" s="4" t="inlineStr">
        <is>
          <t>Prepaid expenses and other current assets</t>
        </is>
      </c>
      <c r="B6" s="6" t="n">
        <v>23691</v>
      </c>
      <c r="C6" s="6" t="n">
        <v>35648</v>
      </c>
    </row>
    <row r="7">
      <c r="A7" s="4" t="inlineStr">
        <is>
          <t>Total current assets</t>
        </is>
      </c>
      <c r="B7" s="6" t="n">
        <v>498226</v>
      </c>
      <c r="C7" s="6" t="n">
        <v>487997</v>
      </c>
    </row>
    <row r="8">
      <c r="A8" s="4" t="inlineStr">
        <is>
          <t>Property, plant, and equipment, net</t>
        </is>
      </c>
      <c r="B8" s="6" t="n">
        <v>266871</v>
      </c>
      <c r="C8" s="6" t="n">
        <v>280389</v>
      </c>
    </row>
    <row r="9">
      <c r="A9" s="4" t="inlineStr">
        <is>
          <t>Operating lease assets, net</t>
        </is>
      </c>
      <c r="B9" s="6" t="n">
        <v>19537</v>
      </c>
      <c r="C9" s="6" t="n">
        <v>21970</v>
      </c>
    </row>
    <row r="10">
      <c r="A10" s="4" t="inlineStr">
        <is>
          <t>Goodwill, net</t>
        </is>
      </c>
      <c r="B10" s="6" t="n">
        <v>69709</v>
      </c>
      <c r="C10" s="6" t="n">
        <v>79867</v>
      </c>
    </row>
    <row r="11">
      <c r="A11" s="4" t="inlineStr">
        <is>
          <t>Other intangible assets, net</t>
        </is>
      </c>
      <c r="B11" s="6" t="n">
        <v>125862</v>
      </c>
      <c r="C11" s="6" t="n">
        <v>153010</v>
      </c>
    </row>
    <row r="12">
      <c r="A12" s="4" t="inlineStr">
        <is>
          <t>Other noncurrent assets</t>
        </is>
      </c>
      <c r="B12" s="6" t="n">
        <v>24903</v>
      </c>
      <c r="C12" s="6" t="n">
        <v>23253</v>
      </c>
    </row>
    <row r="13">
      <c r="A13" s="4" t="inlineStr">
        <is>
          <t>Total assets</t>
        </is>
      </c>
      <c r="B13" s="6" t="n">
        <v>1005108</v>
      </c>
      <c r="C13" s="6" t="n">
        <v>1046486</v>
      </c>
    </row>
    <row r="14">
      <c r="A14" s="3" t="inlineStr">
        <is>
          <t>Current liabilities:</t>
        </is>
      </c>
      <c r="B14" s="4" t="inlineStr">
        <is>
          <t xml:space="preserve"> </t>
        </is>
      </c>
      <c r="C14" s="4" t="inlineStr">
        <is>
          <t xml:space="preserve"> </t>
        </is>
      </c>
    </row>
    <row r="15">
      <c r="A15" s="4" t="inlineStr">
        <is>
          <t>Current portion of long-term debt</t>
        </is>
      </c>
      <c r="B15" s="6" t="n">
        <v>633</v>
      </c>
      <c r="C15" s="6" t="n">
        <v>627</v>
      </c>
    </row>
    <row r="16">
      <c r="A16" s="4" t="inlineStr">
        <is>
          <t>Accounts payable</t>
        </is>
      </c>
      <c r="B16" s="6" t="n">
        <v>57708</v>
      </c>
      <c r="C16" s="6" t="n">
        <v>67546</v>
      </c>
    </row>
    <row r="17">
      <c r="A17" s="4" t="inlineStr">
        <is>
          <t>Accrued liabilities</t>
        </is>
      </c>
      <c r="B17" s="6" t="n">
        <v>36861</v>
      </c>
      <c r="C17" s="6" t="n">
        <v>44227</v>
      </c>
    </row>
    <row r="18">
      <c r="A18" s="4" t="inlineStr">
        <is>
          <t>Current operating lease liabilities</t>
        </is>
      </c>
      <c r="B18" s="6" t="n">
        <v>7284</v>
      </c>
      <c r="C18" s="6" t="n">
        <v>6880</v>
      </c>
    </row>
    <row r="19">
      <c r="A19" s="4" t="inlineStr">
        <is>
          <t>Income taxes payable</t>
        </is>
      </c>
      <c r="B19" s="6" t="n">
        <v>2818</v>
      </c>
      <c r="C19" s="6" t="n">
        <v>1233</v>
      </c>
    </row>
    <row r="20">
      <c r="A20" s="4" t="inlineStr">
        <is>
          <t>Deferred revenue</t>
        </is>
      </c>
      <c r="B20" s="6" t="n">
        <v>52399</v>
      </c>
      <c r="C20" s="6" t="n">
        <v>36757</v>
      </c>
    </row>
    <row r="21">
      <c r="A21" s="4" t="inlineStr">
        <is>
          <t>Total current liabilities</t>
        </is>
      </c>
      <c r="B21" s="6" t="n">
        <v>157703</v>
      </c>
      <c r="C21" s="6" t="n">
        <v>157270</v>
      </c>
    </row>
    <row r="22">
      <c r="A22" s="4" t="inlineStr">
        <is>
          <t>Long-term debt</t>
        </is>
      </c>
      <c r="B22" s="6" t="n">
        <v>124654</v>
      </c>
      <c r="C22" s="6" t="n">
        <v>135502</v>
      </c>
    </row>
    <row r="23">
      <c r="A23" s="4" t="inlineStr">
        <is>
          <t>Long-term operating lease liabilities</t>
        </is>
      </c>
      <c r="B23" s="6" t="n">
        <v>17989</v>
      </c>
      <c r="C23" s="6" t="n">
        <v>18346</v>
      </c>
    </row>
    <row r="24">
      <c r="A24" s="4" t="inlineStr">
        <is>
          <t>Deferred income taxes</t>
        </is>
      </c>
      <c r="B24" s="6" t="n">
        <v>5350</v>
      </c>
      <c r="C24" s="6" t="n">
        <v>7717</v>
      </c>
    </row>
    <row r="25">
      <c r="A25" s="4" t="inlineStr">
        <is>
          <t>Other noncurrent liabilities</t>
        </is>
      </c>
      <c r="B25" s="6" t="n">
        <v>18758</v>
      </c>
      <c r="C25" s="6" t="n">
        <v>18106</v>
      </c>
    </row>
    <row r="26">
      <c r="A26" s="4" t="inlineStr">
        <is>
          <t>Total liabilities</t>
        </is>
      </c>
      <c r="B26" s="6" t="n">
        <v>324454</v>
      </c>
      <c r="C26" s="6" t="n">
        <v>336941</v>
      </c>
    </row>
    <row r="27">
      <c r="A27" s="3" t="inlineStr">
        <is>
          <t>Stockholders’ equity:</t>
        </is>
      </c>
      <c r="B27" s="4" t="inlineStr">
        <is>
          <t xml:space="preserve"> </t>
        </is>
      </c>
      <c r="C27" s="4" t="inlineStr">
        <is>
          <t xml:space="preserve"> </t>
        </is>
      </c>
    </row>
    <row r="28">
      <c r="A28" s="4" t="inlineStr">
        <is>
          <t>Common stock, $.01 par value, 200,000,000 shares authorized, 78,605,848 shares and 77,218,765 shares issued, respectively</t>
        </is>
      </c>
      <c r="B28" s="6" t="n">
        <v>786</v>
      </c>
      <c r="C28" s="6" t="n">
        <v>772</v>
      </c>
    </row>
    <row r="29">
      <c r="A29" s="4" t="inlineStr">
        <is>
          <t>Additional paid-in capital</t>
        </is>
      </c>
      <c r="B29" s="6" t="n">
        <v>1137949</v>
      </c>
      <c r="C29" s="6" t="n">
        <v>1129240</v>
      </c>
    </row>
    <row r="30">
      <c r="A30" s="4" t="inlineStr">
        <is>
          <t>Retained earnings</t>
        </is>
      </c>
      <c r="B30" s="6" t="n">
        <v>273660</v>
      </c>
      <c r="C30" s="6" t="n">
        <v>284918</v>
      </c>
    </row>
    <row r="31">
      <c r="A31" s="4" t="inlineStr">
        <is>
          <t>Accumulated other comprehensive loss</t>
        </is>
      </c>
      <c r="B31" s="6" t="n">
        <v>-79532</v>
      </c>
      <c r="C31" s="6" t="n">
        <v>-69984</v>
      </c>
    </row>
    <row r="32">
      <c r="A32" s="4" t="inlineStr">
        <is>
          <t>Treasury stock, at cost, 17,112,853 and 13,892,049 shares, respectively</t>
        </is>
      </c>
      <c r="B32" s="6" t="n">
        <v>-652209</v>
      </c>
      <c r="C32" s="6" t="n">
        <v>-635401</v>
      </c>
    </row>
    <row r="33">
      <c r="A33" s="4" t="inlineStr">
        <is>
          <t>Total stockholders’ equity</t>
        </is>
      </c>
      <c r="B33" s="6" t="n">
        <v>680654</v>
      </c>
      <c r="C33" s="6" t="n">
        <v>709545</v>
      </c>
    </row>
    <row r="34">
      <c r="A34" s="4" t="inlineStr">
        <is>
          <t>Total liabilities and stockholders’ equity</t>
        </is>
      </c>
      <c r="B34" s="5" t="n">
        <v>1005108</v>
      </c>
      <c r="C34" s="5" t="n">
        <v>1046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Inventory,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 and purchased products</t>
        </is>
      </c>
      <c r="B3" s="5" t="n">
        <v>110850</v>
      </c>
      <c r="C3" s="5" t="n">
        <v>103599</v>
      </c>
    </row>
    <row r="4">
      <c r="A4" s="4" t="inlineStr">
        <is>
          <t>Work in process</t>
        </is>
      </c>
      <c r="B4" s="6" t="n">
        <v>34539</v>
      </c>
      <c r="C4" s="6" t="n">
        <v>30546</v>
      </c>
    </row>
    <row r="5">
      <c r="A5" s="4" t="inlineStr">
        <is>
          <t>Raw materials</t>
        </is>
      </c>
      <c r="B5" s="6" t="n">
        <v>108421</v>
      </c>
      <c r="C5" s="6" t="n">
        <v>109627</v>
      </c>
    </row>
    <row r="6">
      <c r="A6" s="4" t="inlineStr">
        <is>
          <t>Total inventories</t>
        </is>
      </c>
      <c r="B6" s="6" t="n">
        <v>253810</v>
      </c>
      <c r="C6" s="6" t="n">
        <v>243772</v>
      </c>
    </row>
    <row r="7">
      <c r="A7" s="4" t="inlineStr">
        <is>
          <t>Allowance for excess or obsolete inventory</t>
        </is>
      </c>
      <c r="B7" s="6" t="n">
        <v>-38974</v>
      </c>
      <c r="C7" s="6" t="n">
        <v>-41745</v>
      </c>
    </row>
    <row r="8">
      <c r="A8" s="4" t="inlineStr">
        <is>
          <t>Inventories, net</t>
        </is>
      </c>
      <c r="B8" s="5" t="n">
        <v>214836</v>
      </c>
      <c r="C8" s="5" t="n">
        <v>202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734548</v>
      </c>
      <c r="C3" s="5" t="n">
        <v>754143</v>
      </c>
    </row>
    <row r="4">
      <c r="A4" s="4" t="inlineStr">
        <is>
          <t>Accumulated depreciation</t>
        </is>
      </c>
      <c r="B4" s="6" t="n">
        <v>-467677</v>
      </c>
      <c r="C4" s="6" t="n">
        <v>-473754</v>
      </c>
    </row>
    <row r="5">
      <c r="A5" s="4" t="inlineStr">
        <is>
          <t>Property, plant, and equipment, net</t>
        </is>
      </c>
      <c r="B5" s="6" t="n">
        <v>266871</v>
      </c>
      <c r="C5" s="6" t="n">
        <v>2803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8721</v>
      </c>
      <c r="C8" s="6" t="n">
        <v>3062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219990</v>
      </c>
      <c r="C11" s="6" t="n">
        <v>22180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40955</v>
      </c>
      <c r="C14" s="6" t="n">
        <v>246522</v>
      </c>
    </row>
    <row r="15">
      <c r="A15" s="4" t="inlineStr">
        <is>
          <t>Completion-relate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134593</v>
      </c>
      <c r="C17" s="6" t="n">
        <v>159110</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6128</v>
      </c>
      <c r="C20" s="6" t="n">
        <v>36115</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47315</v>
      </c>
      <c r="C23" s="6" t="n">
        <v>5214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26846</v>
      </c>
      <c r="C26" s="5" t="n">
        <v>7829</v>
      </c>
    </row>
    <row r="27">
      <c r="A27" s="4" t="inlineStr">
        <is>
          <t>Minimum | Building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years)</t>
        </is>
      </c>
      <c r="B29" s="4" t="inlineStr">
        <is>
          <t>1 year</t>
        </is>
      </c>
      <c r="C29" s="4" t="inlineStr">
        <is>
          <t xml:space="preserve"> </t>
        </is>
      </c>
    </row>
    <row r="30">
      <c r="A30" s="4" t="inlineStr">
        <is>
          <t>Min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years)</t>
        </is>
      </c>
      <c r="B32" s="4" t="inlineStr">
        <is>
          <t>2 years</t>
        </is>
      </c>
      <c r="C32" s="4" t="inlineStr">
        <is>
          <t xml:space="preserve"> </t>
        </is>
      </c>
    </row>
    <row r="33">
      <c r="A33" s="4" t="inlineStr">
        <is>
          <t>Minimum | Completion-relate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2 years</t>
        </is>
      </c>
      <c r="C35" s="4" t="inlineStr">
        <is>
          <t xml:space="preserve"> </t>
        </is>
      </c>
    </row>
    <row r="36">
      <c r="A36" s="4" t="inlineStr">
        <is>
          <t>Minimum | Office furniture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years)</t>
        </is>
      </c>
      <c r="B38" s="4" t="inlineStr">
        <is>
          <t>1 year</t>
        </is>
      </c>
      <c r="C38" s="4" t="inlineStr">
        <is>
          <t xml:space="preserve"> </t>
        </is>
      </c>
    </row>
    <row r="39">
      <c r="A39" s="4" t="inlineStr">
        <is>
          <t>Minimum | Vehicl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years)</t>
        </is>
      </c>
      <c r="B41" s="4" t="inlineStr">
        <is>
          <t>3 years</t>
        </is>
      </c>
      <c r="C41" s="4" t="inlineStr">
        <is>
          <t xml:space="preserve"> </t>
        </is>
      </c>
    </row>
    <row r="42">
      <c r="A42" s="4" t="inlineStr">
        <is>
          <t>Maximum | Buildings and 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years)</t>
        </is>
      </c>
      <c r="B44" s="4" t="inlineStr">
        <is>
          <t>40 years</t>
        </is>
      </c>
      <c r="C44" s="4" t="inlineStr">
        <is>
          <t xml:space="preserve"> </t>
        </is>
      </c>
    </row>
    <row r="45">
      <c r="A45" s="4" t="inlineStr">
        <is>
          <t>Maximum | Machinery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years)</t>
        </is>
      </c>
      <c r="B47" s="4" t="inlineStr">
        <is>
          <t>28 years</t>
        </is>
      </c>
      <c r="C47" s="4" t="inlineStr">
        <is>
          <t xml:space="preserve"> </t>
        </is>
      </c>
    </row>
    <row r="48">
      <c r="A48" s="4" t="inlineStr">
        <is>
          <t>Maximum | Completion-related equipment</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 (years)</t>
        </is>
      </c>
      <c r="B50" s="4" t="inlineStr">
        <is>
          <t>10 years</t>
        </is>
      </c>
      <c r="C50" s="4" t="inlineStr">
        <is>
          <t xml:space="preserve"> </t>
        </is>
      </c>
    </row>
    <row r="51">
      <c r="A51" s="4" t="inlineStr">
        <is>
          <t>Maximum | Office furniture and equipmen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 (years)</t>
        </is>
      </c>
      <c r="B53" s="4" t="inlineStr">
        <is>
          <t>10 years</t>
        </is>
      </c>
      <c r="C53" s="4" t="inlineStr">
        <is>
          <t xml:space="preserve"> </t>
        </is>
      </c>
    </row>
    <row r="54">
      <c r="A54" s="4" t="inlineStr">
        <is>
          <t>Maximum | Vehicl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 (years)</t>
        </is>
      </c>
      <c r="B56" s="4" t="inlineStr">
        <is>
          <t>10 years</t>
        </is>
      </c>
      <c r="C5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Other Non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t>
        </is>
      </c>
      <c r="B3" s="5" t="n">
        <v>18245</v>
      </c>
      <c r="C3" s="5" t="n">
        <v>17255</v>
      </c>
    </row>
    <row r="4">
      <c r="A4" s="4" t="inlineStr">
        <is>
          <t>Deferred financing costs</t>
        </is>
      </c>
      <c r="B4" s="6" t="n">
        <v>1619</v>
      </c>
      <c r="C4" s="6" t="n">
        <v>1109</v>
      </c>
    </row>
    <row r="5">
      <c r="A5" s="4" t="inlineStr">
        <is>
          <t>Deferred income taxes</t>
        </is>
      </c>
      <c r="B5" s="6" t="n">
        <v>1964</v>
      </c>
      <c r="C5" s="6" t="n">
        <v>2211</v>
      </c>
    </row>
    <row r="6">
      <c r="A6" s="4" t="inlineStr">
        <is>
          <t>Other</t>
        </is>
      </c>
      <c r="B6" s="6" t="n">
        <v>3075</v>
      </c>
      <c r="C6" s="6" t="n">
        <v>2678</v>
      </c>
    </row>
    <row r="7">
      <c r="A7" s="4" t="inlineStr">
        <is>
          <t>Other noncurrent assets</t>
        </is>
      </c>
      <c r="B7" s="5" t="n">
        <v>24903</v>
      </c>
      <c r="C7" s="5" t="n">
        <v>23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22350</v>
      </c>
      <c r="C3" s="5" t="n">
        <v>27131</v>
      </c>
    </row>
    <row r="4">
      <c r="A4" s="4" t="inlineStr">
        <is>
          <t>Accrued taxes, other than income taxes</t>
        </is>
      </c>
      <c r="B4" s="6" t="n">
        <v>1234</v>
      </c>
      <c r="C4" s="6" t="n">
        <v>2076</v>
      </c>
    </row>
    <row r="5">
      <c r="A5" s="4" t="inlineStr">
        <is>
          <t>Insurance liabilities</t>
        </is>
      </c>
      <c r="B5" s="6" t="n">
        <v>3383</v>
      </c>
      <c r="C5" s="6" t="n">
        <v>3839</v>
      </c>
    </row>
    <row r="6">
      <c r="A6" s="4" t="inlineStr">
        <is>
          <t>Accrued interest</t>
        </is>
      </c>
      <c r="B6" s="6" t="n">
        <v>1555</v>
      </c>
      <c r="C6" s="6" t="n">
        <v>1690</v>
      </c>
    </row>
    <row r="7">
      <c r="A7" s="4" t="inlineStr">
        <is>
          <t>Accrued commissions</t>
        </is>
      </c>
      <c r="B7" s="6" t="n">
        <v>3237</v>
      </c>
      <c r="C7" s="6" t="n">
        <v>3060</v>
      </c>
    </row>
    <row r="8">
      <c r="A8" s="4" t="inlineStr">
        <is>
          <t>Other</t>
        </is>
      </c>
      <c r="B8" s="6" t="n">
        <v>5102</v>
      </c>
      <c r="C8" s="6" t="n">
        <v>6431</v>
      </c>
    </row>
    <row r="9">
      <c r="A9" s="4" t="inlineStr">
        <is>
          <t>Accrued liabilities</t>
        </is>
      </c>
      <c r="B9" s="5" t="n">
        <v>36861</v>
      </c>
      <c r="C9" s="5" t="n">
        <v>44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the Carrying Value of Goodwill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hanges in carrying value of goodwill</t>
        </is>
      </c>
      <c r="B3" s="4" t="inlineStr">
        <is>
          <t xml:space="preserve"> </t>
        </is>
      </c>
      <c r="C3" s="4" t="inlineStr">
        <is>
          <t xml:space="preserve"> </t>
        </is>
      </c>
      <c r="D3" s="4" t="inlineStr">
        <is>
          <t xml:space="preserve"> </t>
        </is>
      </c>
      <c r="E3" s="4" t="inlineStr">
        <is>
          <t xml:space="preserve"> </t>
        </is>
      </c>
    </row>
    <row r="4">
      <c r="A4" s="4" t="inlineStr">
        <is>
          <t>Goodwill, net, beginning of period</t>
        </is>
      </c>
      <c r="B4" s="5" t="n">
        <v>79867</v>
      </c>
      <c r="C4" s="5" t="n">
        <v>79867</v>
      </c>
      <c r="D4" s="5" t="n">
        <v>79282</v>
      </c>
      <c r="E4" s="4" t="inlineStr">
        <is>
          <t xml:space="preserve"> </t>
        </is>
      </c>
    </row>
    <row r="5">
      <c r="A5" s="4" t="inlineStr">
        <is>
          <t>Goodwill associated with transferred operations</t>
        </is>
      </c>
      <c r="B5" s="4" t="inlineStr">
        <is>
          <t xml:space="preserve"> </t>
        </is>
      </c>
      <c r="C5" s="6" t="n">
        <v>0</v>
      </c>
      <c r="D5" s="4" t="inlineStr">
        <is>
          <t xml:space="preserve"> </t>
        </is>
      </c>
      <c r="E5" s="4" t="inlineStr">
        <is>
          <t xml:space="preserve"> </t>
        </is>
      </c>
    </row>
    <row r="6">
      <c r="A6" s="4" t="inlineStr">
        <is>
          <t>Impairment of goodwill</t>
        </is>
      </c>
      <c r="B6" s="6" t="n">
        <v>-10000</v>
      </c>
      <c r="C6" s="6" t="n">
        <v>-10000</v>
      </c>
      <c r="D6" s="6" t="n">
        <v>0</v>
      </c>
      <c r="E6" s="5" t="n">
        <v>0</v>
      </c>
    </row>
    <row r="7">
      <c r="A7" s="4" t="inlineStr">
        <is>
          <t>Foreign currency translation</t>
        </is>
      </c>
      <c r="B7" s="4" t="inlineStr">
        <is>
          <t xml:space="preserve"> </t>
        </is>
      </c>
      <c r="C7" s="6" t="n">
        <v>-158</v>
      </c>
      <c r="D7" s="6" t="n">
        <v>585</v>
      </c>
      <c r="E7" s="4" t="inlineStr">
        <is>
          <t xml:space="preserve"> </t>
        </is>
      </c>
    </row>
    <row r="8">
      <c r="A8" s="4" t="inlineStr">
        <is>
          <t>Goodwill, net, end of period</t>
        </is>
      </c>
      <c r="B8" s="4" t="inlineStr">
        <is>
          <t xml:space="preserve"> </t>
        </is>
      </c>
      <c r="C8" s="6" t="n">
        <v>69709</v>
      </c>
      <c r="D8" s="6" t="n">
        <v>79867</v>
      </c>
      <c r="E8" s="6" t="n">
        <v>79282</v>
      </c>
    </row>
    <row r="9">
      <c r="A9" s="4" t="inlineStr">
        <is>
          <t>Offshore Manufactured Products</t>
        </is>
      </c>
      <c r="B9" s="4" t="inlineStr">
        <is>
          <t xml:space="preserve"> </t>
        </is>
      </c>
      <c r="C9" s="4" t="inlineStr">
        <is>
          <t xml:space="preserve"> </t>
        </is>
      </c>
      <c r="D9" s="4" t="inlineStr">
        <is>
          <t xml:space="preserve"> </t>
        </is>
      </c>
      <c r="E9" s="4" t="inlineStr">
        <is>
          <t xml:space="preserve"> </t>
        </is>
      </c>
    </row>
    <row r="10">
      <c r="A10" s="3" t="inlineStr">
        <is>
          <t>Changes in carrying value of goodwill</t>
        </is>
      </c>
      <c r="B10" s="4" t="inlineStr">
        <is>
          <t xml:space="preserve"> </t>
        </is>
      </c>
      <c r="C10" s="4" t="inlineStr">
        <is>
          <t xml:space="preserve"> </t>
        </is>
      </c>
      <c r="D10" s="4" t="inlineStr">
        <is>
          <t xml:space="preserve"> </t>
        </is>
      </c>
      <c r="E10" s="4" t="inlineStr">
        <is>
          <t xml:space="preserve"> </t>
        </is>
      </c>
    </row>
    <row r="11">
      <c r="A11" s="4" t="inlineStr">
        <is>
          <t>Goodwill, net, beginning of period</t>
        </is>
      </c>
      <c r="B11" s="6" t="n">
        <v>79867</v>
      </c>
      <c r="C11" s="6" t="n">
        <v>79867</v>
      </c>
      <c r="D11" s="6" t="n">
        <v>79282</v>
      </c>
      <c r="E11" s="4" t="inlineStr">
        <is>
          <t xml:space="preserve"> </t>
        </is>
      </c>
    </row>
    <row r="12">
      <c r="A12" s="4" t="inlineStr">
        <is>
          <t>Goodwill associated with transferred operations</t>
        </is>
      </c>
      <c r="B12" s="6" t="n">
        <v>-10000</v>
      </c>
      <c r="C12" s="6" t="n">
        <v>-10000</v>
      </c>
      <c r="D12" s="4" t="inlineStr">
        <is>
          <t xml:space="preserve"> </t>
        </is>
      </c>
      <c r="E12" s="4" t="inlineStr">
        <is>
          <t xml:space="preserve"> </t>
        </is>
      </c>
    </row>
    <row r="13">
      <c r="A13" s="4" t="inlineStr">
        <is>
          <t>Impairment of goodwill</t>
        </is>
      </c>
      <c r="B13" s="4" t="inlineStr">
        <is>
          <t xml:space="preserve"> </t>
        </is>
      </c>
      <c r="C13" s="6" t="n">
        <v>0</v>
      </c>
      <c r="D13" s="4" t="inlineStr">
        <is>
          <t xml:space="preserve"> </t>
        </is>
      </c>
      <c r="E13" s="4" t="inlineStr">
        <is>
          <t xml:space="preserve"> </t>
        </is>
      </c>
    </row>
    <row r="14">
      <c r="A14" s="4" t="inlineStr">
        <is>
          <t>Foreign currency translation</t>
        </is>
      </c>
      <c r="B14" s="4" t="inlineStr">
        <is>
          <t xml:space="preserve"> </t>
        </is>
      </c>
      <c r="C14" s="6" t="n">
        <v>-158</v>
      </c>
      <c r="D14" s="6" t="n">
        <v>585</v>
      </c>
      <c r="E14" s="4" t="inlineStr">
        <is>
          <t xml:space="preserve"> </t>
        </is>
      </c>
    </row>
    <row r="15">
      <c r="A15" s="4" t="inlineStr">
        <is>
          <t>Goodwill, net, end of period</t>
        </is>
      </c>
      <c r="B15" s="4" t="inlineStr">
        <is>
          <t xml:space="preserve"> </t>
        </is>
      </c>
      <c r="C15" s="6" t="n">
        <v>69709</v>
      </c>
      <c r="D15" s="6" t="n">
        <v>79867</v>
      </c>
      <c r="E15" s="6" t="n">
        <v>79282</v>
      </c>
    </row>
    <row r="16">
      <c r="A16" s="4" t="inlineStr">
        <is>
          <t>Accumulated impairment losses</t>
        </is>
      </c>
      <c r="B16" s="4" t="inlineStr">
        <is>
          <t xml:space="preserve"> </t>
        </is>
      </c>
      <c r="C16" s="6" t="n">
        <v>96500</v>
      </c>
      <c r="D16" s="6" t="n">
        <v>86500</v>
      </c>
      <c r="E16" s="4" t="inlineStr">
        <is>
          <t xml:space="preserve"> </t>
        </is>
      </c>
    </row>
    <row r="17">
      <c r="A17" s="4" t="inlineStr">
        <is>
          <t>Downhole Technologies</t>
        </is>
      </c>
      <c r="B17" s="4" t="inlineStr">
        <is>
          <t xml:space="preserve"> </t>
        </is>
      </c>
      <c r="C17" s="4" t="inlineStr">
        <is>
          <t xml:space="preserve"> </t>
        </is>
      </c>
      <c r="D17" s="4" t="inlineStr">
        <is>
          <t xml:space="preserve"> </t>
        </is>
      </c>
      <c r="E17" s="4" t="inlineStr">
        <is>
          <t xml:space="preserve"> </t>
        </is>
      </c>
    </row>
    <row r="18">
      <c r="A18" s="3" t="inlineStr">
        <is>
          <t>Changes in carrying value of goodwill</t>
        </is>
      </c>
      <c r="B18" s="4" t="inlineStr">
        <is>
          <t xml:space="preserve"> </t>
        </is>
      </c>
      <c r="C18" s="4" t="inlineStr">
        <is>
          <t xml:space="preserve"> </t>
        </is>
      </c>
      <c r="D18" s="4" t="inlineStr">
        <is>
          <t xml:space="preserve"> </t>
        </is>
      </c>
      <c r="E18" s="4" t="inlineStr">
        <is>
          <t xml:space="preserve"> </t>
        </is>
      </c>
    </row>
    <row r="19">
      <c r="A19" s="4" t="inlineStr">
        <is>
          <t>Goodwill, net, beginning of period</t>
        </is>
      </c>
      <c r="B19" s="6" t="n">
        <v>0</v>
      </c>
      <c r="C19" s="6" t="n">
        <v>0</v>
      </c>
      <c r="D19" s="6" t="n">
        <v>0</v>
      </c>
      <c r="E19" s="4" t="inlineStr">
        <is>
          <t xml:space="preserve"> </t>
        </is>
      </c>
    </row>
    <row r="20">
      <c r="A20" s="4" t="inlineStr">
        <is>
          <t>Goodwill associated with transferred operations</t>
        </is>
      </c>
      <c r="B20" s="5" t="n">
        <v>10000</v>
      </c>
      <c r="C20" s="6" t="n">
        <v>10000</v>
      </c>
      <c r="D20" s="4" t="inlineStr">
        <is>
          <t xml:space="preserve"> </t>
        </is>
      </c>
      <c r="E20" s="4" t="inlineStr">
        <is>
          <t xml:space="preserve"> </t>
        </is>
      </c>
    </row>
    <row r="21">
      <c r="A21" s="4" t="inlineStr">
        <is>
          <t>Impairment of goodwill</t>
        </is>
      </c>
      <c r="B21" s="4" t="inlineStr">
        <is>
          <t xml:space="preserve"> </t>
        </is>
      </c>
      <c r="C21" s="6" t="n">
        <v>-10000</v>
      </c>
      <c r="D21" s="4" t="inlineStr">
        <is>
          <t xml:space="preserve"> </t>
        </is>
      </c>
      <c r="E21" s="4" t="inlineStr">
        <is>
          <t xml:space="preserve"> </t>
        </is>
      </c>
    </row>
    <row r="22">
      <c r="A22" s="4" t="inlineStr">
        <is>
          <t>Foreign currency translation</t>
        </is>
      </c>
      <c r="B22" s="4" t="inlineStr">
        <is>
          <t xml:space="preserve"> </t>
        </is>
      </c>
      <c r="C22" s="6" t="n">
        <v>0</v>
      </c>
      <c r="D22" s="6" t="n">
        <v>0</v>
      </c>
      <c r="E22" s="4" t="inlineStr">
        <is>
          <t xml:space="preserve"> </t>
        </is>
      </c>
    </row>
    <row r="23">
      <c r="A23" s="4" t="inlineStr">
        <is>
          <t>Goodwill, net, end of period</t>
        </is>
      </c>
      <c r="B23" s="4" t="inlineStr">
        <is>
          <t xml:space="preserve"> </t>
        </is>
      </c>
      <c r="C23" s="5" t="n">
        <v>0</v>
      </c>
      <c r="D23" s="5" t="n">
        <v>0</v>
      </c>
      <c r="E23"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40794</v>
      </c>
      <c r="C3" s="5" t="n">
        <v>263960</v>
      </c>
    </row>
    <row r="4">
      <c r="A4" s="4" t="inlineStr">
        <is>
          <t>Accumulated Amortization</t>
        </is>
      </c>
      <c r="B4" s="6" t="n">
        <v>114932</v>
      </c>
      <c r="C4" s="6" t="n">
        <v>110950</v>
      </c>
    </row>
    <row r="5">
      <c r="A5" s="4" t="inlineStr">
        <is>
          <t>Net Carrying Amount</t>
        </is>
      </c>
      <c r="B5" s="6" t="n">
        <v>125862</v>
      </c>
      <c r="C5" s="6" t="n">
        <v>15301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22859</v>
      </c>
      <c r="C8" s="6" t="n">
        <v>141342</v>
      </c>
    </row>
    <row r="9">
      <c r="A9" s="4" t="inlineStr">
        <is>
          <t>Accumulated Amortization</t>
        </is>
      </c>
      <c r="B9" s="6" t="n">
        <v>55534</v>
      </c>
      <c r="C9" s="6" t="n">
        <v>56499</v>
      </c>
    </row>
    <row r="10">
      <c r="A10" s="4" t="inlineStr">
        <is>
          <t>Net Carrying Amount</t>
        </is>
      </c>
      <c r="B10" s="6" t="n">
        <v>67325</v>
      </c>
      <c r="C10" s="6" t="n">
        <v>84843</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0206</v>
      </c>
      <c r="C13" s="6" t="n">
        <v>70113</v>
      </c>
    </row>
    <row r="14">
      <c r="A14" s="4" t="inlineStr">
        <is>
          <t>Accumulated Amortization</t>
        </is>
      </c>
      <c r="B14" s="6" t="n">
        <v>39699</v>
      </c>
      <c r="C14" s="6" t="n">
        <v>34541</v>
      </c>
    </row>
    <row r="15">
      <c r="A15" s="4" t="inlineStr">
        <is>
          <t>Net Carrying Amount</t>
        </is>
      </c>
      <c r="B15" s="6" t="n">
        <v>30507</v>
      </c>
      <c r="C15" s="6" t="n">
        <v>35572</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7729</v>
      </c>
      <c r="C18" s="6" t="n">
        <v>52505</v>
      </c>
    </row>
    <row r="19">
      <c r="A19" s="4" t="inlineStr">
        <is>
          <t>Accumulated Amortization</t>
        </is>
      </c>
      <c r="B19" s="6" t="n">
        <v>19699</v>
      </c>
      <c r="C19" s="6" t="n">
        <v>19910</v>
      </c>
    </row>
    <row r="20">
      <c r="A20" s="4" t="inlineStr">
        <is>
          <t>Net Carrying Amount</t>
        </is>
      </c>
      <c r="B20" s="5" t="n">
        <v>28030</v>
      </c>
      <c r="C20" s="5" t="n">
        <v>325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6400</v>
      </c>
      <c r="C4" s="5" t="n">
        <v>17200</v>
      </c>
      <c r="D4" s="5" t="n">
        <v>20300</v>
      </c>
    </row>
    <row r="5">
      <c r="A5" s="4" t="inlineStr">
        <is>
          <t>Useful life</t>
        </is>
      </c>
      <c r="B5" s="4" t="inlineStr">
        <is>
          <t>9 years 6 months</t>
        </is>
      </c>
      <c r="C5" s="4" t="inlineStr">
        <is>
          <t>10 years</t>
        </is>
      </c>
      <c r="D5" s="4" t="inlineStr">
        <is>
          <t xml:space="preserve"> </t>
        </is>
      </c>
    </row>
    <row r="6">
      <c r="A6" s="4" t="inlineStr">
        <is>
          <t>2025</t>
        </is>
      </c>
      <c r="B6" s="5" t="n">
        <v>15000</v>
      </c>
      <c r="C6" s="4" t="inlineStr">
        <is>
          <t xml:space="preserve"> </t>
        </is>
      </c>
      <c r="D6" s="4" t="inlineStr">
        <is>
          <t xml:space="preserve"> </t>
        </is>
      </c>
    </row>
    <row r="7">
      <c r="A7" s="4" t="inlineStr">
        <is>
          <t>2026</t>
        </is>
      </c>
      <c r="B7" s="6" t="n">
        <v>15000</v>
      </c>
      <c r="C7" s="4" t="inlineStr">
        <is>
          <t xml:space="preserve"> </t>
        </is>
      </c>
      <c r="D7" s="4" t="inlineStr">
        <is>
          <t xml:space="preserve"> </t>
        </is>
      </c>
    </row>
    <row r="8">
      <c r="A8" s="4" t="inlineStr">
        <is>
          <t>2027</t>
        </is>
      </c>
      <c r="B8" s="6" t="n">
        <v>15000</v>
      </c>
      <c r="C8" s="4" t="inlineStr">
        <is>
          <t xml:space="preserve"> </t>
        </is>
      </c>
      <c r="D8" s="4" t="inlineStr">
        <is>
          <t xml:space="preserve"> </t>
        </is>
      </c>
    </row>
    <row r="9">
      <c r="A9" s="4" t="inlineStr">
        <is>
          <t>2028</t>
        </is>
      </c>
      <c r="B9" s="6" t="n">
        <v>14000</v>
      </c>
      <c r="C9" s="4" t="inlineStr">
        <is>
          <t xml:space="preserve"> </t>
        </is>
      </c>
      <c r="D9" s="4" t="inlineStr">
        <is>
          <t xml:space="preserve"> </t>
        </is>
      </c>
    </row>
    <row r="10">
      <c r="A10" s="4" t="inlineStr">
        <is>
          <t>2029</t>
        </is>
      </c>
      <c r="B10" s="6" t="n">
        <v>13000</v>
      </c>
      <c r="C10" s="4" t="inlineStr">
        <is>
          <t xml:space="preserve"> </t>
        </is>
      </c>
      <c r="D10" s="4" t="inlineStr">
        <is>
          <t xml:space="preserve"> </t>
        </is>
      </c>
    </row>
    <row r="11">
      <c r="A11" s="4" t="inlineStr">
        <is>
          <t>Impairments of intangible assets</t>
        </is>
      </c>
      <c r="B11" s="6" t="n">
        <v>10787</v>
      </c>
      <c r="C11" s="5" t="n">
        <v>0</v>
      </c>
      <c r="D11" s="5" t="n">
        <v>0</v>
      </c>
    </row>
    <row r="12">
      <c r="A12" s="4" t="inlineStr">
        <is>
          <t>Customer relationships | Completion and Production Servic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s of intangible assets</t>
        </is>
      </c>
      <c r="B14" s="6" t="n">
        <v>9100</v>
      </c>
      <c r="C14" s="4" t="inlineStr">
        <is>
          <t xml:space="preserve"> </t>
        </is>
      </c>
      <c r="D14" s="4" t="inlineStr">
        <is>
          <t xml:space="preserve"> </t>
        </is>
      </c>
    </row>
    <row r="15">
      <c r="A15" s="4" t="inlineStr">
        <is>
          <t>Tradenames and other | Completion and Production Servic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s of intangible assets</t>
        </is>
      </c>
      <c r="B17" s="5" t="n">
        <v>17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125287</v>
      </c>
      <c r="C3" s="5" t="n">
        <v>136129</v>
      </c>
    </row>
    <row r="4">
      <c r="A4" s="4" t="inlineStr">
        <is>
          <t>Less: Current portion</t>
        </is>
      </c>
      <c r="B4" s="6" t="n">
        <v>-633</v>
      </c>
      <c r="C4" s="6" t="n">
        <v>-627</v>
      </c>
    </row>
    <row r="5">
      <c r="A5" s="4" t="inlineStr">
        <is>
          <t>Total long-term debt</t>
        </is>
      </c>
      <c r="B5" s="6" t="n">
        <v>124654</v>
      </c>
      <c r="C5" s="6" t="n">
        <v>135502</v>
      </c>
    </row>
    <row r="6">
      <c r="A6" s="4" t="inlineStr">
        <is>
          <t>Unamortized debt issuance costs</t>
        </is>
      </c>
      <c r="B6" s="6" t="n">
        <v>1600</v>
      </c>
      <c r="C6" s="6" t="n">
        <v>1100</v>
      </c>
    </row>
    <row r="7">
      <c r="A7" s="4" t="inlineStr">
        <is>
          <t>4.75%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123500</v>
      </c>
      <c r="C9" s="4" t="inlineStr">
        <is>
          <t xml:space="preserve"> </t>
        </is>
      </c>
    </row>
    <row r="10">
      <c r="A10" s="4" t="inlineStr">
        <is>
          <t>4.75%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122505</v>
      </c>
      <c r="C12" s="6" t="n">
        <v>133037</v>
      </c>
    </row>
    <row r="13">
      <c r="A13" s="4" t="inlineStr">
        <is>
          <t>Long-term debt, gross</t>
        </is>
      </c>
      <c r="B13" s="6" t="n">
        <v>123500</v>
      </c>
      <c r="C13" s="6" t="n">
        <v>135000</v>
      </c>
    </row>
    <row r="14">
      <c r="A14" s="4" t="inlineStr">
        <is>
          <t>Other debt and 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2782</v>
      </c>
      <c r="C16" s="6" t="n">
        <v>3092</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0</v>
      </c>
      <c r="C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Schedu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633</v>
      </c>
      <c r="C3" s="4" t="inlineStr">
        <is>
          <t xml:space="preserve"> </t>
        </is>
      </c>
    </row>
    <row r="4">
      <c r="A4" s="4" t="inlineStr">
        <is>
          <t>2026</t>
        </is>
      </c>
      <c r="B4" s="6" t="n">
        <v>123085</v>
      </c>
      <c r="C4" s="4" t="inlineStr">
        <is>
          <t xml:space="preserve"> </t>
        </is>
      </c>
    </row>
    <row r="5">
      <c r="A5" s="4" t="inlineStr">
        <is>
          <t>2027</t>
        </is>
      </c>
      <c r="B5" s="6" t="n">
        <v>613</v>
      </c>
      <c r="C5" s="4" t="inlineStr">
        <is>
          <t xml:space="preserve"> </t>
        </is>
      </c>
    </row>
    <row r="6">
      <c r="A6" s="4" t="inlineStr">
        <is>
          <t>2028</t>
        </is>
      </c>
      <c r="B6" s="6" t="n">
        <v>656</v>
      </c>
      <c r="C6" s="4" t="inlineStr">
        <is>
          <t xml:space="preserve"> </t>
        </is>
      </c>
    </row>
    <row r="7">
      <c r="A7" s="4" t="inlineStr">
        <is>
          <t>2029</t>
        </is>
      </c>
      <c r="B7" s="6" t="n">
        <v>48</v>
      </c>
      <c r="C7" s="4" t="inlineStr">
        <is>
          <t xml:space="preserve"> </t>
        </is>
      </c>
    </row>
    <row r="8">
      <c r="A8" s="4" t="inlineStr">
        <is>
          <t>Thereafter</t>
        </is>
      </c>
      <c r="B8" s="6" t="n">
        <v>252</v>
      </c>
      <c r="C8" s="4" t="inlineStr">
        <is>
          <t xml:space="preserve"> </t>
        </is>
      </c>
    </row>
    <row r="9">
      <c r="A9" s="4" t="inlineStr">
        <is>
          <t>Total debt</t>
        </is>
      </c>
      <c r="B9" s="5" t="n">
        <v>125287</v>
      </c>
      <c r="C9" s="5" t="n">
        <v>136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 $ / shares in Units, shares in Millions</t>
        </is>
      </c>
      <c r="E1" s="2" t="inlineStr">
        <is>
          <t>1 Months Ended</t>
        </is>
      </c>
      <c r="F1" s="2" t="inlineStr">
        <is>
          <t>12 Months Ended</t>
        </is>
      </c>
    </row>
    <row r="2">
      <c r="B2" s="2" t="inlineStr">
        <is>
          <t>Jul. 01, 2022 USD ($) shares</t>
        </is>
      </c>
      <c r="C2" s="2" t="inlineStr">
        <is>
          <t>Mar. 19, 2021 USD ($) $ / shares</t>
        </is>
      </c>
      <c r="D2" s="2" t="inlineStr">
        <is>
          <t>Jan. 30, 2018 USD ($)</t>
        </is>
      </c>
      <c r="E2" s="2" t="inlineStr">
        <is>
          <t>Feb. 29, 2024 USD ($)</t>
        </is>
      </c>
      <c r="F2" s="2" t="inlineStr">
        <is>
          <t>Dec. 31, 2024 USD ($)</t>
        </is>
      </c>
      <c r="G2" s="2" t="inlineStr">
        <is>
          <t>Dec. 31, 2023 USD ($)</t>
        </is>
      </c>
      <c r="H2" s="2" t="inlineStr">
        <is>
          <t>Dec. 31, 2022 USD ($)</t>
        </is>
      </c>
      <c r="I2" s="2" t="inlineStr">
        <is>
          <t>Jun. 30, 2022 USD ($)</t>
        </is>
      </c>
      <c r="J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5" t="n">
        <v>15900000</v>
      </c>
      <c r="G4" s="4" t="inlineStr">
        <is>
          <t xml:space="preserve"> </t>
        </is>
      </c>
      <c r="H4" s="4" t="inlineStr">
        <is>
          <t xml:space="preserve"> </t>
        </is>
      </c>
      <c r="I4" s="4" t="inlineStr">
        <is>
          <t xml:space="preserve"> </t>
        </is>
      </c>
      <c r="J4" s="4" t="inlineStr">
        <is>
          <t xml:space="preserve"> </t>
        </is>
      </c>
    </row>
    <row r="5">
      <c r="A5" s="4" t="inlineStr">
        <is>
          <t>Conversion price (in dollars per share) | $ / shares</t>
        </is>
      </c>
      <c r="B5" s="4" t="inlineStr">
        <is>
          <t xml:space="preserve"> </t>
        </is>
      </c>
      <c r="C5" s="7" t="n">
        <v>10.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124654000</v>
      </c>
      <c r="G6" s="5" t="n">
        <v>135502000</v>
      </c>
      <c r="H6" s="4" t="inlineStr">
        <is>
          <t xml:space="preserve"> </t>
        </is>
      </c>
      <c r="I6" s="4" t="inlineStr">
        <is>
          <t xml:space="preserve"> </t>
        </is>
      </c>
      <c r="J6" s="4" t="inlineStr">
        <is>
          <t xml:space="preserve"> </t>
        </is>
      </c>
    </row>
    <row r="7">
      <c r="A7" s="4" t="inlineStr">
        <is>
          <t>Payment of promissory note to seller of GEODynamics, Inc.</t>
        </is>
      </c>
      <c r="B7" s="4" t="inlineStr">
        <is>
          <t xml:space="preserve"> </t>
        </is>
      </c>
      <c r="C7" s="4" t="inlineStr">
        <is>
          <t xml:space="preserve"> </t>
        </is>
      </c>
      <c r="D7" s="4" t="inlineStr">
        <is>
          <t xml:space="preserve"> </t>
        </is>
      </c>
      <c r="E7" s="4" t="inlineStr">
        <is>
          <t xml:space="preserve"> </t>
        </is>
      </c>
      <c r="F7" s="5" t="n">
        <v>0</v>
      </c>
      <c r="G7" s="5" t="n">
        <v>0</v>
      </c>
      <c r="H7" s="5" t="n">
        <v>10000000</v>
      </c>
      <c r="I7" s="4" t="inlineStr">
        <is>
          <t xml:space="preserve"> </t>
        </is>
      </c>
      <c r="J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00</v>
      </c>
    </row>
    <row r="11">
      <c r="A11" s="4" t="inlineStr">
        <is>
          <t>Stated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25</v>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00000</v>
      </c>
      <c r="J12" s="4" t="inlineStr">
        <is>
          <t xml:space="preserve"> </t>
        </is>
      </c>
    </row>
    <row r="13">
      <c r="A13" s="4" t="inlineStr">
        <is>
          <t>Payment of promissory note to seller of GEODynamics, Inc.</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tinguishment of debt, shares issued (in shares) | shares</t>
        </is>
      </c>
      <c r="B14" s="10"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inguishment of debt, amount</t>
        </is>
      </c>
      <c r="B15" s="5" t="n">
        <v>10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t>
        </is>
      </c>
      <c r="B16" s="5" t="n">
        <v>2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4.75%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5" t="n">
        <v>13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 (as a percent)</t>
        </is>
      </c>
      <c r="B20" s="4" t="inlineStr">
        <is>
          <t xml:space="preserve"> </t>
        </is>
      </c>
      <c r="C20" s="8" t="n">
        <v>0.0475</v>
      </c>
      <c r="D20" s="4" t="inlineStr">
        <is>
          <t xml:space="preserve"> </t>
        </is>
      </c>
      <c r="E20" s="4" t="inlineStr">
        <is>
          <t xml:space="preserve"> </t>
        </is>
      </c>
      <c r="F20" s="8" t="n">
        <v>0.0475</v>
      </c>
      <c r="G20" s="8" t="n">
        <v>0.0475</v>
      </c>
      <c r="H20" s="4" t="inlineStr">
        <is>
          <t xml:space="preserve"> </t>
        </is>
      </c>
      <c r="I20" s="4" t="inlineStr">
        <is>
          <t xml:space="preserve"> </t>
        </is>
      </c>
      <c r="J20" s="4" t="inlineStr">
        <is>
          <t xml:space="preserve"> </t>
        </is>
      </c>
    </row>
    <row r="21">
      <c r="A21" s="4" t="inlineStr">
        <is>
          <t>Conversion ratio</t>
        </is>
      </c>
      <c r="B21" s="4" t="inlineStr">
        <is>
          <t xml:space="preserve"> </t>
        </is>
      </c>
      <c r="C21" s="11" t="n">
        <v>0.0953515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rrying value of liability</t>
        </is>
      </c>
      <c r="B22" s="4" t="inlineStr">
        <is>
          <t xml:space="preserve"> </t>
        </is>
      </c>
      <c r="C22" s="4" t="inlineStr">
        <is>
          <t xml:space="preserve"> </t>
        </is>
      </c>
      <c r="D22" s="4" t="inlineStr">
        <is>
          <t xml:space="preserve"> </t>
        </is>
      </c>
      <c r="E22" s="4" t="inlineStr">
        <is>
          <t xml:space="preserve"> </t>
        </is>
      </c>
      <c r="F22" s="5" t="n">
        <v>11361000</v>
      </c>
      <c r="G22" s="4" t="inlineStr">
        <is>
          <t xml:space="preserve"> </t>
        </is>
      </c>
      <c r="H22" s="4" t="inlineStr">
        <is>
          <t xml:space="preserve"> </t>
        </is>
      </c>
      <c r="I22" s="4" t="inlineStr">
        <is>
          <t xml:space="preserve"> </t>
        </is>
      </c>
      <c r="J22" s="4" t="inlineStr">
        <is>
          <t xml:space="preserve"> </t>
        </is>
      </c>
    </row>
    <row r="23">
      <c r="A23" s="4" t="inlineStr">
        <is>
          <t>Extinguishment of debt, amount</t>
        </is>
      </c>
      <c r="B23" s="4" t="inlineStr">
        <is>
          <t xml:space="preserve"> </t>
        </is>
      </c>
      <c r="C23" s="4" t="inlineStr">
        <is>
          <t xml:space="preserve"> </t>
        </is>
      </c>
      <c r="D23" s="4" t="inlineStr">
        <is>
          <t xml:space="preserve"> </t>
        </is>
      </c>
      <c r="E23" s="4" t="inlineStr">
        <is>
          <t xml:space="preserve"> </t>
        </is>
      </c>
      <c r="F23" s="5" t="n">
        <v>11500000</v>
      </c>
      <c r="G23" s="4" t="inlineStr">
        <is>
          <t xml:space="preserve"> </t>
        </is>
      </c>
      <c r="H23" s="4" t="inlineStr">
        <is>
          <t xml:space="preserve"> </t>
        </is>
      </c>
      <c r="I23" s="4" t="inlineStr">
        <is>
          <t xml:space="preserve"> </t>
        </is>
      </c>
      <c r="J23" s="4" t="inlineStr">
        <is>
          <t xml:space="preserve"> </t>
        </is>
      </c>
    </row>
    <row r="24">
      <c r="A24" s="4" t="inlineStr">
        <is>
          <t>1.5%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5" t="n">
        <v>2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 (as a percent)</t>
        </is>
      </c>
      <c r="B27" s="4" t="inlineStr">
        <is>
          <t xml:space="preserve"> </t>
        </is>
      </c>
      <c r="C27" s="4" t="inlineStr">
        <is>
          <t xml:space="preserve"> </t>
        </is>
      </c>
      <c r="D27" s="8" t="n">
        <v>0.015</v>
      </c>
      <c r="E27" s="4" t="inlineStr">
        <is>
          <t xml:space="preserve"> </t>
        </is>
      </c>
      <c r="F27" s="8" t="n">
        <v>0.015</v>
      </c>
      <c r="G27" s="8" t="n">
        <v>0.015</v>
      </c>
      <c r="H27" s="4" t="inlineStr">
        <is>
          <t xml:space="preserve"> </t>
        </is>
      </c>
      <c r="I27" s="4" t="inlineStr">
        <is>
          <t xml:space="preserve"> </t>
        </is>
      </c>
      <c r="J27" s="4" t="inlineStr">
        <is>
          <t xml:space="preserve"> </t>
        </is>
      </c>
    </row>
    <row r="28">
      <c r="A28" s="4" t="inlineStr">
        <is>
          <t>Carrying value of liability</t>
        </is>
      </c>
      <c r="B28" s="4" t="inlineStr">
        <is>
          <t xml:space="preserve"> </t>
        </is>
      </c>
      <c r="C28" s="4" t="inlineStr">
        <is>
          <t xml:space="preserve"> </t>
        </is>
      </c>
      <c r="D28" s="5" t="n">
        <v>17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Due February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row>
    <row r="32">
      <c r="A32" s="4" t="inlineStr">
        <is>
          <t>Remaining borrowing capacity</t>
        </is>
      </c>
      <c r="B32" s="4" t="inlineStr">
        <is>
          <t xml:space="preserve"> </t>
        </is>
      </c>
      <c r="C32" s="4" t="inlineStr">
        <is>
          <t xml:space="preserve"> </t>
        </is>
      </c>
      <c r="D32" s="4" t="inlineStr">
        <is>
          <t xml:space="preserve"> </t>
        </is>
      </c>
      <c r="E32" s="4" t="inlineStr">
        <is>
          <t xml:space="preserve"> </t>
        </is>
      </c>
      <c r="F32" s="6" t="n">
        <v>57200000</v>
      </c>
      <c r="G32" s="4" t="inlineStr">
        <is>
          <t xml:space="preserve"> </t>
        </is>
      </c>
      <c r="H32" s="4" t="inlineStr">
        <is>
          <t xml:space="preserve"> </t>
        </is>
      </c>
      <c r="I32" s="4" t="inlineStr">
        <is>
          <t xml:space="preserve"> </t>
        </is>
      </c>
      <c r="J32" s="4" t="inlineStr">
        <is>
          <t xml:space="preserve"> </t>
        </is>
      </c>
    </row>
    <row r="33">
      <c r="A33" s="4" t="inlineStr">
        <is>
          <t>Revolving Credit Facility Due February 2028 | Asset-bas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5" t="n">
        <v>125000000</v>
      </c>
      <c r="G35" s="4" t="inlineStr">
        <is>
          <t xml:space="preserve"> </t>
        </is>
      </c>
      <c r="H35" s="4" t="inlineStr">
        <is>
          <t xml:space="preserve"> </t>
        </is>
      </c>
      <c r="I35" s="4" t="inlineStr">
        <is>
          <t xml:space="preserve"> </t>
        </is>
      </c>
      <c r="J35" s="4" t="inlineStr">
        <is>
          <t xml:space="preserve"> </t>
        </is>
      </c>
    </row>
    <row r="36">
      <c r="A36" s="4" t="inlineStr">
        <is>
          <t>Debt instrument, springing maturity, term (in days)</t>
        </is>
      </c>
      <c r="B36" s="4" t="inlineStr">
        <is>
          <t xml:space="preserve"> </t>
        </is>
      </c>
      <c r="C36" s="4" t="inlineStr">
        <is>
          <t xml:space="preserve"> </t>
        </is>
      </c>
      <c r="D36" s="4" t="inlineStr">
        <is>
          <t xml:space="preserve"> </t>
        </is>
      </c>
      <c r="E36" s="4" t="inlineStr">
        <is>
          <t>91 day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amount of indebtedness subject to springing maturity</t>
        </is>
      </c>
      <c r="B37" s="4" t="inlineStr">
        <is>
          <t xml:space="preserve"> </t>
        </is>
      </c>
      <c r="C37" s="4" t="inlineStr">
        <is>
          <t xml:space="preserve"> </t>
        </is>
      </c>
      <c r="D37" s="4" t="inlineStr">
        <is>
          <t xml:space="preserve"> </t>
        </is>
      </c>
      <c r="E37" s="5" t="n">
        <v>17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 (as a percent)</t>
        </is>
      </c>
      <c r="B38" s="4" t="inlineStr">
        <is>
          <t xml:space="preserve"> </t>
        </is>
      </c>
      <c r="C38" s="4" t="inlineStr">
        <is>
          <t xml:space="preserve"> </t>
        </is>
      </c>
      <c r="D38" s="4" t="inlineStr">
        <is>
          <t xml:space="preserve"> </t>
        </is>
      </c>
      <c r="E38" s="4" t="inlineStr">
        <is>
          <t xml:space="preserve"> </t>
        </is>
      </c>
      <c r="F38" s="9" t="n">
        <v>0</v>
      </c>
      <c r="G38" s="4" t="inlineStr">
        <is>
          <t xml:space="preserve"> </t>
        </is>
      </c>
      <c r="H38" s="4" t="inlineStr">
        <is>
          <t xml:space="preserve"> </t>
        </is>
      </c>
      <c r="I38" s="4" t="inlineStr">
        <is>
          <t xml:space="preserve"> </t>
        </is>
      </c>
      <c r="J38" s="4" t="inlineStr">
        <is>
          <t xml:space="preserve"> </t>
        </is>
      </c>
    </row>
    <row r="39">
      <c r="A39" s="4" t="inlineStr">
        <is>
          <t>Debt instrument, covenant, minimum fixed charge coverage ratio</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c r="J39" s="4" t="inlineStr">
        <is>
          <t xml:space="preserve"> </t>
        </is>
      </c>
    </row>
    <row r="40">
      <c r="A40" s="4" t="inlineStr">
        <is>
          <t>Debt instrument, percentage of borrowing base outstanding subject to covenant (as a percent)</t>
        </is>
      </c>
      <c r="B40" s="4" t="inlineStr">
        <is>
          <t xml:space="preserve"> </t>
        </is>
      </c>
      <c r="C40" s="4" t="inlineStr">
        <is>
          <t xml:space="preserve"> </t>
        </is>
      </c>
      <c r="D40" s="4" t="inlineStr">
        <is>
          <t xml:space="preserve"> </t>
        </is>
      </c>
      <c r="E40" s="4" t="inlineStr">
        <is>
          <t xml:space="preserve"> </t>
        </is>
      </c>
      <c r="F40" s="9" t="n">
        <v>0.15</v>
      </c>
      <c r="G40" s="4" t="inlineStr">
        <is>
          <t xml:space="preserve"> </t>
        </is>
      </c>
      <c r="H40" s="4" t="inlineStr">
        <is>
          <t xml:space="preserve"> </t>
        </is>
      </c>
      <c r="I40" s="4" t="inlineStr">
        <is>
          <t xml:space="preserve"> </t>
        </is>
      </c>
      <c r="J40" s="4" t="inlineStr">
        <is>
          <t xml:space="preserve"> </t>
        </is>
      </c>
    </row>
    <row r="41">
      <c r="A41" s="4" t="inlineStr">
        <is>
          <t>Debt instrument, amount of borrowing base outstanding subject to covenant</t>
        </is>
      </c>
      <c r="B41" s="4" t="inlineStr">
        <is>
          <t xml:space="preserve"> </t>
        </is>
      </c>
      <c r="C41" s="4" t="inlineStr">
        <is>
          <t xml:space="preserve"> </t>
        </is>
      </c>
      <c r="D41" s="4" t="inlineStr">
        <is>
          <t xml:space="preserve"> </t>
        </is>
      </c>
      <c r="E41" s="4" t="inlineStr">
        <is>
          <t xml:space="preserve"> </t>
        </is>
      </c>
      <c r="F41" s="5" t="n">
        <v>14100000</v>
      </c>
      <c r="G41" s="4" t="inlineStr">
        <is>
          <t xml:space="preserve"> </t>
        </is>
      </c>
      <c r="H41" s="4" t="inlineStr">
        <is>
          <t xml:space="preserve"> </t>
        </is>
      </c>
      <c r="I41" s="4" t="inlineStr">
        <is>
          <t xml:space="preserve"> </t>
        </is>
      </c>
      <c r="J41" s="4" t="inlineStr">
        <is>
          <t xml:space="preserve"> </t>
        </is>
      </c>
    </row>
    <row r="42">
      <c r="A42" s="4" t="inlineStr">
        <is>
          <t>Revolving Credit Facility Due February 2028 | Asset-based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 (as a percent)</t>
        </is>
      </c>
      <c r="B44" s="4" t="inlineStr">
        <is>
          <t xml:space="preserve"> </t>
        </is>
      </c>
      <c r="C44" s="4" t="inlineStr">
        <is>
          <t xml:space="preserve"> </t>
        </is>
      </c>
      <c r="D44" s="4" t="inlineStr">
        <is>
          <t xml:space="preserve"> </t>
        </is>
      </c>
      <c r="E44" s="4" t="inlineStr">
        <is>
          <t xml:space="preserve"> </t>
        </is>
      </c>
      <c r="F44" s="8" t="n">
        <v>0.0275</v>
      </c>
      <c r="G44" s="4" t="inlineStr">
        <is>
          <t xml:space="preserve"> </t>
        </is>
      </c>
      <c r="H44" s="4" t="inlineStr">
        <is>
          <t xml:space="preserve"> </t>
        </is>
      </c>
      <c r="I44" s="4" t="inlineStr">
        <is>
          <t xml:space="preserve"> </t>
        </is>
      </c>
      <c r="J44" s="4" t="inlineStr">
        <is>
          <t xml:space="preserve"> </t>
        </is>
      </c>
    </row>
    <row r="45">
      <c r="A45" s="4" t="inlineStr">
        <is>
          <t>Commitment fee percentage (as a percent)</t>
        </is>
      </c>
      <c r="B45" s="4" t="inlineStr">
        <is>
          <t xml:space="preserve"> </t>
        </is>
      </c>
      <c r="C45" s="4" t="inlineStr">
        <is>
          <t xml:space="preserve"> </t>
        </is>
      </c>
      <c r="D45" s="4" t="inlineStr">
        <is>
          <t xml:space="preserve"> </t>
        </is>
      </c>
      <c r="E45" s="4" t="inlineStr">
        <is>
          <t xml:space="preserve"> </t>
        </is>
      </c>
      <c r="F45" s="12" t="n">
        <v>0.00375</v>
      </c>
      <c r="G45" s="4" t="inlineStr">
        <is>
          <t xml:space="preserve"> </t>
        </is>
      </c>
      <c r="H45" s="4" t="inlineStr">
        <is>
          <t xml:space="preserve"> </t>
        </is>
      </c>
      <c r="I45" s="4" t="inlineStr">
        <is>
          <t xml:space="preserve"> </t>
        </is>
      </c>
      <c r="J45" s="4" t="inlineStr">
        <is>
          <t xml:space="preserve"> </t>
        </is>
      </c>
    </row>
    <row r="46">
      <c r="A46" s="4" t="inlineStr">
        <is>
          <t>Revolving Credit Facility Due February 2028 | Asset-based Revolving Credit Facilit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8" t="n">
        <v>0.0325</v>
      </c>
      <c r="G48" s="4" t="inlineStr">
        <is>
          <t xml:space="preserve"> </t>
        </is>
      </c>
      <c r="H48" s="4" t="inlineStr">
        <is>
          <t xml:space="preserve"> </t>
        </is>
      </c>
      <c r="I48" s="4" t="inlineStr">
        <is>
          <t xml:space="preserve"> </t>
        </is>
      </c>
      <c r="J48" s="4" t="inlineStr">
        <is>
          <t xml:space="preserve"> </t>
        </is>
      </c>
    </row>
    <row r="49">
      <c r="A49" s="4" t="inlineStr">
        <is>
          <t>Commitment fee percentage (as a percent)</t>
        </is>
      </c>
      <c r="B49" s="4" t="inlineStr">
        <is>
          <t xml:space="preserve"> </t>
        </is>
      </c>
      <c r="C49" s="4" t="inlineStr">
        <is>
          <t xml:space="preserve"> </t>
        </is>
      </c>
      <c r="D49" s="4" t="inlineStr">
        <is>
          <t xml:space="preserve"> </t>
        </is>
      </c>
      <c r="E49" s="4" t="inlineStr">
        <is>
          <t xml:space="preserve"> </t>
        </is>
      </c>
      <c r="F49" s="8" t="n">
        <v>0.005</v>
      </c>
      <c r="G49" s="4" t="inlineStr">
        <is>
          <t xml:space="preserve"> </t>
        </is>
      </c>
      <c r="H49" s="4" t="inlineStr">
        <is>
          <t xml:space="preserve"> </t>
        </is>
      </c>
      <c r="I49" s="4" t="inlineStr">
        <is>
          <t xml:space="preserve"> </t>
        </is>
      </c>
      <c r="J49" s="4" t="inlineStr">
        <is>
          <t xml:space="preserve"> </t>
        </is>
      </c>
    </row>
    <row r="50">
      <c r="A50" s="4" t="inlineStr">
        <is>
          <t>Revolving Credit Facility Due February 2028 | Asset-based Revolving Credit Facility |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4" t="inlineStr">
        <is>
          <t xml:space="preserve"> </t>
        </is>
      </c>
      <c r="F52" s="8" t="n">
        <v>0.0175</v>
      </c>
      <c r="G52" s="4" t="inlineStr">
        <is>
          <t xml:space="preserve"> </t>
        </is>
      </c>
      <c r="H52" s="4" t="inlineStr">
        <is>
          <t xml:space="preserve"> </t>
        </is>
      </c>
      <c r="I52" s="4" t="inlineStr">
        <is>
          <t xml:space="preserve"> </t>
        </is>
      </c>
      <c r="J52" s="4" t="inlineStr">
        <is>
          <t xml:space="preserve"> </t>
        </is>
      </c>
    </row>
    <row r="53">
      <c r="A53" s="4" t="inlineStr">
        <is>
          <t>Revolving Credit Facility Due February 2028 | Asset-based Revolving Credit Facility | Base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 (as a percent)</t>
        </is>
      </c>
      <c r="B55" s="4" t="inlineStr">
        <is>
          <t xml:space="preserve"> </t>
        </is>
      </c>
      <c r="C55" s="4" t="inlineStr">
        <is>
          <t xml:space="preserve"> </t>
        </is>
      </c>
      <c r="D55" s="4" t="inlineStr">
        <is>
          <t xml:space="preserve"> </t>
        </is>
      </c>
      <c r="E55" s="4" t="inlineStr">
        <is>
          <t xml:space="preserve"> </t>
        </is>
      </c>
      <c r="F55" s="8" t="n">
        <v>0.0225</v>
      </c>
      <c r="G55" s="4" t="inlineStr">
        <is>
          <t xml:space="preserve"> </t>
        </is>
      </c>
      <c r="H55" s="4" t="inlineStr">
        <is>
          <t xml:space="preserve"> </t>
        </is>
      </c>
      <c r="I55" s="4" t="inlineStr">
        <is>
          <t xml:space="preserve"> </t>
        </is>
      </c>
      <c r="J55" s="4" t="inlineStr">
        <is>
          <t xml:space="preserve"> </t>
        </is>
      </c>
    </row>
    <row r="56">
      <c r="A56" s="4" t="inlineStr">
        <is>
          <t>Letter of Credit | Asset-based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5" t="n">
        <v>50000000</v>
      </c>
      <c r="G58" s="4" t="inlineStr">
        <is>
          <t xml:space="preserve"> </t>
        </is>
      </c>
      <c r="H58" s="4" t="inlineStr">
        <is>
          <t xml:space="preserve"> </t>
        </is>
      </c>
      <c r="I58" s="4" t="inlineStr">
        <is>
          <t xml:space="preserve"> </t>
        </is>
      </c>
      <c r="J58"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78605848</v>
      </c>
      <c r="C5" s="6" t="n">
        <v>77218765</v>
      </c>
    </row>
    <row r="6">
      <c r="A6" s="4" t="inlineStr">
        <is>
          <t>Treasury stock, shares (in shares)</t>
        </is>
      </c>
      <c r="B6" s="6" t="n">
        <v>17112853</v>
      </c>
      <c r="C6" s="6" t="n">
        <v>13892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Repurchase of Outstanding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sh Paid</t>
        </is>
      </c>
      <c r="B4" s="5" t="n">
        <v>10846</v>
      </c>
      <c r="C4" s="5" t="n">
        <v>0</v>
      </c>
      <c r="D4" s="5" t="n">
        <v>0</v>
      </c>
    </row>
    <row r="5">
      <c r="A5" s="4" t="inlineStr">
        <is>
          <t>Non-cash Pre-tax Gains Recognized</t>
        </is>
      </c>
      <c r="B5" s="6" t="n">
        <v>515</v>
      </c>
      <c r="C5" s="5" t="n">
        <v>0</v>
      </c>
      <c r="D5" s="5" t="n">
        <v>176</v>
      </c>
    </row>
    <row r="6">
      <c r="A6" s="4" t="inlineStr">
        <is>
          <t>4.75% Convertible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6" t="n">
        <v>11500</v>
      </c>
      <c r="C8" s="4" t="inlineStr">
        <is>
          <t xml:space="preserve"> </t>
        </is>
      </c>
      <c r="D8" s="4" t="inlineStr">
        <is>
          <t xml:space="preserve"> </t>
        </is>
      </c>
    </row>
    <row r="9">
      <c r="A9" s="4" t="inlineStr">
        <is>
          <t>Carrying Value of Liability</t>
        </is>
      </c>
      <c r="B9" s="6" t="n">
        <v>11361</v>
      </c>
      <c r="C9" s="4" t="inlineStr">
        <is>
          <t xml:space="preserve"> </t>
        </is>
      </c>
      <c r="D9" s="4" t="inlineStr">
        <is>
          <t xml:space="preserve"> </t>
        </is>
      </c>
    </row>
    <row r="10">
      <c r="A10" s="4" t="inlineStr">
        <is>
          <t>Cash Paid</t>
        </is>
      </c>
      <c r="B10" s="6" t="n">
        <v>10846</v>
      </c>
      <c r="C10" s="4" t="inlineStr">
        <is>
          <t xml:space="preserve"> </t>
        </is>
      </c>
      <c r="D10" s="4" t="inlineStr">
        <is>
          <t xml:space="preserve"> </t>
        </is>
      </c>
    </row>
    <row r="11">
      <c r="A11" s="4" t="inlineStr">
        <is>
          <t>Non-cash Pre-tax Gains Recognized</t>
        </is>
      </c>
      <c r="B11" s="5" t="n">
        <v>5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Operating Lease Ass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 net</t>
        </is>
      </c>
      <c r="B3" s="5" t="n">
        <v>19537</v>
      </c>
      <c r="C3" s="5" t="n">
        <v>219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Non-cash operating lease additions</t>
        </is>
      </c>
      <c r="B4" s="5" t="n">
        <v>1100</v>
      </c>
      <c r="C4" s="5" t="n">
        <v>1300</v>
      </c>
      <c r="D4" s="5" t="n">
        <v>400</v>
      </c>
    </row>
    <row r="5">
      <c r="A5" s="4" t="inlineStr">
        <is>
          <t>Operating lease assets</t>
        </is>
      </c>
      <c r="B5" s="6" t="n">
        <v>3767</v>
      </c>
      <c r="C5" s="5" t="n">
        <v>0</v>
      </c>
      <c r="D5" s="5" t="n">
        <v>0</v>
      </c>
    </row>
    <row r="6">
      <c r="A6" s="4" t="inlineStr">
        <is>
          <t>Completion and Production Servic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assets</t>
        </is>
      </c>
      <c r="B8" s="6" t="n">
        <v>3300</v>
      </c>
      <c r="C8" s="4" t="inlineStr">
        <is>
          <t xml:space="preserve"> </t>
        </is>
      </c>
      <c r="D8" s="4" t="inlineStr">
        <is>
          <t xml:space="preserve"> </t>
        </is>
      </c>
    </row>
    <row r="9">
      <c r="A9" s="4" t="inlineStr">
        <is>
          <t>Downhole Technologi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assets</t>
        </is>
      </c>
      <c r="B11" s="5" t="n">
        <v>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perating Lease Expense Components (Details) - USD ($) $ in Thousands</t>
        </is>
      </c>
      <c r="B1" s="2" t="inlineStr">
        <is>
          <t>12 Months Ended</t>
        </is>
      </c>
    </row>
    <row r="2">
      <c r="B2" s="2" t="inlineStr">
        <is>
          <t>Dec. 31, 2024</t>
        </is>
      </c>
      <c r="C2" s="2" t="inlineStr">
        <is>
          <t>Dec. 31, 2023</t>
        </is>
      </c>
      <c r="D2" s="2" t="inlineStr">
        <is>
          <t>Dec. 31, 2022</t>
        </is>
      </c>
    </row>
    <row r="3">
      <c r="A3" s="3" t="inlineStr">
        <is>
          <t>Operating lease expense components:</t>
        </is>
      </c>
      <c r="B3" s="4" t="inlineStr">
        <is>
          <t xml:space="preserve"> </t>
        </is>
      </c>
      <c r="C3" s="4" t="inlineStr">
        <is>
          <t xml:space="preserve"> </t>
        </is>
      </c>
      <c r="D3" s="4" t="inlineStr">
        <is>
          <t xml:space="preserve"> </t>
        </is>
      </c>
    </row>
    <row r="4">
      <c r="A4" s="4" t="inlineStr">
        <is>
          <t>Leases with initial term of greater than 12 months</t>
        </is>
      </c>
      <c r="B4" s="5" t="n">
        <v>8588</v>
      </c>
      <c r="C4" s="5" t="n">
        <v>8481</v>
      </c>
      <c r="D4" s="5" t="n">
        <v>8325</v>
      </c>
    </row>
    <row r="5">
      <c r="A5" s="4" t="inlineStr">
        <is>
          <t>Leases with initial term of 12 months or less</t>
        </is>
      </c>
      <c r="B5" s="6" t="n">
        <v>4159</v>
      </c>
      <c r="C5" s="6" t="n">
        <v>4852</v>
      </c>
      <c r="D5" s="6" t="n">
        <v>4718</v>
      </c>
    </row>
    <row r="6">
      <c r="A6" s="4" t="inlineStr">
        <is>
          <t>Total operating lease expense</t>
        </is>
      </c>
      <c r="B6" s="5" t="n">
        <v>12747</v>
      </c>
      <c r="C6" s="5" t="n">
        <v>13333</v>
      </c>
      <c r="D6" s="5" t="n">
        <v>130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8797</v>
      </c>
      <c r="C3" s="4" t="inlineStr">
        <is>
          <t xml:space="preserve"> </t>
        </is>
      </c>
    </row>
    <row r="4">
      <c r="A4" s="4" t="inlineStr">
        <is>
          <t>2026</t>
        </is>
      </c>
      <c r="B4" s="6" t="n">
        <v>6807</v>
      </c>
      <c r="C4" s="4" t="inlineStr">
        <is>
          <t xml:space="preserve"> </t>
        </is>
      </c>
    </row>
    <row r="5">
      <c r="A5" s="4" t="inlineStr">
        <is>
          <t>2027</t>
        </is>
      </c>
      <c r="B5" s="6" t="n">
        <v>5712</v>
      </c>
      <c r="C5" s="4" t="inlineStr">
        <is>
          <t xml:space="preserve"> </t>
        </is>
      </c>
    </row>
    <row r="6">
      <c r="A6" s="4" t="inlineStr">
        <is>
          <t>2028</t>
        </is>
      </c>
      <c r="B6" s="6" t="n">
        <v>4248</v>
      </c>
      <c r="C6" s="4" t="inlineStr">
        <is>
          <t xml:space="preserve"> </t>
        </is>
      </c>
    </row>
    <row r="7">
      <c r="A7" s="4" t="inlineStr">
        <is>
          <t>2029</t>
        </is>
      </c>
      <c r="B7" s="6" t="n">
        <v>2459</v>
      </c>
      <c r="C7" s="4" t="inlineStr">
        <is>
          <t xml:space="preserve"> </t>
        </is>
      </c>
    </row>
    <row r="8">
      <c r="A8" s="4" t="inlineStr">
        <is>
          <t>Thereafter</t>
        </is>
      </c>
      <c r="B8" s="6" t="n">
        <v>1329</v>
      </c>
      <c r="C8" s="4" t="inlineStr">
        <is>
          <t xml:space="preserve"> </t>
        </is>
      </c>
    </row>
    <row r="9">
      <c r="A9" s="4" t="inlineStr">
        <is>
          <t>Total lease payments</t>
        </is>
      </c>
      <c r="B9" s="6" t="n">
        <v>29352</v>
      </c>
      <c r="C9" s="4" t="inlineStr">
        <is>
          <t xml:space="preserve"> </t>
        </is>
      </c>
    </row>
    <row r="10">
      <c r="A10" s="4" t="inlineStr">
        <is>
          <t>Less: Imputed interest</t>
        </is>
      </c>
      <c r="B10" s="6" t="n">
        <v>-4079</v>
      </c>
      <c r="C10" s="4" t="inlineStr">
        <is>
          <t xml:space="preserve"> </t>
        </is>
      </c>
    </row>
    <row r="11">
      <c r="A11" s="4" t="inlineStr">
        <is>
          <t>Present value of operating lease liabilities</t>
        </is>
      </c>
      <c r="B11" s="6" t="n">
        <v>25273</v>
      </c>
      <c r="C11" s="4" t="inlineStr">
        <is>
          <t xml:space="preserve"> </t>
        </is>
      </c>
    </row>
    <row r="12">
      <c r="A12" s="4" t="inlineStr">
        <is>
          <t>Less: Current portion</t>
        </is>
      </c>
      <c r="B12" s="6" t="n">
        <v>-7284</v>
      </c>
      <c r="C12" s="5" t="n">
        <v>-6880</v>
      </c>
    </row>
    <row r="13">
      <c r="A13" s="4" t="inlineStr">
        <is>
          <t>Total long-term operating lease liabilities</t>
        </is>
      </c>
      <c r="B13" s="5" t="n">
        <v>17989</v>
      </c>
      <c r="C13" s="5" t="n">
        <v>18346</v>
      </c>
    </row>
    <row r="14">
      <c r="A14" s="4" t="inlineStr">
        <is>
          <t>Weighted-average remaining lease term (years)</t>
        </is>
      </c>
      <c r="B14" s="4" t="inlineStr">
        <is>
          <t>4 years</t>
        </is>
      </c>
      <c r="C14" s="4" t="inlineStr">
        <is>
          <t xml:space="preserve"> </t>
        </is>
      </c>
    </row>
    <row r="15">
      <c r="A15" s="4" t="inlineStr">
        <is>
          <t>Weighted-average discount rate</t>
        </is>
      </c>
      <c r="B15" s="9" t="n">
        <v>0.06</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mmon and Preferred Stock (Details) - USD ($) $ / shares in Units, $ in Thousands</t>
        </is>
      </c>
      <c r="B1" s="2" t="inlineStr">
        <is>
          <t>12 Months Ended</t>
        </is>
      </c>
    </row>
    <row r="2">
      <c r="B2" s="2" t="inlineStr">
        <is>
          <t>Dec. 31, 2024</t>
        </is>
      </c>
      <c r="C2" s="2" t="inlineStr">
        <is>
          <t>Dec. 31, 2023</t>
        </is>
      </c>
      <c r="D2" s="2" t="inlineStr">
        <is>
          <t>Oct. 24, 2024</t>
        </is>
      </c>
      <c r="E2" s="2" t="inlineStr">
        <is>
          <t>Feb. 16,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4" t="inlineStr">
        <is>
          <t xml:space="preserve"> </t>
        </is>
      </c>
      <c r="E4" s="4" t="inlineStr">
        <is>
          <t xml:space="preserve"> </t>
        </is>
      </c>
    </row>
    <row r="5">
      <c r="A5" s="4" t="inlineStr">
        <is>
          <t>Preferred stock, shares authorized (in shares)</t>
        </is>
      </c>
      <c r="B5" s="6" t="n">
        <v>25000000</v>
      </c>
      <c r="C5" s="6" t="n">
        <v>25000000</v>
      </c>
      <c r="D5" s="4" t="inlineStr">
        <is>
          <t xml:space="preserve"> </t>
        </is>
      </c>
      <c r="E5" s="4" t="inlineStr">
        <is>
          <t xml:space="preserve"> </t>
        </is>
      </c>
    </row>
    <row r="6">
      <c r="A6" s="4" t="inlineStr">
        <is>
          <t>Preferred stock, par value (in dollars per share)</t>
        </is>
      </c>
      <c r="B6" s="7" t="n">
        <v>0.01</v>
      </c>
      <c r="C6" s="7" t="n">
        <v>0.01</v>
      </c>
      <c r="D6" s="4" t="inlineStr">
        <is>
          <t xml:space="preserve"> </t>
        </is>
      </c>
      <c r="E6" s="7" t="n">
        <v>0.01</v>
      </c>
    </row>
    <row r="7">
      <c r="A7" s="4" t="inlineStr">
        <is>
          <t>Preferred stock, shares issued (in shares)</t>
        </is>
      </c>
      <c r="B7" s="6" t="n">
        <v>0</v>
      </c>
      <c r="C7" s="6" t="n">
        <v>0</v>
      </c>
      <c r="D7" s="4" t="inlineStr">
        <is>
          <t xml:space="preserve"> </t>
        </is>
      </c>
      <c r="E7" s="4" t="inlineStr">
        <is>
          <t xml:space="preserve"> </t>
        </is>
      </c>
    </row>
    <row r="8">
      <c r="A8" s="4" t="inlineStr">
        <is>
          <t>Preferred stock, shares outstanding (in shares)</t>
        </is>
      </c>
      <c r="B8" s="6" t="n">
        <v>0</v>
      </c>
      <c r="C8" s="6" t="n">
        <v>0</v>
      </c>
      <c r="D8" s="4" t="inlineStr">
        <is>
          <t xml:space="preserve"> </t>
        </is>
      </c>
      <c r="E8" s="4" t="inlineStr">
        <is>
          <t xml:space="preserve"> </t>
        </is>
      </c>
    </row>
    <row r="9">
      <c r="A9" s="4" t="inlineStr">
        <is>
          <t>Common stock shares, authorized repurchase</t>
        </is>
      </c>
      <c r="B9" s="4" t="inlineStr">
        <is>
          <t xml:space="preserve"> </t>
        </is>
      </c>
      <c r="C9" s="4" t="inlineStr">
        <is>
          <t xml:space="preserve"> </t>
        </is>
      </c>
      <c r="D9" s="5" t="n">
        <v>50000</v>
      </c>
      <c r="E9" s="5" t="n">
        <v>25000</v>
      </c>
    </row>
    <row r="10">
      <c r="A10" s="4" t="inlineStr">
        <is>
          <t>Purchase of treasury stock (in shares)</t>
        </is>
      </c>
      <c r="B10" s="6" t="n">
        <v>2810000</v>
      </c>
      <c r="C10" s="6" t="n">
        <v>1002000</v>
      </c>
      <c r="D10" s="4" t="inlineStr">
        <is>
          <t xml:space="preserve"> </t>
        </is>
      </c>
      <c r="E10" s="4" t="inlineStr">
        <is>
          <t xml:space="preserve"> </t>
        </is>
      </c>
    </row>
    <row r="11">
      <c r="A11" s="4" t="inlineStr">
        <is>
          <t>Total cost of acquired treasury stock</t>
        </is>
      </c>
      <c r="B11" s="5" t="n">
        <v>14212</v>
      </c>
      <c r="C11" s="5" t="n">
        <v>6867</v>
      </c>
      <c r="D11" s="4" t="inlineStr">
        <is>
          <t xml:space="preserve"> </t>
        </is>
      </c>
      <c r="E11" s="4" t="inlineStr">
        <is>
          <t xml:space="preserve"> </t>
        </is>
      </c>
    </row>
    <row r="12">
      <c r="A12" s="4" t="inlineStr">
        <is>
          <t>Remaining authorized repurchase amount</t>
        </is>
      </c>
      <c r="B12" s="5" t="n">
        <v>413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Outstanding Activity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Issued outstanding beginning period (in shares)</t>
        </is>
      </c>
      <c r="B4" s="6" t="n">
        <v>77218765</v>
      </c>
      <c r="C4" s="6" t="n">
        <v>76588000</v>
      </c>
    </row>
    <row r="5">
      <c r="A5" s="4" t="inlineStr">
        <is>
          <t>Treasury stock outstanding beginning period (in shares)</t>
        </is>
      </c>
      <c r="B5" s="6" t="n">
        <v>13892049</v>
      </c>
      <c r="C5" s="6" t="n">
        <v>12684000</v>
      </c>
    </row>
    <row r="6">
      <c r="A6" s="4" t="inlineStr">
        <is>
          <t>Shares of common stock outstanding beginning period (in shares)</t>
        </is>
      </c>
      <c r="B6" s="6" t="n">
        <v>63327000</v>
      </c>
      <c r="C6" s="6" t="n">
        <v>63904000</v>
      </c>
    </row>
    <row r="7">
      <c r="A7" s="4" t="inlineStr">
        <is>
          <t>Restricted stock awards, net of forfeitures (in shares)</t>
        </is>
      </c>
      <c r="B7" s="6" t="n">
        <v>1387000</v>
      </c>
      <c r="C7" s="6" t="n">
        <v>631000</v>
      </c>
    </row>
    <row r="8">
      <c r="A8" s="4" t="inlineStr">
        <is>
          <t>Shares withheld for taxes on vesting of stock awards (in shares)</t>
        </is>
      </c>
      <c r="B8" s="6" t="n">
        <v>-411000</v>
      </c>
      <c r="C8" s="6" t="n">
        <v>-206000</v>
      </c>
    </row>
    <row r="9">
      <c r="A9" s="4" t="inlineStr">
        <is>
          <t>Purchase of treasury stock (in shares)</t>
        </is>
      </c>
      <c r="B9" s="6" t="n">
        <v>-2810000</v>
      </c>
      <c r="C9" s="6" t="n">
        <v>-1002000</v>
      </c>
    </row>
    <row r="10">
      <c r="A10" s="4" t="inlineStr">
        <is>
          <t>Issued outstanding ending period (in shares)</t>
        </is>
      </c>
      <c r="B10" s="6" t="n">
        <v>78605848</v>
      </c>
      <c r="C10" s="6" t="n">
        <v>77218765</v>
      </c>
    </row>
    <row r="11">
      <c r="A11" s="4" t="inlineStr">
        <is>
          <t>Treasury stock outstanding ending period (in shares)</t>
        </is>
      </c>
      <c r="B11" s="6" t="n">
        <v>17112853</v>
      </c>
      <c r="C11" s="6" t="n">
        <v>13892049</v>
      </c>
    </row>
    <row r="12">
      <c r="A12" s="4" t="inlineStr">
        <is>
          <t>Shares of common stock outstanding ending period (in shares)</t>
        </is>
      </c>
      <c r="B12" s="6" t="n">
        <v>61493000</v>
      </c>
      <c r="C12" s="6" t="n">
        <v>6332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5" t="n">
        <v>680654</v>
      </c>
      <c r="C4" s="5" t="n">
        <v>709545</v>
      </c>
      <c r="D4" s="5" t="n">
        <v>689558</v>
      </c>
      <c r="E4" s="5" t="n">
        <v>695826</v>
      </c>
    </row>
    <row r="5">
      <c r="A5" s="4" t="inlineStr">
        <is>
          <t>Total other comprehensive income (loss)</t>
        </is>
      </c>
      <c r="B5" s="5" t="n">
        <v>-9548</v>
      </c>
      <c r="C5" s="5" t="n">
        <v>8957</v>
      </c>
      <c r="D5" s="6" t="n">
        <v>-12910</v>
      </c>
      <c r="E5" s="4" t="inlineStr">
        <is>
          <t xml:space="preserve"> </t>
        </is>
      </c>
    </row>
    <row r="6">
      <c r="A6" s="4" t="inlineStr">
        <is>
          <t>United Kingdom, Pound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Exchange rate strengthened (weakened)</t>
        </is>
      </c>
      <c r="B8" s="4" t="inlineStr">
        <is>
          <t>(1.00%)</t>
        </is>
      </c>
      <c r="C8" s="9" t="n">
        <v>0.06</v>
      </c>
      <c r="D8" s="4" t="inlineStr">
        <is>
          <t xml:space="preserve"> </t>
        </is>
      </c>
      <c r="E8" s="4" t="inlineStr">
        <is>
          <t xml:space="preserve"> </t>
        </is>
      </c>
    </row>
    <row r="9">
      <c r="A9" s="4" t="inlineStr">
        <is>
          <t>Brazil, Brazil Re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xchange rate strengthened (weakened)</t>
        </is>
      </c>
      <c r="B11" s="4" t="inlineStr">
        <is>
          <t>(22.00%)</t>
        </is>
      </c>
      <c r="C11" s="9" t="n">
        <v>0.08</v>
      </c>
      <c r="D11" s="4" t="inlineStr">
        <is>
          <t xml:space="preserve"> </t>
        </is>
      </c>
      <c r="E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5" t="n">
        <v>-79532</v>
      </c>
      <c r="C14" s="5" t="n">
        <v>-69984</v>
      </c>
      <c r="D14" s="5" t="n">
        <v>-78941</v>
      </c>
      <c r="E14" s="5" t="n">
        <v>-660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e-tax Income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7024</v>
      </c>
      <c r="C4" s="5" t="n">
        <v>3793</v>
      </c>
      <c r="D4" s="5" t="n">
        <v>-22489</v>
      </c>
    </row>
    <row r="5">
      <c r="A5" s="4" t="inlineStr">
        <is>
          <t>Foreign</t>
        </is>
      </c>
      <c r="B5" s="6" t="n">
        <v>19172</v>
      </c>
      <c r="C5" s="6" t="n">
        <v>12031</v>
      </c>
      <c r="D5" s="6" t="n">
        <v>18429</v>
      </c>
    </row>
    <row r="6">
      <c r="A6" s="4" t="inlineStr">
        <is>
          <t>Income (loss) before income taxes</t>
        </is>
      </c>
      <c r="B6" s="5" t="n">
        <v>-7852</v>
      </c>
      <c r="C6" s="5" t="n">
        <v>15824</v>
      </c>
      <c r="D6" s="5" t="n">
        <v>-40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5" t="n">
        <v>0</v>
      </c>
      <c r="C4" s="5" t="n">
        <v>0</v>
      </c>
      <c r="D4" s="5" t="n">
        <v>155</v>
      </c>
    </row>
    <row r="5">
      <c r="A5" s="4" t="inlineStr">
        <is>
          <t>U.S. state</t>
        </is>
      </c>
      <c r="B5" s="6" t="n">
        <v>555</v>
      </c>
      <c r="C5" s="6" t="n">
        <v>1135</v>
      </c>
      <c r="D5" s="6" t="n">
        <v>1191</v>
      </c>
    </row>
    <row r="6">
      <c r="A6" s="4" t="inlineStr">
        <is>
          <t>Foreign</t>
        </is>
      </c>
      <c r="B6" s="6" t="n">
        <v>5207</v>
      </c>
      <c r="C6" s="6" t="n">
        <v>1572</v>
      </c>
      <c r="D6" s="6" t="n">
        <v>2114</v>
      </c>
    </row>
    <row r="7">
      <c r="A7" s="4" t="inlineStr">
        <is>
          <t>Current, Total</t>
        </is>
      </c>
      <c r="B7" s="6" t="n">
        <v>5762</v>
      </c>
      <c r="C7" s="6" t="n">
        <v>2707</v>
      </c>
      <c r="D7" s="6" t="n">
        <v>3460</v>
      </c>
    </row>
    <row r="8">
      <c r="A8" s="3" t="inlineStr">
        <is>
          <t>Deferred:</t>
        </is>
      </c>
      <c r="B8" s="4" t="inlineStr">
        <is>
          <t xml:space="preserve"> </t>
        </is>
      </c>
      <c r="C8" s="4" t="inlineStr">
        <is>
          <t xml:space="preserve"> </t>
        </is>
      </c>
      <c r="D8" s="4" t="inlineStr">
        <is>
          <t xml:space="preserve"> </t>
        </is>
      </c>
    </row>
    <row r="9">
      <c r="A9" s="4" t="inlineStr">
        <is>
          <t>United States</t>
        </is>
      </c>
      <c r="B9" s="6" t="n">
        <v>-1822</v>
      </c>
      <c r="C9" s="6" t="n">
        <v>2061</v>
      </c>
      <c r="D9" s="6" t="n">
        <v>266</v>
      </c>
    </row>
    <row r="10">
      <c r="A10" s="4" t="inlineStr">
        <is>
          <t>U.S. state</t>
        </is>
      </c>
      <c r="B10" s="6" t="n">
        <v>-281</v>
      </c>
      <c r="C10" s="6" t="n">
        <v>-721</v>
      </c>
      <c r="D10" s="6" t="n">
        <v>-12</v>
      </c>
    </row>
    <row r="11">
      <c r="A11" s="4" t="inlineStr">
        <is>
          <t>Foreign</t>
        </is>
      </c>
      <c r="B11" s="6" t="n">
        <v>-253</v>
      </c>
      <c r="C11" s="6" t="n">
        <v>-1114</v>
      </c>
      <c r="D11" s="6" t="n">
        <v>1766</v>
      </c>
    </row>
    <row r="12">
      <c r="A12" s="4" t="inlineStr">
        <is>
          <t>Deferred, Total</t>
        </is>
      </c>
      <c r="B12" s="6" t="n">
        <v>-2356</v>
      </c>
      <c r="C12" s="6" t="n">
        <v>226</v>
      </c>
      <c r="D12" s="6" t="n">
        <v>2020</v>
      </c>
    </row>
    <row r="13">
      <c r="A13" s="4" t="inlineStr">
        <is>
          <t>Total income tax provision</t>
        </is>
      </c>
      <c r="B13" s="5" t="n">
        <v>3406</v>
      </c>
      <c r="C13" s="5" t="n">
        <v>2933</v>
      </c>
      <c r="D13" s="5" t="n">
        <v>54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5" t="n">
        <v>695826</v>
      </c>
      <c r="C2" s="5" t="n">
        <v>739</v>
      </c>
      <c r="D2" s="5" t="n">
        <v>1105135</v>
      </c>
      <c r="E2" s="5" t="n">
        <v>281567</v>
      </c>
      <c r="F2" s="5" t="n">
        <v>-66031</v>
      </c>
      <c r="G2" s="5" t="n">
        <v>-625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540</v>
      </c>
      <c r="C4" s="4" t="inlineStr">
        <is>
          <t xml:space="preserve"> </t>
        </is>
      </c>
      <c r="D4" s="4" t="inlineStr">
        <is>
          <t xml:space="preserve"> </t>
        </is>
      </c>
      <c r="E4" s="6" t="n">
        <v>-9540</v>
      </c>
      <c r="F4" s="4" t="inlineStr">
        <is>
          <t xml:space="preserve"> </t>
        </is>
      </c>
      <c r="G4" s="4" t="inlineStr">
        <is>
          <t xml:space="preserve"> </t>
        </is>
      </c>
    </row>
    <row r="5">
      <c r="A5" s="4" t="inlineStr">
        <is>
          <t>Currency translation adjustments (excluding intercompany advances)</t>
        </is>
      </c>
      <c r="B5" s="6" t="n">
        <v>-15258</v>
      </c>
      <c r="C5" s="4" t="inlineStr">
        <is>
          <t xml:space="preserve"> </t>
        </is>
      </c>
      <c r="D5" s="4" t="inlineStr">
        <is>
          <t xml:space="preserve"> </t>
        </is>
      </c>
      <c r="E5" s="4" t="inlineStr">
        <is>
          <t xml:space="preserve"> </t>
        </is>
      </c>
      <c r="F5" s="6" t="n">
        <v>-15258</v>
      </c>
      <c r="G5" s="4" t="inlineStr">
        <is>
          <t xml:space="preserve"> </t>
        </is>
      </c>
    </row>
    <row r="6">
      <c r="A6" s="4" t="inlineStr">
        <is>
          <t>Currency translation adjustments on intercompany advances</t>
        </is>
      </c>
      <c r="B6" s="6" t="n">
        <v>2281</v>
      </c>
      <c r="C6" s="4" t="inlineStr">
        <is>
          <t xml:space="preserve"> </t>
        </is>
      </c>
      <c r="D6" s="4" t="inlineStr">
        <is>
          <t xml:space="preserve"> </t>
        </is>
      </c>
      <c r="E6" s="4" t="inlineStr">
        <is>
          <t xml:space="preserve"> </t>
        </is>
      </c>
      <c r="F6" s="6" t="n">
        <v>2281</v>
      </c>
      <c r="G6" s="4" t="inlineStr">
        <is>
          <t xml:space="preserve"> </t>
        </is>
      </c>
    </row>
    <row r="7">
      <c r="A7" s="4" t="inlineStr">
        <is>
          <t>Other comprehensive income</t>
        </is>
      </c>
      <c r="B7" s="6" t="n">
        <v>67</v>
      </c>
      <c r="C7" s="4" t="inlineStr">
        <is>
          <t xml:space="preserve"> </t>
        </is>
      </c>
      <c r="D7" s="4" t="inlineStr">
        <is>
          <t xml:space="preserve"> </t>
        </is>
      </c>
      <c r="E7" s="4" t="inlineStr">
        <is>
          <t xml:space="preserve"> </t>
        </is>
      </c>
      <c r="F7" s="6" t="n">
        <v>67</v>
      </c>
      <c r="G7" s="4" t="inlineStr">
        <is>
          <t xml:space="preserve"> </t>
        </is>
      </c>
    </row>
    <row r="8">
      <c r="A8" s="4" t="inlineStr">
        <is>
          <t>Issuance of common stock in connection with settlement of disputes with seller of GEODynamics, Inc.</t>
        </is>
      </c>
      <c r="B8" s="6" t="n">
        <v>10332</v>
      </c>
      <c r="C8" s="6" t="n">
        <v>19</v>
      </c>
      <c r="D8" s="6" t="n">
        <v>10313</v>
      </c>
      <c r="E8" s="4" t="inlineStr">
        <is>
          <t xml:space="preserve"> </t>
        </is>
      </c>
      <c r="F8" s="4" t="inlineStr">
        <is>
          <t xml:space="preserve"> </t>
        </is>
      </c>
      <c r="G8" s="4" t="inlineStr">
        <is>
          <t xml:space="preserve"> </t>
        </is>
      </c>
    </row>
    <row r="9">
      <c r="A9" s="4" t="inlineStr">
        <is>
          <t>Stock-based compensation expense</t>
        </is>
      </c>
      <c r="B9" s="6" t="n">
        <v>6852</v>
      </c>
      <c r="C9" s="6" t="n">
        <v>8</v>
      </c>
      <c r="D9" s="6" t="n">
        <v>6844</v>
      </c>
      <c r="E9" s="4" t="inlineStr">
        <is>
          <t xml:space="preserve"> </t>
        </is>
      </c>
      <c r="F9" s="4" t="inlineStr">
        <is>
          <t xml:space="preserve"> </t>
        </is>
      </c>
      <c r="G9" s="4" t="inlineStr">
        <is>
          <t xml:space="preserve"> </t>
        </is>
      </c>
    </row>
    <row r="10">
      <c r="A10" s="4" t="inlineStr">
        <is>
          <t>Surrender of stock to settle taxes on stock awards</t>
        </is>
      </c>
      <c r="B10" s="6" t="n">
        <v>-1002</v>
      </c>
      <c r="C10" s="4" t="inlineStr">
        <is>
          <t xml:space="preserve"> </t>
        </is>
      </c>
      <c r="D10" s="4" t="inlineStr">
        <is>
          <t xml:space="preserve"> </t>
        </is>
      </c>
      <c r="E10" s="4" t="inlineStr">
        <is>
          <t xml:space="preserve"> </t>
        </is>
      </c>
      <c r="F10" s="4" t="inlineStr">
        <is>
          <t xml:space="preserve"> </t>
        </is>
      </c>
      <c r="G10" s="6" t="n">
        <v>-1002</v>
      </c>
    </row>
    <row r="11">
      <c r="A11" s="4" t="inlineStr">
        <is>
          <t>Ending balance at Dec. 31, 2022</t>
        </is>
      </c>
      <c r="B11" s="6" t="n">
        <v>689558</v>
      </c>
      <c r="C11" s="6" t="n">
        <v>766</v>
      </c>
      <c r="D11" s="6" t="n">
        <v>1122292</v>
      </c>
      <c r="E11" s="6" t="n">
        <v>272027</v>
      </c>
      <c r="F11" s="6" t="n">
        <v>-78941</v>
      </c>
      <c r="G11" s="6" t="n">
        <v>-62658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12891</v>
      </c>
      <c r="C13" s="4" t="inlineStr">
        <is>
          <t xml:space="preserve"> </t>
        </is>
      </c>
      <c r="D13" s="4" t="inlineStr">
        <is>
          <t xml:space="preserve"> </t>
        </is>
      </c>
      <c r="E13" s="6" t="n">
        <v>12891</v>
      </c>
      <c r="F13" s="4" t="inlineStr">
        <is>
          <t xml:space="preserve"> </t>
        </is>
      </c>
      <c r="G13" s="4" t="inlineStr">
        <is>
          <t xml:space="preserve"> </t>
        </is>
      </c>
    </row>
    <row r="14">
      <c r="A14" s="4" t="inlineStr">
        <is>
          <t>Currency translation adjustments (excluding intercompany advances)</t>
        </is>
      </c>
      <c r="B14" s="6" t="n">
        <v>6822</v>
      </c>
      <c r="C14" s="4" t="inlineStr">
        <is>
          <t xml:space="preserve"> </t>
        </is>
      </c>
      <c r="D14" s="4" t="inlineStr">
        <is>
          <t xml:space="preserve"> </t>
        </is>
      </c>
      <c r="E14" s="4" t="inlineStr">
        <is>
          <t xml:space="preserve"> </t>
        </is>
      </c>
      <c r="F14" s="6" t="n">
        <v>6822</v>
      </c>
      <c r="G14" s="4" t="inlineStr">
        <is>
          <t xml:space="preserve"> </t>
        </is>
      </c>
    </row>
    <row r="15">
      <c r="A15" s="4" t="inlineStr">
        <is>
          <t>Currency translation adjustments on intercompany advances</t>
        </is>
      </c>
      <c r="B15" s="6" t="n">
        <v>2135</v>
      </c>
      <c r="C15" s="4" t="inlineStr">
        <is>
          <t xml:space="preserve"> </t>
        </is>
      </c>
      <c r="D15" s="4" t="inlineStr">
        <is>
          <t xml:space="preserve"> </t>
        </is>
      </c>
      <c r="E15" s="4" t="inlineStr">
        <is>
          <t xml:space="preserve"> </t>
        </is>
      </c>
      <c r="F15" s="6" t="n">
        <v>2135</v>
      </c>
      <c r="G15" s="4" t="inlineStr">
        <is>
          <t xml:space="preserve"> </t>
        </is>
      </c>
    </row>
    <row r="16">
      <c r="A16" s="4" t="inlineStr">
        <is>
          <t>Other comprehensive income</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6" t="n">
        <v>6954</v>
      </c>
      <c r="C17" s="6" t="n">
        <v>6</v>
      </c>
      <c r="D17" s="6" t="n">
        <v>6948</v>
      </c>
      <c r="E17" s="4" t="inlineStr">
        <is>
          <t xml:space="preserve"> </t>
        </is>
      </c>
      <c r="F17" s="4" t="inlineStr">
        <is>
          <t xml:space="preserve"> </t>
        </is>
      </c>
      <c r="G17" s="4" t="inlineStr">
        <is>
          <t xml:space="preserve"> </t>
        </is>
      </c>
    </row>
    <row r="18">
      <c r="A18" s="4" t="inlineStr">
        <is>
          <t>Surrender of stock to settle taxes on stock awards</t>
        </is>
      </c>
      <c r="B18" s="6" t="n">
        <v>-1948</v>
      </c>
      <c r="C18" s="4" t="inlineStr">
        <is>
          <t xml:space="preserve"> </t>
        </is>
      </c>
      <c r="D18" s="4" t="inlineStr">
        <is>
          <t xml:space="preserve"> </t>
        </is>
      </c>
      <c r="E18" s="4" t="inlineStr">
        <is>
          <t xml:space="preserve"> </t>
        </is>
      </c>
      <c r="F18" s="4" t="inlineStr">
        <is>
          <t xml:space="preserve"> </t>
        </is>
      </c>
      <c r="G18" s="6" t="n">
        <v>-1948</v>
      </c>
    </row>
    <row r="19">
      <c r="A19" s="4" t="inlineStr">
        <is>
          <t>Stock repurchases</t>
        </is>
      </c>
      <c r="B19" s="6" t="n">
        <v>-6867</v>
      </c>
      <c r="C19" s="4" t="inlineStr">
        <is>
          <t xml:space="preserve"> </t>
        </is>
      </c>
      <c r="D19" s="4" t="inlineStr">
        <is>
          <t xml:space="preserve"> </t>
        </is>
      </c>
      <c r="E19" s="4" t="inlineStr">
        <is>
          <t xml:space="preserve"> </t>
        </is>
      </c>
      <c r="F19" s="4" t="inlineStr">
        <is>
          <t xml:space="preserve"> </t>
        </is>
      </c>
      <c r="G19" s="6" t="n">
        <v>-6867</v>
      </c>
    </row>
    <row r="20">
      <c r="A20" s="4" t="inlineStr">
        <is>
          <t>Ending balance at Dec. 31, 2023</t>
        </is>
      </c>
      <c r="B20" s="6" t="n">
        <v>709545</v>
      </c>
      <c r="C20" s="6" t="n">
        <v>772</v>
      </c>
      <c r="D20" s="6" t="n">
        <v>1129240</v>
      </c>
      <c r="E20" s="6" t="n">
        <v>284918</v>
      </c>
      <c r="F20" s="6" t="n">
        <v>-69984</v>
      </c>
      <c r="G20" s="6" t="n">
        <v>-6354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11258</v>
      </c>
      <c r="C22" s="4" t="inlineStr">
        <is>
          <t xml:space="preserve"> </t>
        </is>
      </c>
      <c r="D22" s="4" t="inlineStr">
        <is>
          <t xml:space="preserve"> </t>
        </is>
      </c>
      <c r="E22" s="6" t="n">
        <v>-11258</v>
      </c>
      <c r="F22" s="4" t="inlineStr">
        <is>
          <t xml:space="preserve"> </t>
        </is>
      </c>
      <c r="G22" s="4" t="inlineStr">
        <is>
          <t xml:space="preserve"> </t>
        </is>
      </c>
    </row>
    <row r="23">
      <c r="A23" s="4" t="inlineStr">
        <is>
          <t>Currency translation adjustments (excluding intercompany advances)</t>
        </is>
      </c>
      <c r="B23" s="6" t="n">
        <v>-2768</v>
      </c>
      <c r="C23" s="4" t="inlineStr">
        <is>
          <t xml:space="preserve"> </t>
        </is>
      </c>
      <c r="D23" s="4" t="inlineStr">
        <is>
          <t xml:space="preserve"> </t>
        </is>
      </c>
      <c r="E23" s="4" t="inlineStr">
        <is>
          <t xml:space="preserve"> </t>
        </is>
      </c>
      <c r="F23" s="6" t="n">
        <v>-2768</v>
      </c>
      <c r="G23" s="4" t="inlineStr">
        <is>
          <t xml:space="preserve"> </t>
        </is>
      </c>
    </row>
    <row r="24">
      <c r="A24" s="4" t="inlineStr">
        <is>
          <t>Currency translation adjustments on intercompany advances</t>
        </is>
      </c>
      <c r="B24" s="6" t="n">
        <v>-6780</v>
      </c>
      <c r="C24" s="4" t="inlineStr">
        <is>
          <t xml:space="preserve"> </t>
        </is>
      </c>
      <c r="D24" s="4" t="inlineStr">
        <is>
          <t xml:space="preserve"> </t>
        </is>
      </c>
      <c r="E24" s="4" t="inlineStr">
        <is>
          <t xml:space="preserve"> </t>
        </is>
      </c>
      <c r="F24" s="6" t="n">
        <v>-6780</v>
      </c>
      <c r="G24" s="4" t="inlineStr">
        <is>
          <t xml:space="preserve"> </t>
        </is>
      </c>
    </row>
    <row r="25">
      <c r="A25" s="4" t="inlineStr">
        <is>
          <t>Other comprehensive income</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6" t="n">
        <v>8723</v>
      </c>
      <c r="C26" s="6" t="n">
        <v>14</v>
      </c>
      <c r="D26" s="6" t="n">
        <v>8709</v>
      </c>
      <c r="E26" s="4" t="inlineStr">
        <is>
          <t xml:space="preserve"> </t>
        </is>
      </c>
      <c r="F26" s="4" t="inlineStr">
        <is>
          <t xml:space="preserve"> </t>
        </is>
      </c>
      <c r="G26" s="4" t="inlineStr">
        <is>
          <t xml:space="preserve"> </t>
        </is>
      </c>
    </row>
    <row r="27">
      <c r="A27" s="4" t="inlineStr">
        <is>
          <t>Surrender of stock to settle taxes on stock awards</t>
        </is>
      </c>
      <c r="B27" s="6" t="n">
        <v>-2596</v>
      </c>
      <c r="C27" s="4" t="inlineStr">
        <is>
          <t xml:space="preserve"> </t>
        </is>
      </c>
      <c r="D27" s="4" t="inlineStr">
        <is>
          <t xml:space="preserve"> </t>
        </is>
      </c>
      <c r="E27" s="4" t="inlineStr">
        <is>
          <t xml:space="preserve"> </t>
        </is>
      </c>
      <c r="F27" s="4" t="inlineStr">
        <is>
          <t xml:space="preserve"> </t>
        </is>
      </c>
      <c r="G27" s="6" t="n">
        <v>-2596</v>
      </c>
    </row>
    <row r="28">
      <c r="A28" s="4" t="inlineStr">
        <is>
          <t>Stock repurchases</t>
        </is>
      </c>
      <c r="B28" s="6" t="n">
        <v>-14212</v>
      </c>
      <c r="C28" s="4" t="inlineStr">
        <is>
          <t xml:space="preserve"> </t>
        </is>
      </c>
      <c r="D28" s="4" t="inlineStr">
        <is>
          <t xml:space="preserve"> </t>
        </is>
      </c>
      <c r="E28" s="4" t="inlineStr">
        <is>
          <t xml:space="preserve"> </t>
        </is>
      </c>
      <c r="F28" s="4" t="inlineStr">
        <is>
          <t xml:space="preserve"> </t>
        </is>
      </c>
      <c r="G28" s="6" t="n">
        <v>-14212</v>
      </c>
    </row>
    <row r="29">
      <c r="A29" s="4" t="inlineStr">
        <is>
          <t>Ending balance at Dec. 31, 2024</t>
        </is>
      </c>
      <c r="B29" s="5" t="n">
        <v>680654</v>
      </c>
      <c r="C29" s="5" t="n">
        <v>786</v>
      </c>
      <c r="D29" s="5" t="n">
        <v>1137949</v>
      </c>
      <c r="E29" s="5" t="n">
        <v>273660</v>
      </c>
      <c r="F29" s="5" t="n">
        <v>-79532</v>
      </c>
      <c r="G29" s="5" t="n">
        <v>-6522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provision (benefit)</t>
        </is>
      </c>
      <c r="B4" s="5" t="n">
        <v>-1649</v>
      </c>
      <c r="C4" s="5" t="n">
        <v>3323</v>
      </c>
      <c r="D4" s="5" t="n">
        <v>-853</v>
      </c>
    </row>
    <row r="5">
      <c r="A5" s="4" t="inlineStr">
        <is>
          <t>Impairment of goodwill</t>
        </is>
      </c>
      <c r="B5" s="6" t="n">
        <v>1619</v>
      </c>
      <c r="C5" s="6" t="n">
        <v>0</v>
      </c>
      <c r="D5" s="6" t="n">
        <v>0</v>
      </c>
    </row>
    <row r="6">
      <c r="A6" s="4" t="inlineStr">
        <is>
          <t>Effect of foreign income taxed at different rates</t>
        </is>
      </c>
      <c r="B6" s="6" t="n">
        <v>1400</v>
      </c>
      <c r="C6" s="6" t="n">
        <v>-425</v>
      </c>
      <c r="D6" s="6" t="n">
        <v>1895</v>
      </c>
    </row>
    <row r="7">
      <c r="A7" s="4" t="inlineStr">
        <is>
          <t>Foreign income subject to U.S. taxes</t>
        </is>
      </c>
      <c r="B7" s="6" t="n">
        <v>1214</v>
      </c>
      <c r="C7" s="6" t="n">
        <v>931</v>
      </c>
      <c r="D7" s="6" t="n">
        <v>1876</v>
      </c>
    </row>
    <row r="8">
      <c r="A8" s="4" t="inlineStr">
        <is>
          <t>Utilization of U.S. foreign tax credits</t>
        </is>
      </c>
      <c r="B8" s="6" t="n">
        <v>-1373</v>
      </c>
      <c r="C8" s="6" t="n">
        <v>-1460</v>
      </c>
      <c r="D8" s="6" t="n">
        <v>-291</v>
      </c>
    </row>
    <row r="9">
      <c r="A9" s="4" t="inlineStr">
        <is>
          <t>State income taxes, net of federal benefits</t>
        </is>
      </c>
      <c r="B9" s="6" t="n">
        <v>502</v>
      </c>
      <c r="C9" s="6" t="n">
        <v>962</v>
      </c>
      <c r="D9" s="6" t="n">
        <v>89</v>
      </c>
    </row>
    <row r="10">
      <c r="A10" s="4" t="inlineStr">
        <is>
          <t>Changes in valuation allowances against tax assets</t>
        </is>
      </c>
      <c r="B10" s="6" t="n">
        <v>760</v>
      </c>
      <c r="C10" s="6" t="n">
        <v>-2010</v>
      </c>
      <c r="D10" s="6" t="n">
        <v>19</v>
      </c>
    </row>
    <row r="11">
      <c r="A11" s="4" t="inlineStr">
        <is>
          <t>Non-deductible compensation</t>
        </is>
      </c>
      <c r="B11" s="6" t="n">
        <v>1449</v>
      </c>
      <c r="C11" s="6" t="n">
        <v>1390</v>
      </c>
      <c r="D11" s="6" t="n">
        <v>627</v>
      </c>
    </row>
    <row r="12">
      <c r="A12" s="4" t="inlineStr">
        <is>
          <t>Other, net</t>
        </is>
      </c>
      <c r="B12" s="6" t="n">
        <v>-516</v>
      </c>
      <c r="C12" s="6" t="n">
        <v>222</v>
      </c>
      <c r="D12" s="6" t="n">
        <v>2118</v>
      </c>
    </row>
    <row r="13">
      <c r="A13" s="4" t="inlineStr">
        <is>
          <t>Total income tax provision</t>
        </is>
      </c>
      <c r="B13" s="5" t="n">
        <v>3406</v>
      </c>
      <c r="C13" s="5" t="n">
        <v>2933</v>
      </c>
      <c r="D13" s="5" t="n">
        <v>54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tax credit carryforwards</t>
        </is>
      </c>
      <c r="B3" s="5" t="n">
        <v>3423</v>
      </c>
      <c r="C3" s="5" t="n">
        <v>12614</v>
      </c>
    </row>
    <row r="4">
      <c r="A4" s="4" t="inlineStr">
        <is>
          <t>Net operating loss carryforwards</t>
        </is>
      </c>
      <c r="B4" s="6" t="n">
        <v>14147</v>
      </c>
      <c r="C4" s="6" t="n">
        <v>21065</v>
      </c>
    </row>
    <row r="5">
      <c r="A5" s="4" t="inlineStr">
        <is>
          <t>R&amp;D credit carryforwards</t>
        </is>
      </c>
      <c r="B5" s="6" t="n">
        <v>3880</v>
      </c>
      <c r="C5" s="6" t="n">
        <v>2895</v>
      </c>
    </row>
    <row r="6">
      <c r="A6" s="4" t="inlineStr">
        <is>
          <t>Inventories</t>
        </is>
      </c>
      <c r="B6" s="6" t="n">
        <v>8456</v>
      </c>
      <c r="C6" s="6" t="n">
        <v>11523</v>
      </c>
    </row>
    <row r="7">
      <c r="A7" s="4" t="inlineStr">
        <is>
          <t>Operating lease liabilities</t>
        </is>
      </c>
      <c r="B7" s="6" t="n">
        <v>4337</v>
      </c>
      <c r="C7" s="6" t="n">
        <v>4334</v>
      </c>
    </row>
    <row r="8">
      <c r="A8" s="4" t="inlineStr">
        <is>
          <t>Employee benefits</t>
        </is>
      </c>
      <c r="B8" s="6" t="n">
        <v>4292</v>
      </c>
      <c r="C8" s="6" t="n">
        <v>4442</v>
      </c>
    </row>
    <row r="9">
      <c r="A9" s="4" t="inlineStr">
        <is>
          <t>Deferred revenue</t>
        </is>
      </c>
      <c r="B9" s="6" t="n">
        <v>8088</v>
      </c>
      <c r="C9" s="6" t="n">
        <v>6437</v>
      </c>
    </row>
    <row r="10">
      <c r="A10" s="4" t="inlineStr">
        <is>
          <t>Other</t>
        </is>
      </c>
      <c r="B10" s="6" t="n">
        <v>7835</v>
      </c>
      <c r="C10" s="6" t="n">
        <v>7569</v>
      </c>
    </row>
    <row r="11">
      <c r="A11" s="4" t="inlineStr">
        <is>
          <t>Gross deferred tax asset</t>
        </is>
      </c>
      <c r="B11" s="6" t="n">
        <v>54458</v>
      </c>
      <c r="C11" s="6" t="n">
        <v>70879</v>
      </c>
    </row>
    <row r="12">
      <c r="A12" s="4" t="inlineStr">
        <is>
          <t>Valuation allowance</t>
        </is>
      </c>
      <c r="B12" s="6" t="n">
        <v>-22088</v>
      </c>
      <c r="C12" s="6" t="n">
        <v>-29638</v>
      </c>
    </row>
    <row r="13">
      <c r="A13" s="4" t="inlineStr">
        <is>
          <t>Net deferred tax asset</t>
        </is>
      </c>
      <c r="B13" s="6" t="n">
        <v>32370</v>
      </c>
      <c r="C13" s="6" t="n">
        <v>41241</v>
      </c>
    </row>
    <row r="14">
      <c r="A14" s="3" t="inlineStr">
        <is>
          <t>Deferred tax liabilities:</t>
        </is>
      </c>
      <c r="B14" s="4" t="inlineStr">
        <is>
          <t xml:space="preserve"> </t>
        </is>
      </c>
      <c r="C14" s="4" t="inlineStr">
        <is>
          <t xml:space="preserve"> </t>
        </is>
      </c>
    </row>
    <row r="15">
      <c r="A15" s="4" t="inlineStr">
        <is>
          <t>Property, plant and equipment</t>
        </is>
      </c>
      <c r="B15" s="6" t="n">
        <v>-8895</v>
      </c>
      <c r="C15" s="6" t="n">
        <v>-14337</v>
      </c>
    </row>
    <row r="16">
      <c r="A16" s="4" t="inlineStr">
        <is>
          <t>Intangible assets</t>
        </is>
      </c>
      <c r="B16" s="6" t="n">
        <v>-21009</v>
      </c>
      <c r="C16" s="6" t="n">
        <v>-26542</v>
      </c>
    </row>
    <row r="17">
      <c r="A17" s="4" t="inlineStr">
        <is>
          <t>Operating lease assets</t>
        </is>
      </c>
      <c r="B17" s="6" t="n">
        <v>-3108</v>
      </c>
      <c r="C17" s="6" t="n">
        <v>-3632</v>
      </c>
    </row>
    <row r="18">
      <c r="A18" s="4" t="inlineStr">
        <is>
          <t>Other</t>
        </is>
      </c>
      <c r="B18" s="6" t="n">
        <v>-2744</v>
      </c>
      <c r="C18" s="6" t="n">
        <v>-2236</v>
      </c>
    </row>
    <row r="19">
      <c r="A19" s="4" t="inlineStr">
        <is>
          <t>Deferred tax liability</t>
        </is>
      </c>
      <c r="B19" s="6" t="n">
        <v>-35756</v>
      </c>
      <c r="C19" s="6" t="n">
        <v>-46747</v>
      </c>
    </row>
    <row r="20">
      <c r="A20" s="4" t="inlineStr">
        <is>
          <t>Net deferred tax liability</t>
        </is>
      </c>
      <c r="B20" s="5" t="n">
        <v>-3386</v>
      </c>
      <c r="C20" s="5" t="n">
        <v>-55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Reclassification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non-current assets</t>
        </is>
      </c>
      <c r="B3" s="5" t="n">
        <v>1964</v>
      </c>
      <c r="C3" s="5" t="n">
        <v>2211</v>
      </c>
    </row>
    <row r="4">
      <c r="A4" s="4" t="inlineStr">
        <is>
          <t>Deferred tax liability</t>
        </is>
      </c>
      <c r="B4" s="6" t="n">
        <v>-5350</v>
      </c>
      <c r="C4" s="6" t="n">
        <v>-7717</v>
      </c>
    </row>
    <row r="5">
      <c r="A5" s="4" t="inlineStr">
        <is>
          <t>Net deferred tax liability</t>
        </is>
      </c>
      <c r="B5" s="5" t="n">
        <v>-3386</v>
      </c>
      <c r="C5" s="5" t="n">
        <v>-55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5" t="n">
        <v>22088000</v>
      </c>
      <c r="C4" s="5" t="n">
        <v>29638000</v>
      </c>
    </row>
    <row r="5">
      <c r="A5" s="4" t="inlineStr">
        <is>
          <t>Foreign tax credit carryforwards</t>
        </is>
      </c>
      <c r="B5" s="6" t="n">
        <v>3423000</v>
      </c>
      <c r="C5" s="6" t="n">
        <v>12614000</v>
      </c>
    </row>
    <row r="6">
      <c r="A6" s="4" t="inlineStr">
        <is>
          <t>Tax credit carryforward, valuation allowance</t>
        </is>
      </c>
      <c r="B6" s="6" t="n">
        <v>3400000</v>
      </c>
      <c r="C6" s="6" t="n">
        <v>11900000</v>
      </c>
    </row>
    <row r="7">
      <c r="A7" s="4" t="inlineStr">
        <is>
          <t>Unrecognized tax benefits</t>
        </is>
      </c>
      <c r="B7" s="6" t="n">
        <v>0</v>
      </c>
      <c r="C7" s="6" t="n">
        <v>0</v>
      </c>
    </row>
    <row r="8">
      <c r="A8" s="4" t="inlineStr">
        <is>
          <t>Income tax penalties and interest accrued</t>
        </is>
      </c>
      <c r="B8" s="6" t="n">
        <v>0</v>
      </c>
      <c r="C8" s="6" t="n">
        <v>0</v>
      </c>
    </row>
    <row r="9">
      <c r="A9" s="4" t="inlineStr">
        <is>
          <t>Research Tax Credit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 valuation allowance</t>
        </is>
      </c>
      <c r="B11" s="6" t="n">
        <v>2000000</v>
      </c>
      <c r="C11" s="6" t="n">
        <v>0</v>
      </c>
    </row>
    <row r="12">
      <c r="A12" s="4" t="inlineStr">
        <is>
          <t>Tax credit carryforwards</t>
        </is>
      </c>
      <c r="B12" s="6" t="n">
        <v>3900000</v>
      </c>
      <c r="C12" s="6" t="n">
        <v>2900000</v>
      </c>
    </row>
    <row r="13">
      <c r="A13" s="4" t="inlineStr">
        <is>
          <t>Net Operating Loss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Valuation allowance</t>
        </is>
      </c>
      <c r="B15" s="6" t="n">
        <v>13900000</v>
      </c>
      <c r="C15" s="6" t="n">
        <v>17700000</v>
      </c>
    </row>
    <row r="16">
      <c r="A16" s="4" t="inlineStr">
        <is>
          <t>Foreign Tax Credit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Valuation allowance, foreign tax credits expirations</t>
        </is>
      </c>
      <c r="B18" s="6" t="n">
        <v>-4300000</v>
      </c>
      <c r="C18" s="5" t="n">
        <v>-5000000</v>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161100000</v>
      </c>
      <c r="C21" s="4" t="inlineStr">
        <is>
          <t xml:space="preserve"> </t>
        </is>
      </c>
    </row>
    <row r="22">
      <c r="A22" s="4" t="inlineStr">
        <is>
          <t>State and Local Jurisdiction | GEODynamics, Inc.</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8900000</v>
      </c>
      <c r="C24" s="4" t="inlineStr">
        <is>
          <t xml:space="preserve"> </t>
        </is>
      </c>
    </row>
    <row r="25">
      <c r="A25" s="4" t="inlineStr">
        <is>
          <t>Foreign Tax Authorit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27900000</v>
      </c>
      <c r="C27" s="4" t="inlineStr">
        <is>
          <t xml:space="preserve"> </t>
        </is>
      </c>
    </row>
    <row r="28">
      <c r="A28" s="4" t="inlineStr">
        <is>
          <t>Operating loss carryforwards without expiration</t>
        </is>
      </c>
      <c r="B28" s="5" t="n">
        <v>7400000</v>
      </c>
      <c r="C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s:</t>
        </is>
      </c>
      <c r="B3" s="4" t="inlineStr">
        <is>
          <t xml:space="preserve"> </t>
        </is>
      </c>
      <c r="C3" s="4" t="inlineStr">
        <is>
          <t xml:space="preserve"> </t>
        </is>
      </c>
      <c r="D3" s="4" t="inlineStr">
        <is>
          <t xml:space="preserve"> </t>
        </is>
      </c>
    </row>
    <row r="4">
      <c r="A4" s="4" t="inlineStr">
        <is>
          <t>Net income (loss)</t>
        </is>
      </c>
      <c r="B4" s="5" t="n">
        <v>-11258</v>
      </c>
      <c r="C4" s="5" t="n">
        <v>12891</v>
      </c>
      <c r="D4" s="5" t="n">
        <v>-9540</v>
      </c>
    </row>
    <row r="5">
      <c r="A5" s="4" t="inlineStr">
        <is>
          <t>Less: Income attributable to unvested restricted stock awards</t>
        </is>
      </c>
      <c r="B5" s="6" t="n">
        <v>0</v>
      </c>
      <c r="C5" s="6" t="n">
        <v>-251</v>
      </c>
      <c r="D5" s="6" t="n">
        <v>0</v>
      </c>
    </row>
    <row r="6">
      <c r="A6" s="4" t="inlineStr">
        <is>
          <t>Numerator for basic net income (loss) per share</t>
        </is>
      </c>
      <c r="B6" s="6" t="n">
        <v>-11258</v>
      </c>
      <c r="C6" s="6" t="n">
        <v>12640</v>
      </c>
      <c r="D6" s="6" t="n">
        <v>-9540</v>
      </c>
    </row>
    <row r="7">
      <c r="A7" s="3" t="inlineStr">
        <is>
          <t>Effect of dilutive securities:</t>
        </is>
      </c>
      <c r="B7" s="4" t="inlineStr">
        <is>
          <t xml:space="preserve"> </t>
        </is>
      </c>
      <c r="C7" s="4" t="inlineStr">
        <is>
          <t xml:space="preserve"> </t>
        </is>
      </c>
      <c r="D7" s="4" t="inlineStr">
        <is>
          <t xml:space="preserve"> </t>
        </is>
      </c>
    </row>
    <row r="8">
      <c r="A8" s="4" t="inlineStr">
        <is>
          <t>Unvested restricted stock awards</t>
        </is>
      </c>
      <c r="B8" s="6" t="n">
        <v>0</v>
      </c>
      <c r="C8" s="6" t="n">
        <v>2</v>
      </c>
      <c r="D8" s="6" t="n">
        <v>0</v>
      </c>
    </row>
    <row r="9">
      <c r="A9" s="4" t="inlineStr">
        <is>
          <t>Numerator for diluted net income (loss) per share</t>
        </is>
      </c>
      <c r="B9" s="5" t="n">
        <v>-11258</v>
      </c>
      <c r="C9" s="5" t="n">
        <v>12642</v>
      </c>
      <c r="D9" s="5" t="n">
        <v>-9540</v>
      </c>
    </row>
    <row r="10">
      <c r="A10" s="3" t="inlineStr">
        <is>
          <t>Denominators:</t>
        </is>
      </c>
      <c r="B10" s="4" t="inlineStr">
        <is>
          <t xml:space="preserve"> </t>
        </is>
      </c>
      <c r="C10" s="4" t="inlineStr">
        <is>
          <t xml:space="preserve"> </t>
        </is>
      </c>
      <c r="D10" s="4" t="inlineStr">
        <is>
          <t xml:space="preserve"> </t>
        </is>
      </c>
    </row>
    <row r="11">
      <c r="A11" s="4" t="inlineStr">
        <is>
          <t>Weighted average number of common shares outstanding (in shares)</t>
        </is>
      </c>
      <c r="B11" s="6" t="n">
        <v>63497</v>
      </c>
      <c r="C11" s="6" t="n">
        <v>63934</v>
      </c>
      <c r="D11" s="6" t="n">
        <v>62842</v>
      </c>
    </row>
    <row r="12">
      <c r="A12" s="4" t="inlineStr">
        <is>
          <t>Less: Weighted average number of unvested restricted stock awards outstanding (in shares)</t>
        </is>
      </c>
      <c r="B12" s="6" t="n">
        <v>-1493</v>
      </c>
      <c r="C12" s="6" t="n">
        <v>-1244</v>
      </c>
      <c r="D12" s="6" t="n">
        <v>-1204</v>
      </c>
    </row>
    <row r="13">
      <c r="A13" s="4" t="inlineStr">
        <is>
          <t>Denominator for basic net income (loss) per share (in shares)</t>
        </is>
      </c>
      <c r="B13" s="6" t="n">
        <v>62004</v>
      </c>
      <c r="C13" s="6" t="n">
        <v>62690</v>
      </c>
      <c r="D13" s="6" t="n">
        <v>61638</v>
      </c>
    </row>
    <row r="14">
      <c r="A14" s="4" t="inlineStr">
        <is>
          <t>Performance share units</t>
        </is>
      </c>
      <c r="B14" s="5" t="n">
        <v>0</v>
      </c>
      <c r="C14" s="5" t="n">
        <v>462</v>
      </c>
      <c r="D14" s="5" t="n">
        <v>0</v>
      </c>
    </row>
    <row r="15">
      <c r="A15" s="4" t="inlineStr">
        <is>
          <t>Denominator for diluted net income (loss) per share (in shares)</t>
        </is>
      </c>
      <c r="B15" s="6" t="n">
        <v>62004</v>
      </c>
      <c r="C15" s="6" t="n">
        <v>63152</v>
      </c>
      <c r="D15" s="6" t="n">
        <v>61638</v>
      </c>
    </row>
    <row r="16">
      <c r="A16" s="3" t="inlineStr">
        <is>
          <t>Net income (loss) per share:</t>
        </is>
      </c>
      <c r="B16" s="4" t="inlineStr">
        <is>
          <t xml:space="preserve"> </t>
        </is>
      </c>
      <c r="C16" s="4" t="inlineStr">
        <is>
          <t xml:space="preserve"> </t>
        </is>
      </c>
      <c r="D16" s="4" t="inlineStr">
        <is>
          <t xml:space="preserve"> </t>
        </is>
      </c>
    </row>
    <row r="17">
      <c r="A17" s="4" t="inlineStr">
        <is>
          <t>Basic (in dollars per share)</t>
        </is>
      </c>
      <c r="B17" s="7" t="n">
        <v>-0.18</v>
      </c>
      <c r="C17" s="7" t="n">
        <v>0.2</v>
      </c>
      <c r="D17" s="7" t="n">
        <v>-0.15</v>
      </c>
    </row>
    <row r="18">
      <c r="A18" s="4" t="inlineStr">
        <is>
          <t>Diluted (in dollars per share)</t>
        </is>
      </c>
      <c r="B18" s="7" t="n">
        <v>-0.18</v>
      </c>
      <c r="C18" s="7" t="n">
        <v>0.2</v>
      </c>
      <c r="D18" s="7" t="n">
        <v>-0.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88</v>
      </c>
      <c r="C4" s="6" t="n">
        <v>172</v>
      </c>
      <c r="D4" s="6" t="n">
        <v>2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ong-Term Incentive Compensation - Narrative (Details) - USD ($)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8700000</v>
      </c>
      <c r="C4" s="5" t="n">
        <v>7000000</v>
      </c>
      <c r="D4" s="5" t="n">
        <v>6900000</v>
      </c>
    </row>
    <row r="5">
      <c r="A5" s="4" t="inlineStr">
        <is>
          <t>Share-based compensation costs not yet recognized</t>
        </is>
      </c>
      <c r="B5" s="6" t="n">
        <v>7300000</v>
      </c>
      <c r="C5" s="4" t="inlineStr">
        <is>
          <t xml:space="preserve"> </t>
        </is>
      </c>
      <c r="D5" s="4" t="inlineStr">
        <is>
          <t xml:space="preserve"> </t>
        </is>
      </c>
    </row>
    <row r="6">
      <c r="A6" s="4" t="inlineStr">
        <is>
          <t>Deferred compensation arrangement, recorded liability</t>
        </is>
      </c>
      <c r="B6" s="5" t="n">
        <v>1500000</v>
      </c>
      <c r="C6" s="6" t="n">
        <v>1500000</v>
      </c>
      <c r="D6" s="4" t="inlineStr">
        <is>
          <t xml:space="preserve"> </t>
        </is>
      </c>
    </row>
    <row r="7">
      <c r="A7" s="4" t="inlineStr">
        <is>
          <t>Deferred compensation arrangement, requisite performance period</t>
        </is>
      </c>
      <c r="B7" s="4" t="inlineStr">
        <is>
          <t>3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erred compensation arrangement, potential maximum liability</t>
        </is>
      </c>
      <c r="B10" s="5"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eferred compensation arrangement, potential maximum liability</t>
        </is>
      </c>
      <c r="B13" s="5" t="n">
        <v>3100000</v>
      </c>
      <c r="C13" s="4" t="inlineStr">
        <is>
          <t xml:space="preserve"> </t>
        </is>
      </c>
      <c r="D13" s="4" t="inlineStr">
        <is>
          <t xml:space="preserve"> </t>
        </is>
      </c>
    </row>
    <row r="14">
      <c r="A14" s="4" t="inlineStr">
        <is>
          <t>Performance- and Service-bas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formance period (in years)</t>
        </is>
      </c>
      <c r="B16" s="4" t="inlineStr">
        <is>
          <t>3 years</t>
        </is>
      </c>
      <c r="C16" s="4" t="inlineStr">
        <is>
          <t xml:space="preserve"> </t>
        </is>
      </c>
      <c r="D16" s="4" t="inlineStr">
        <is>
          <t xml:space="preserve"> </t>
        </is>
      </c>
    </row>
    <row r="17">
      <c r="A17" s="4" t="inlineStr">
        <is>
          <t>Performance-bas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additional performance-based awards issued (as a percent)</t>
        </is>
      </c>
      <c r="B19" s="9" t="n">
        <v>2</v>
      </c>
      <c r="C19" s="4" t="inlineStr">
        <is>
          <t xml:space="preserve"> </t>
        </is>
      </c>
      <c r="D19" s="4" t="inlineStr">
        <is>
          <t xml:space="preserve"> </t>
        </is>
      </c>
    </row>
    <row r="20">
      <c r="A20" s="4" t="inlineStr">
        <is>
          <t>Service-based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3 years</t>
        </is>
      </c>
      <c r="C22" s="4" t="inlineStr">
        <is>
          <t xml:space="preserve"> </t>
        </is>
      </c>
      <c r="D22" s="4" t="inlineStr">
        <is>
          <t xml:space="preserve"> </t>
        </is>
      </c>
    </row>
    <row r="23">
      <c r="A23" s="4" t="inlineStr">
        <is>
          <t>Number of shares available for future grant (in shares)</t>
        </is>
      </c>
      <c r="B23" s="6" t="n">
        <v>2</v>
      </c>
      <c r="C23" s="4" t="inlineStr">
        <is>
          <t xml:space="preserve"> </t>
        </is>
      </c>
      <c r="D23" s="4" t="inlineStr">
        <is>
          <t xml:space="preserve"> </t>
        </is>
      </c>
    </row>
    <row r="24">
      <c r="A24" s="4" t="inlineStr">
        <is>
          <t>Unvested restricted stock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ther than options, vested, fair value</t>
        </is>
      </c>
      <c r="B26" s="5" t="n">
        <v>4900000</v>
      </c>
      <c r="C26" s="5" t="n">
        <v>4700000</v>
      </c>
      <c r="D26" s="5" t="n">
        <v>5500000</v>
      </c>
    </row>
    <row r="27">
      <c r="A27" s="4" t="inlineStr">
        <is>
          <t>Compensation costs not yet recognized, period for recognition</t>
        </is>
      </c>
      <c r="B27" s="4" t="inlineStr">
        <is>
          <t>1 year 4 months 24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Awards and Related Information (Details) shares in Thousands</t>
        </is>
      </c>
      <c r="B1" s="2" t="inlineStr">
        <is>
          <t>12 Months Ended</t>
        </is>
      </c>
    </row>
    <row r="2">
      <c r="B2" s="2" t="inlineStr">
        <is>
          <t>Dec. 31, 2024 $ / shares shares</t>
        </is>
      </c>
    </row>
    <row r="3">
      <c r="A3" s="4" t="inlineStr">
        <is>
          <t>Service-based Restricted Stock</t>
        </is>
      </c>
      <c r="B3" s="4" t="inlineStr">
        <is>
          <t xml:space="preserve"> </t>
        </is>
      </c>
    </row>
    <row r="4">
      <c r="A4" s="3" t="inlineStr">
        <is>
          <t>Number of Shares</t>
        </is>
      </c>
      <c r="B4" s="4" t="inlineStr">
        <is>
          <t xml:space="preserve"> </t>
        </is>
      </c>
    </row>
    <row r="5">
      <c r="A5" s="4" t="inlineStr">
        <is>
          <t>Unvested, beginning balance (in shares)</t>
        </is>
      </c>
      <c r="B5" s="6" t="n">
        <v>1233</v>
      </c>
    </row>
    <row r="6">
      <c r="A6" s="4" t="inlineStr">
        <is>
          <t>Granted (in shares)</t>
        </is>
      </c>
      <c r="B6" s="6" t="n">
        <v>993</v>
      </c>
    </row>
    <row r="7">
      <c r="A7" s="4" t="inlineStr">
        <is>
          <t>Performance adjustment (in shares)</t>
        </is>
      </c>
      <c r="B7" s="6" t="n">
        <v>0</v>
      </c>
    </row>
    <row r="8">
      <c r="A8" s="4" t="inlineStr">
        <is>
          <t>Vested (in shares)</t>
        </is>
      </c>
      <c r="B8" s="6" t="n">
        <v>-663</v>
      </c>
    </row>
    <row r="9">
      <c r="A9" s="4" t="inlineStr">
        <is>
          <t>Forfeited (in shares)</t>
        </is>
      </c>
      <c r="B9" s="6" t="n">
        <v>-50</v>
      </c>
    </row>
    <row r="10">
      <c r="A10" s="4" t="inlineStr">
        <is>
          <t>Unvested, ending balance (in shares)</t>
        </is>
      </c>
      <c r="B10" s="6" t="n">
        <v>1513</v>
      </c>
    </row>
    <row r="11">
      <c r="A11" s="3" t="inlineStr">
        <is>
          <t>Weighted Average Grant Date Fair Value</t>
        </is>
      </c>
      <c r="B11" s="4" t="inlineStr">
        <is>
          <t xml:space="preserve"> </t>
        </is>
      </c>
    </row>
    <row r="12">
      <c r="A12" s="4" t="inlineStr">
        <is>
          <t>Unvested beginning balance (in dollars per share) | $ / shares</t>
        </is>
      </c>
      <c r="B12" s="7" t="n">
        <v>7.74</v>
      </c>
    </row>
    <row r="13">
      <c r="A13" s="4" t="inlineStr">
        <is>
          <t>Granted (in dollars per share) | $ / shares</t>
        </is>
      </c>
      <c r="B13" s="13" t="n">
        <v>5.88</v>
      </c>
    </row>
    <row r="14">
      <c r="A14" s="4" t="inlineStr">
        <is>
          <t>Performance adjustment (in dollars per share) | $ / shares</t>
        </is>
      </c>
      <c r="B14" s="6" t="n">
        <v>0</v>
      </c>
    </row>
    <row r="15">
      <c r="A15" s="4" t="inlineStr">
        <is>
          <t>Weighted average grant date fair value (in dollars per share) | $ / shares</t>
        </is>
      </c>
      <c r="B15" s="13" t="n">
        <v>7.36</v>
      </c>
    </row>
    <row r="16">
      <c r="A16" s="4" t="inlineStr">
        <is>
          <t>Forfeited (in dollars per share) | $ / shares</t>
        </is>
      </c>
      <c r="B16" s="13" t="n">
        <v>6.69</v>
      </c>
    </row>
    <row r="17">
      <c r="A17" s="4" t="inlineStr">
        <is>
          <t>Unvested ending balance (in dollars per share) | $ / shares</t>
        </is>
      </c>
      <c r="B17" s="7" t="n">
        <v>6.72</v>
      </c>
    </row>
    <row r="18">
      <c r="A18" s="4" t="inlineStr">
        <is>
          <t>Performance- and Service-based Stock Units</t>
        </is>
      </c>
      <c r="B18" s="4" t="inlineStr">
        <is>
          <t xml:space="preserve"> </t>
        </is>
      </c>
    </row>
    <row r="19">
      <c r="A19" s="3" t="inlineStr">
        <is>
          <t>Number of Shares</t>
        </is>
      </c>
      <c r="B19" s="4" t="inlineStr">
        <is>
          <t xml:space="preserve"> </t>
        </is>
      </c>
    </row>
    <row r="20">
      <c r="A20" s="4" t="inlineStr">
        <is>
          <t>Unvested, beginning balance (in shares)</t>
        </is>
      </c>
      <c r="B20" s="6" t="n">
        <v>927</v>
      </c>
    </row>
    <row r="21">
      <c r="A21" s="4" t="inlineStr">
        <is>
          <t>Granted (in shares)</t>
        </is>
      </c>
      <c r="B21" s="6" t="n">
        <v>317</v>
      </c>
    </row>
    <row r="22">
      <c r="A22" s="4" t="inlineStr">
        <is>
          <t>Performance adjustment (in shares)</t>
        </is>
      </c>
      <c r="B22" s="6" t="n">
        <v>233</v>
      </c>
    </row>
    <row r="23">
      <c r="A23" s="4" t="inlineStr">
        <is>
          <t>Vested (in shares)</t>
        </is>
      </c>
      <c r="B23" s="6" t="n">
        <v>-444</v>
      </c>
    </row>
    <row r="24">
      <c r="A24" s="4" t="inlineStr">
        <is>
          <t>Forfeited (in shares)</t>
        </is>
      </c>
      <c r="B24" s="6" t="n">
        <v>0</v>
      </c>
    </row>
    <row r="25">
      <c r="A25" s="4" t="inlineStr">
        <is>
          <t>Unvested, ending balance (in shares)</t>
        </is>
      </c>
      <c r="B25" s="6" t="n">
        <v>1033</v>
      </c>
    </row>
    <row r="26">
      <c r="A26" s="3" t="inlineStr">
        <is>
          <t>Weighted Average Grant Date Fair Value</t>
        </is>
      </c>
      <c r="B26" s="4" t="inlineStr">
        <is>
          <t xml:space="preserve"> </t>
        </is>
      </c>
    </row>
    <row r="27">
      <c r="A27" s="4" t="inlineStr">
        <is>
          <t>Unvested beginning balance (in dollars per share) | $ / shares</t>
        </is>
      </c>
      <c r="B27" s="7" t="n">
        <v>7.17</v>
      </c>
    </row>
    <row r="28">
      <c r="A28" s="4" t="inlineStr">
        <is>
          <t>Granted (in dollars per share) | $ / shares</t>
        </is>
      </c>
      <c r="B28" s="13" t="n">
        <v>5.77</v>
      </c>
    </row>
    <row r="29">
      <c r="A29" s="4" t="inlineStr">
        <is>
          <t>Performance adjustment (in dollars per share) | $ / shares</t>
        </is>
      </c>
      <c r="B29" s="13" t="n">
        <v>5.12</v>
      </c>
    </row>
    <row r="30">
      <c r="A30" s="4" t="inlineStr">
        <is>
          <t>Weighted average grant date fair value (in dollars per share) | $ / shares</t>
        </is>
      </c>
      <c r="B30" s="13" t="n">
        <v>6.87</v>
      </c>
    </row>
    <row r="31">
      <c r="A31" s="4" t="inlineStr">
        <is>
          <t>Forfeited (in dollars per share) | $ / shares</t>
        </is>
      </c>
      <c r="B31" s="6" t="n">
        <v>0</v>
      </c>
    </row>
    <row r="32">
      <c r="A32" s="4" t="inlineStr">
        <is>
          <t>Unvested ending balance (in dollars per share) | $ / shares</t>
        </is>
      </c>
      <c r="B32" s="7" t="n">
        <v>6.41</v>
      </c>
    </row>
    <row r="33">
      <c r="A33" s="4" t="inlineStr">
        <is>
          <t>Unvested restricted stock awards</t>
        </is>
      </c>
      <c r="B33" s="4" t="inlineStr">
        <is>
          <t xml:space="preserve"> </t>
        </is>
      </c>
    </row>
    <row r="34">
      <c r="A34" s="3" t="inlineStr">
        <is>
          <t>Number of Shares</t>
        </is>
      </c>
      <c r="B34" s="4" t="inlineStr">
        <is>
          <t xml:space="preserve"> </t>
        </is>
      </c>
    </row>
    <row r="35">
      <c r="A35" s="4" t="inlineStr">
        <is>
          <t>Unvested, beginning balance (in shares)</t>
        </is>
      </c>
      <c r="B35" s="6" t="n">
        <v>2160</v>
      </c>
    </row>
    <row r="36">
      <c r="A36" s="4" t="inlineStr">
        <is>
          <t>Granted (in shares)</t>
        </is>
      </c>
      <c r="B36" s="6" t="n">
        <v>1310</v>
      </c>
    </row>
    <row r="37">
      <c r="A37" s="4" t="inlineStr">
        <is>
          <t>Performance adjustment (in shares)</t>
        </is>
      </c>
      <c r="B37" s="6" t="n">
        <v>233</v>
      </c>
    </row>
    <row r="38">
      <c r="A38" s="4" t="inlineStr">
        <is>
          <t>Vested (in shares)</t>
        </is>
      </c>
      <c r="B38" s="6" t="n">
        <v>-1107</v>
      </c>
    </row>
    <row r="39">
      <c r="A39" s="4" t="inlineStr">
        <is>
          <t>Forfeited (in shares)</t>
        </is>
      </c>
      <c r="B39" s="6" t="n">
        <v>-50</v>
      </c>
    </row>
    <row r="40">
      <c r="A40" s="4" t="inlineStr">
        <is>
          <t>Unvested, ending balance (in shares)</t>
        </is>
      </c>
      <c r="B40" s="6" t="n">
        <v>25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5" t="n">
        <v>6300</v>
      </c>
      <c r="C4" s="5" t="n">
        <v>7000</v>
      </c>
      <c r="D4" s="5" t="n">
        <v>3400</v>
      </c>
    </row>
    <row r="5">
      <c r="A5" s="4" t="inlineStr">
        <is>
          <t>Deferred compensation plan</t>
        </is>
      </c>
      <c r="B5" s="5" t="n">
        <v>18245</v>
      </c>
      <c r="C5" s="5" t="n">
        <v>17255</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s and Related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258</v>
      </c>
      <c r="C4" s="5" t="n">
        <v>12891</v>
      </c>
      <c r="D4" s="5" t="n">
        <v>-954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4708</v>
      </c>
      <c r="C6" s="6" t="n">
        <v>60778</v>
      </c>
      <c r="D6" s="6" t="n">
        <v>67334</v>
      </c>
    </row>
    <row r="7">
      <c r="A7" s="4" t="inlineStr">
        <is>
          <t>Impairment of goodwill</t>
        </is>
      </c>
      <c r="B7" s="6" t="n">
        <v>10000</v>
      </c>
      <c r="C7" s="6" t="n">
        <v>0</v>
      </c>
      <c r="D7" s="6" t="n">
        <v>0</v>
      </c>
    </row>
    <row r="8">
      <c r="A8" s="4" t="inlineStr">
        <is>
          <t>Impairments of intangible assets</t>
        </is>
      </c>
      <c r="B8" s="6" t="n">
        <v>10787</v>
      </c>
      <c r="C8" s="6" t="n">
        <v>0</v>
      </c>
      <c r="D8" s="6" t="n">
        <v>0</v>
      </c>
    </row>
    <row r="9">
      <c r="A9" s="4" t="inlineStr">
        <is>
          <t>Impairments of operating lease assets</t>
        </is>
      </c>
      <c r="B9" s="6" t="n">
        <v>3767</v>
      </c>
      <c r="C9" s="6" t="n">
        <v>0</v>
      </c>
      <c r="D9" s="6" t="n">
        <v>0</v>
      </c>
    </row>
    <row r="10">
      <c r="A10" s="4" t="inlineStr">
        <is>
          <t>Stock-based compensation expense</t>
        </is>
      </c>
      <c r="B10" s="6" t="n">
        <v>8723</v>
      </c>
      <c r="C10" s="6" t="n">
        <v>6954</v>
      </c>
      <c r="D10" s="6" t="n">
        <v>6852</v>
      </c>
    </row>
    <row r="11">
      <c r="A11" s="4" t="inlineStr">
        <is>
          <t>Amortization of deferred financing costs</t>
        </is>
      </c>
      <c r="B11" s="6" t="n">
        <v>1497</v>
      </c>
      <c r="C11" s="6" t="n">
        <v>1798</v>
      </c>
      <c r="D11" s="6" t="n">
        <v>1886</v>
      </c>
    </row>
    <row r="12">
      <c r="A12" s="4" t="inlineStr">
        <is>
          <t>Deferred income tax provision (benefit)</t>
        </is>
      </c>
      <c r="B12" s="6" t="n">
        <v>-2356</v>
      </c>
      <c r="C12" s="6" t="n">
        <v>226</v>
      </c>
      <c r="D12" s="6" t="n">
        <v>2020</v>
      </c>
    </row>
    <row r="13">
      <c r="A13" s="4" t="inlineStr">
        <is>
          <t>Gains on disposals of assets</t>
        </is>
      </c>
      <c r="B13" s="6" t="n">
        <v>-18333</v>
      </c>
      <c r="C13" s="6" t="n">
        <v>-4075</v>
      </c>
      <c r="D13" s="6" t="n">
        <v>-2856</v>
      </c>
    </row>
    <row r="14">
      <c r="A14" s="4" t="inlineStr">
        <is>
          <t>Gains on extinguishment of convertible senior notes</t>
        </is>
      </c>
      <c r="B14" s="6" t="n">
        <v>-515</v>
      </c>
      <c r="C14" s="6" t="n">
        <v>0</v>
      </c>
      <c r="D14" s="6" t="n">
        <v>-176</v>
      </c>
    </row>
    <row r="15">
      <c r="A15" s="4" t="inlineStr">
        <is>
          <t>Other, net</t>
        </is>
      </c>
      <c r="B15" s="6" t="n">
        <v>-452</v>
      </c>
      <c r="C15" s="6" t="n">
        <v>-1001</v>
      </c>
      <c r="D15" s="6" t="n">
        <v>2066</v>
      </c>
    </row>
    <row r="16">
      <c r="A16" s="3" t="inlineStr">
        <is>
          <t>Changes in operating assets and liabilities, net of effect from acquired business:</t>
        </is>
      </c>
      <c r="B16" s="4" t="inlineStr">
        <is>
          <t xml:space="preserve"> </t>
        </is>
      </c>
      <c r="C16" s="4" t="inlineStr">
        <is>
          <t xml:space="preserve"> </t>
        </is>
      </c>
      <c r="D16" s="4" t="inlineStr">
        <is>
          <t xml:space="preserve"> </t>
        </is>
      </c>
    </row>
    <row r="17">
      <c r="A17" s="4" t="inlineStr">
        <is>
          <t>Accounts receivable</t>
        </is>
      </c>
      <c r="B17" s="6" t="n">
        <v>5191</v>
      </c>
      <c r="C17" s="6" t="n">
        <v>17132</v>
      </c>
      <c r="D17" s="6" t="n">
        <v>-35443</v>
      </c>
    </row>
    <row r="18">
      <c r="A18" s="4" t="inlineStr">
        <is>
          <t>Inventories</t>
        </is>
      </c>
      <c r="B18" s="6" t="n">
        <v>-14704</v>
      </c>
      <c r="C18" s="6" t="n">
        <v>-19793</v>
      </c>
      <c r="D18" s="6" t="n">
        <v>-17364</v>
      </c>
    </row>
    <row r="19">
      <c r="A19" s="4" t="inlineStr">
        <is>
          <t>Accounts payable and accrued liabilities</t>
        </is>
      </c>
      <c r="B19" s="6" t="n">
        <v>-19382</v>
      </c>
      <c r="C19" s="6" t="n">
        <v>-11743</v>
      </c>
      <c r="D19" s="6" t="n">
        <v>18183</v>
      </c>
    </row>
    <row r="20">
      <c r="A20" s="4" t="inlineStr">
        <is>
          <t>Deferred revenue</t>
        </is>
      </c>
      <c r="B20" s="6" t="n">
        <v>15642</v>
      </c>
      <c r="C20" s="6" t="n">
        <v>-8033</v>
      </c>
      <c r="D20" s="6" t="n">
        <v>1554</v>
      </c>
    </row>
    <row r="21">
      <c r="A21" s="4" t="inlineStr">
        <is>
          <t>Other operating assets and liabilities, net</t>
        </is>
      </c>
      <c r="B21" s="6" t="n">
        <v>2579</v>
      </c>
      <c r="C21" s="6" t="n">
        <v>1441</v>
      </c>
      <c r="D21" s="6" t="n">
        <v>-1654</v>
      </c>
    </row>
    <row r="22">
      <c r="A22" s="4" t="inlineStr">
        <is>
          <t>Net cash flows provided by operating activities</t>
        </is>
      </c>
      <c r="B22" s="6" t="n">
        <v>45894</v>
      </c>
      <c r="C22" s="6" t="n">
        <v>56575</v>
      </c>
      <c r="D22" s="6" t="n">
        <v>3286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37508</v>
      </c>
      <c r="C24" s="6" t="n">
        <v>-30653</v>
      </c>
      <c r="D24" s="6" t="n">
        <v>-20266</v>
      </c>
    </row>
    <row r="25">
      <c r="A25" s="4" t="inlineStr">
        <is>
          <t>Proceeds from disposition of property and equipment</t>
        </is>
      </c>
      <c r="B25" s="6" t="n">
        <v>5594</v>
      </c>
      <c r="C25" s="6" t="n">
        <v>5253</v>
      </c>
      <c r="D25" s="6" t="n">
        <v>5877</v>
      </c>
    </row>
    <row r="26">
      <c r="A26" s="4" t="inlineStr">
        <is>
          <t>Proceeds from disposition of assets held for sale</t>
        </is>
      </c>
      <c r="B26" s="6" t="n">
        <v>35070</v>
      </c>
      <c r="C26" s="6" t="n">
        <v>0</v>
      </c>
      <c r="D26" s="6" t="n">
        <v>0</v>
      </c>
    </row>
    <row r="27">
      <c r="A27" s="4" t="inlineStr">
        <is>
          <t>Acquisition of business, net of cash acquired</t>
        </is>
      </c>
      <c r="B27" s="6" t="n">
        <v>0</v>
      </c>
      <c r="C27" s="6" t="n">
        <v>0</v>
      </c>
      <c r="D27" s="6" t="n">
        <v>-8125</v>
      </c>
    </row>
    <row r="28">
      <c r="A28" s="4" t="inlineStr">
        <is>
          <t>Other, net</t>
        </is>
      </c>
      <c r="B28" s="6" t="n">
        <v>-454</v>
      </c>
      <c r="C28" s="6" t="n">
        <v>-186</v>
      </c>
      <c r="D28" s="6" t="n">
        <v>-211</v>
      </c>
    </row>
    <row r="29">
      <c r="A29" s="4" t="inlineStr">
        <is>
          <t>Net cash flows provided by (used in) investing activities</t>
        </is>
      </c>
      <c r="B29" s="6" t="n">
        <v>2702</v>
      </c>
      <c r="C29" s="6" t="n">
        <v>-25586</v>
      </c>
      <c r="D29" s="6" t="n">
        <v>-22725</v>
      </c>
    </row>
    <row r="30">
      <c r="A30" s="3" t="inlineStr">
        <is>
          <t>Cash flows from financing activities:</t>
        </is>
      </c>
      <c r="B30" s="4" t="inlineStr">
        <is>
          <t xml:space="preserve"> </t>
        </is>
      </c>
      <c r="C30" s="4" t="inlineStr">
        <is>
          <t xml:space="preserve"> </t>
        </is>
      </c>
      <c r="D30" s="4" t="inlineStr">
        <is>
          <t xml:space="preserve"> </t>
        </is>
      </c>
    </row>
    <row r="31">
      <c r="A31" s="4" t="inlineStr">
        <is>
          <t>Revolving credit facility borrowings</t>
        </is>
      </c>
      <c r="B31" s="6" t="n">
        <v>22739</v>
      </c>
      <c r="C31" s="6" t="n">
        <v>35816</v>
      </c>
      <c r="D31" s="6" t="n">
        <v>10090</v>
      </c>
    </row>
    <row r="32">
      <c r="A32" s="4" t="inlineStr">
        <is>
          <t>Revolving credit facility repayments</t>
        </is>
      </c>
      <c r="B32" s="6" t="n">
        <v>-22739</v>
      </c>
      <c r="C32" s="6" t="n">
        <v>-35816</v>
      </c>
      <c r="D32" s="6" t="n">
        <v>-10090</v>
      </c>
    </row>
    <row r="33">
      <c r="A33" s="4" t="inlineStr">
        <is>
          <t>Purchases of 4.75% convertible senior notes</t>
        </is>
      </c>
      <c r="B33" s="6" t="n">
        <v>-10846</v>
      </c>
      <c r="C33" s="6" t="n">
        <v>0</v>
      </c>
      <c r="D33" s="6" t="n">
        <v>0</v>
      </c>
    </row>
    <row r="34">
      <c r="A34" s="4" t="inlineStr">
        <is>
          <t>Repayment of 1.50% convertible senior notes</t>
        </is>
      </c>
      <c r="B34" s="6" t="n">
        <v>0</v>
      </c>
      <c r="C34" s="6" t="n">
        <v>-17315</v>
      </c>
      <c r="D34" s="6" t="n">
        <v>-8450</v>
      </c>
    </row>
    <row r="35">
      <c r="A35" s="4" t="inlineStr">
        <is>
          <t>Payment of promissory note to seller of GEODynamics, Inc.</t>
        </is>
      </c>
      <c r="B35" s="6" t="n">
        <v>0</v>
      </c>
      <c r="C35" s="6" t="n">
        <v>0</v>
      </c>
      <c r="D35" s="6" t="n">
        <v>-10000</v>
      </c>
    </row>
    <row r="36">
      <c r="A36" s="4" t="inlineStr">
        <is>
          <t>Other debt and finance lease repayments</t>
        </is>
      </c>
      <c r="B36" s="6" t="n">
        <v>-652</v>
      </c>
      <c r="C36" s="6" t="n">
        <v>-457</v>
      </c>
      <c r="D36" s="6" t="n">
        <v>-732</v>
      </c>
    </row>
    <row r="37">
      <c r="A37" s="4" t="inlineStr">
        <is>
          <t>Payment of financing costs</t>
        </is>
      </c>
      <c r="B37" s="6" t="n">
        <v>-1178</v>
      </c>
      <c r="C37" s="6" t="n">
        <v>-128</v>
      </c>
      <c r="D37" s="6" t="n">
        <v>-105</v>
      </c>
    </row>
    <row r="38">
      <c r="A38" s="4" t="inlineStr">
        <is>
          <t>Purchases of treasury stock</t>
        </is>
      </c>
      <c r="B38" s="6" t="n">
        <v>-14212</v>
      </c>
      <c r="C38" s="6" t="n">
        <v>-6867</v>
      </c>
      <c r="D38" s="6" t="n">
        <v>0</v>
      </c>
    </row>
    <row r="39">
      <c r="A39" s="4" t="inlineStr">
        <is>
          <t>Shares added to treasury stock as a result of net share settlements due to vesting of stock awards</t>
        </is>
      </c>
      <c r="B39" s="6" t="n">
        <v>-2596</v>
      </c>
      <c r="C39" s="6" t="n">
        <v>-1948</v>
      </c>
      <c r="D39" s="6" t="n">
        <v>-1002</v>
      </c>
    </row>
    <row r="40">
      <c r="A40" s="4" t="inlineStr">
        <is>
          <t>Net cash flows used in financing activities</t>
        </is>
      </c>
      <c r="B40" s="6" t="n">
        <v>-29484</v>
      </c>
      <c r="C40" s="6" t="n">
        <v>-26715</v>
      </c>
      <c r="D40" s="6" t="n">
        <v>-20289</v>
      </c>
    </row>
    <row r="41">
      <c r="A41" s="4" t="inlineStr">
        <is>
          <t>Effect of exchange rate changes on cash and cash equivalents</t>
        </is>
      </c>
      <c r="B41" s="6" t="n">
        <v>-860</v>
      </c>
      <c r="C41" s="6" t="n">
        <v>819</v>
      </c>
      <c r="D41" s="6" t="n">
        <v>-682</v>
      </c>
    </row>
    <row r="42">
      <c r="A42" s="4" t="inlineStr">
        <is>
          <t>Net change in cash and cash equivalents</t>
        </is>
      </c>
      <c r="B42" s="6" t="n">
        <v>18252</v>
      </c>
      <c r="C42" s="6" t="n">
        <v>5093</v>
      </c>
      <c r="D42" s="6" t="n">
        <v>-10834</v>
      </c>
    </row>
    <row r="43">
      <c r="A43" s="4" t="inlineStr">
        <is>
          <t>Cash and cash equivalents, beginning of period</t>
        </is>
      </c>
      <c r="B43" s="6" t="n">
        <v>47111</v>
      </c>
      <c r="C43" s="6" t="n">
        <v>42018</v>
      </c>
      <c r="D43" s="6" t="n">
        <v>52852</v>
      </c>
    </row>
    <row r="44">
      <c r="A44" s="4" t="inlineStr">
        <is>
          <t>Cash and cash equivalents, end of period</t>
        </is>
      </c>
      <c r="B44" s="6" t="n">
        <v>65363</v>
      </c>
      <c r="C44" s="6" t="n">
        <v>47111</v>
      </c>
      <c r="D44" s="6" t="n">
        <v>42018</v>
      </c>
    </row>
    <row r="45">
      <c r="A45" s="3" t="inlineStr">
        <is>
          <t>Cash paid for:</t>
        </is>
      </c>
      <c r="B45" s="4" t="inlineStr">
        <is>
          <t xml:space="preserve"> </t>
        </is>
      </c>
      <c r="C45" s="4" t="inlineStr">
        <is>
          <t xml:space="preserve"> </t>
        </is>
      </c>
      <c r="D45" s="4" t="inlineStr">
        <is>
          <t xml:space="preserve"> </t>
        </is>
      </c>
    </row>
    <row r="46">
      <c r="A46" s="4" t="inlineStr">
        <is>
          <t>Interest</t>
        </is>
      </c>
      <c r="B46" s="6" t="n">
        <v>7439</v>
      </c>
      <c r="C46" s="6" t="n">
        <v>7867</v>
      </c>
      <c r="D46" s="6" t="n">
        <v>8339</v>
      </c>
    </row>
    <row r="47">
      <c r="A47" s="4" t="inlineStr">
        <is>
          <t>Income taxes, net</t>
        </is>
      </c>
      <c r="B47" s="5" t="n">
        <v>3847</v>
      </c>
      <c r="C47" s="5" t="n">
        <v>1263</v>
      </c>
      <c r="D47" s="5" t="n">
        <v>5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and Related Information - Operating Incom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4" t="inlineStr">
        <is>
          <t>Revenues</t>
        </is>
      </c>
      <c r="B3" s="4" t="inlineStr">
        <is>
          <t xml:space="preserve"> </t>
        </is>
      </c>
      <c r="C3" s="5" t="n">
        <v>692588</v>
      </c>
      <c r="D3" s="5" t="n">
        <v>782283</v>
      </c>
      <c r="E3" s="5" t="n">
        <v>737706</v>
      </c>
    </row>
    <row r="4">
      <c r="A4" s="4" t="inlineStr">
        <is>
          <t>Cost of revenues (exclusive of depreciation and amortization expense presented below)</t>
        </is>
      </c>
      <c r="B4" s="4" t="inlineStr">
        <is>
          <t xml:space="preserve"> </t>
        </is>
      </c>
      <c r="C4" s="6" t="n">
        <v>536201</v>
      </c>
      <c r="D4" s="6" t="n">
        <v>606888</v>
      </c>
      <c r="E4" s="6" t="n">
        <v>578556</v>
      </c>
    </row>
    <row r="5">
      <c r="A5" s="4" t="inlineStr">
        <is>
          <t>Selling, general and administrative expense</t>
        </is>
      </c>
      <c r="B5" s="4" t="inlineStr">
        <is>
          <t xml:space="preserve"> </t>
        </is>
      </c>
      <c r="C5" s="6" t="n">
        <v>95009</v>
      </c>
      <c r="D5" s="6" t="n">
        <v>94185</v>
      </c>
      <c r="E5" s="6" t="n">
        <v>96038</v>
      </c>
    </row>
    <row r="6">
      <c r="A6" s="4" t="inlineStr">
        <is>
          <t>Depreciation and amortization</t>
        </is>
      </c>
      <c r="B6" s="4" t="inlineStr">
        <is>
          <t xml:space="preserve"> </t>
        </is>
      </c>
      <c r="C6" s="6" t="n">
        <v>54708</v>
      </c>
      <c r="D6" s="6" t="n">
        <v>60778</v>
      </c>
      <c r="E6" s="6" t="n">
        <v>67334</v>
      </c>
    </row>
    <row r="7">
      <c r="A7" s="4" t="inlineStr">
        <is>
          <t>Impairment of goodwill</t>
        </is>
      </c>
      <c r="B7" s="5" t="n">
        <v>10000</v>
      </c>
      <c r="C7" s="6" t="n">
        <v>10000</v>
      </c>
      <c r="D7" s="6" t="n">
        <v>0</v>
      </c>
      <c r="E7" s="6" t="n">
        <v>0</v>
      </c>
    </row>
    <row r="8">
      <c r="A8" s="4" t="inlineStr">
        <is>
          <t>Impairments of intangible assets</t>
        </is>
      </c>
      <c r="B8" s="4" t="inlineStr">
        <is>
          <t xml:space="preserve"> </t>
        </is>
      </c>
      <c r="C8" s="6" t="n">
        <v>10787</v>
      </c>
      <c r="D8" s="6" t="n">
        <v>0</v>
      </c>
      <c r="E8" s="6" t="n">
        <v>0</v>
      </c>
    </row>
    <row r="9">
      <c r="A9" s="4" t="inlineStr">
        <is>
          <t>Operating lease assets</t>
        </is>
      </c>
      <c r="B9" s="4" t="inlineStr">
        <is>
          <t xml:space="preserve"> </t>
        </is>
      </c>
      <c r="C9" s="6" t="n">
        <v>3767</v>
      </c>
      <c r="D9" s="6" t="n">
        <v>0</v>
      </c>
      <c r="E9" s="6" t="n">
        <v>0</v>
      </c>
    </row>
    <row r="10">
      <c r="A10" s="4" t="inlineStr">
        <is>
          <t>Other operating income, net</t>
        </is>
      </c>
      <c r="B10" s="4" t="inlineStr">
        <is>
          <t xml:space="preserve"> </t>
        </is>
      </c>
      <c r="C10" s="6" t="n">
        <v>-16195</v>
      </c>
      <c r="D10" s="6" t="n">
        <v>-2732</v>
      </c>
      <c r="E10" s="6" t="n">
        <v>-7127</v>
      </c>
    </row>
    <row r="11">
      <c r="A11" s="4" t="inlineStr">
        <is>
          <t>Costs and expenses</t>
        </is>
      </c>
      <c r="B11" s="4" t="inlineStr">
        <is>
          <t xml:space="preserve"> </t>
        </is>
      </c>
      <c r="C11" s="6" t="n">
        <v>694277</v>
      </c>
      <c r="D11" s="6" t="n">
        <v>759119</v>
      </c>
      <c r="E11" s="6" t="n">
        <v>734801</v>
      </c>
    </row>
    <row r="12">
      <c r="A12" s="4" t="inlineStr">
        <is>
          <t>Operating income (loss)</t>
        </is>
      </c>
      <c r="B12" s="4" t="inlineStr">
        <is>
          <t xml:space="preserve"> </t>
        </is>
      </c>
      <c r="C12" s="6" t="n">
        <v>-1689</v>
      </c>
      <c r="D12" s="6" t="n">
        <v>23164</v>
      </c>
      <c r="E12" s="6" t="n">
        <v>2905</v>
      </c>
    </row>
    <row r="13">
      <c r="A13" s="4" t="inlineStr">
        <is>
          <t>Other income, net</t>
        </is>
      </c>
      <c r="B13" s="4" t="inlineStr">
        <is>
          <t xml:space="preserve"> </t>
        </is>
      </c>
      <c r="C13" s="6" t="n">
        <v>1568</v>
      </c>
      <c r="D13" s="6" t="n">
        <v>849</v>
      </c>
      <c r="E13" s="6" t="n">
        <v>3315</v>
      </c>
    </row>
    <row r="14">
      <c r="A14" s="4" t="inlineStr">
        <is>
          <t>Income (loss) before income taxes</t>
        </is>
      </c>
      <c r="B14" s="4" t="inlineStr">
        <is>
          <t xml:space="preserve"> </t>
        </is>
      </c>
      <c r="C14" s="6" t="n">
        <v>-7852</v>
      </c>
      <c r="D14" s="6" t="n">
        <v>15824</v>
      </c>
      <c r="E14" s="6" t="n">
        <v>-4060</v>
      </c>
    </row>
    <row r="15">
      <c r="A15" s="4" t="inlineStr">
        <is>
          <t>Capital expenditures</t>
        </is>
      </c>
      <c r="B15" s="4" t="inlineStr">
        <is>
          <t xml:space="preserve"> </t>
        </is>
      </c>
      <c r="C15" s="6" t="n">
        <v>37508</v>
      </c>
      <c r="D15" s="6" t="n">
        <v>30653</v>
      </c>
      <c r="E15" s="6" t="n">
        <v>20266</v>
      </c>
    </row>
    <row r="16">
      <c r="A16" s="4" t="inlineStr">
        <is>
          <t>Total assets</t>
        </is>
      </c>
      <c r="B16" s="4" t="inlineStr">
        <is>
          <t xml:space="preserve"> </t>
        </is>
      </c>
      <c r="C16" s="6" t="n">
        <v>1005108</v>
      </c>
      <c r="D16" s="6" t="n">
        <v>1046486</v>
      </c>
      <c r="E16" s="6" t="n">
        <v>1064392</v>
      </c>
    </row>
    <row r="17">
      <c r="A17" s="4" t="inlineStr">
        <is>
          <t>Facility consolidation and exit, and other charges</t>
        </is>
      </c>
      <c r="B17" s="4" t="inlineStr">
        <is>
          <t xml:space="preserve"> </t>
        </is>
      </c>
      <c r="C17" s="6" t="n">
        <v>10963</v>
      </c>
      <c r="D17" s="4" t="inlineStr">
        <is>
          <t xml:space="preserve"> </t>
        </is>
      </c>
      <c r="E17" s="4" t="inlineStr">
        <is>
          <t xml:space="preserve"> </t>
        </is>
      </c>
    </row>
    <row r="18">
      <c r="A18" s="4" t="inlineStr">
        <is>
          <t>Gains on disposition of property held for sale</t>
        </is>
      </c>
      <c r="B18" s="4" t="inlineStr">
        <is>
          <t xml:space="preserve"> </t>
        </is>
      </c>
      <c r="C18" s="6" t="n">
        <v>-15316</v>
      </c>
      <c r="D18" s="4" t="inlineStr">
        <is>
          <t xml:space="preserve"> </t>
        </is>
      </c>
      <c r="E18" s="4" t="inlineStr">
        <is>
          <t xml:space="preserve"> </t>
        </is>
      </c>
    </row>
    <row r="19">
      <c r="A19" s="4" t="inlineStr">
        <is>
          <t>Patent defense costs</t>
        </is>
      </c>
      <c r="B19" s="4" t="inlineStr">
        <is>
          <t xml:space="preserve"> </t>
        </is>
      </c>
      <c r="C19" s="6" t="n">
        <v>2753</v>
      </c>
      <c r="D19" s="4" t="inlineStr">
        <is>
          <t xml:space="preserve"> </t>
        </is>
      </c>
      <c r="E19" s="4" t="inlineStr">
        <is>
          <t xml:space="preserve"> </t>
        </is>
      </c>
    </row>
    <row r="20">
      <c r="A20" s="4" t="inlineStr">
        <is>
          <t>Gain related to litigation settlement</t>
        </is>
      </c>
      <c r="B20" s="4" t="inlineStr">
        <is>
          <t xml:space="preserve"> </t>
        </is>
      </c>
      <c r="C20" s="4" t="inlineStr">
        <is>
          <t xml:space="preserve"> </t>
        </is>
      </c>
      <c r="D20" s="4" t="inlineStr">
        <is>
          <t xml:space="preserve"> </t>
        </is>
      </c>
      <c r="E20" s="6" t="n">
        <v>6100</v>
      </c>
    </row>
    <row r="21">
      <c r="A21" s="4" t="inlineStr">
        <is>
          <t>Offshore Manufactured Product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397900</v>
      </c>
      <c r="D22" s="6" t="n">
        <v>381711</v>
      </c>
      <c r="E22" s="6" t="n">
        <v>322370</v>
      </c>
    </row>
    <row r="23">
      <c r="A23" s="4" t="inlineStr">
        <is>
          <t>Impairment of goodwill</t>
        </is>
      </c>
      <c r="B23" s="4" t="inlineStr">
        <is>
          <t xml:space="preserve"> </t>
        </is>
      </c>
      <c r="C23" s="6" t="n">
        <v>0</v>
      </c>
      <c r="D23" s="4" t="inlineStr">
        <is>
          <t xml:space="preserve"> </t>
        </is>
      </c>
      <c r="E23" s="4" t="inlineStr">
        <is>
          <t xml:space="preserve"> </t>
        </is>
      </c>
    </row>
    <row r="24">
      <c r="A24" s="4" t="inlineStr">
        <is>
          <t>Facility consolidation and exit, and other charges</t>
        </is>
      </c>
      <c r="B24" s="4" t="inlineStr">
        <is>
          <t xml:space="preserve"> </t>
        </is>
      </c>
      <c r="C24" s="6" t="n">
        <v>3400</v>
      </c>
      <c r="D24" s="6" t="n">
        <v>2500</v>
      </c>
      <c r="E24" s="4" t="inlineStr">
        <is>
          <t xml:space="preserve"> </t>
        </is>
      </c>
    </row>
    <row r="25">
      <c r="A25" s="4" t="inlineStr">
        <is>
          <t>Gain related to litigation settlement</t>
        </is>
      </c>
      <c r="B25" s="4" t="inlineStr">
        <is>
          <t xml:space="preserve"> </t>
        </is>
      </c>
      <c r="C25" s="4" t="inlineStr">
        <is>
          <t xml:space="preserve"> </t>
        </is>
      </c>
      <c r="D25" s="6" t="n">
        <v>6100</v>
      </c>
      <c r="E25" s="4" t="inlineStr">
        <is>
          <t xml:space="preserve"> </t>
        </is>
      </c>
    </row>
    <row r="26">
      <c r="A26" s="4" t="inlineStr">
        <is>
          <t>Completion and Production Service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163902</v>
      </c>
      <c r="D27" s="6" t="n">
        <v>242633</v>
      </c>
      <c r="E27" s="6" t="n">
        <v>231189</v>
      </c>
    </row>
    <row r="28">
      <c r="A28" s="4" t="inlineStr">
        <is>
          <t>Operating lease assets</t>
        </is>
      </c>
      <c r="B28" s="4" t="inlineStr">
        <is>
          <t xml:space="preserve"> </t>
        </is>
      </c>
      <c r="C28" s="6" t="n">
        <v>3300</v>
      </c>
      <c r="D28" s="4" t="inlineStr">
        <is>
          <t xml:space="preserve"> </t>
        </is>
      </c>
      <c r="E28" s="4" t="inlineStr">
        <is>
          <t xml:space="preserve"> </t>
        </is>
      </c>
    </row>
    <row r="29">
      <c r="A29" s="4" t="inlineStr">
        <is>
          <t>Asset impairment, facility consolidation and exit, patent defense and other charges</t>
        </is>
      </c>
      <c r="B29" s="4" t="inlineStr">
        <is>
          <t xml:space="preserve"> </t>
        </is>
      </c>
      <c r="C29" s="6" t="n">
        <v>24300</v>
      </c>
      <c r="D29" s="4" t="inlineStr">
        <is>
          <t xml:space="preserve"> </t>
        </is>
      </c>
      <c r="E29" s="4" t="inlineStr">
        <is>
          <t xml:space="preserve"> </t>
        </is>
      </c>
    </row>
    <row r="30">
      <c r="A30" s="4" t="inlineStr">
        <is>
          <t>Patent defense costs</t>
        </is>
      </c>
      <c r="B30" s="4" t="inlineStr">
        <is>
          <t xml:space="preserve"> </t>
        </is>
      </c>
      <c r="C30" s="4" t="inlineStr">
        <is>
          <t xml:space="preserve"> </t>
        </is>
      </c>
      <c r="D30" s="6" t="n">
        <v>600</v>
      </c>
      <c r="E30" s="4" t="inlineStr">
        <is>
          <t xml:space="preserve"> </t>
        </is>
      </c>
    </row>
    <row r="31">
      <c r="A31" s="4" t="inlineStr">
        <is>
          <t>Downhole Technologie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6" t="n">
        <v>130786</v>
      </c>
      <c r="D32" s="6" t="n">
        <v>157939</v>
      </c>
      <c r="E32" s="6" t="n">
        <v>184147</v>
      </c>
    </row>
    <row r="33">
      <c r="A33" s="4" t="inlineStr">
        <is>
          <t>Impairment of goodwill</t>
        </is>
      </c>
      <c r="B33" s="4" t="inlineStr">
        <is>
          <t xml:space="preserve"> </t>
        </is>
      </c>
      <c r="C33" s="6" t="n">
        <v>10000</v>
      </c>
      <c r="D33" s="4" t="inlineStr">
        <is>
          <t xml:space="preserve"> </t>
        </is>
      </c>
      <c r="E33" s="4" t="inlineStr">
        <is>
          <t xml:space="preserve"> </t>
        </is>
      </c>
    </row>
    <row r="34">
      <c r="A34" s="4" t="inlineStr">
        <is>
          <t>Operating lease assets</t>
        </is>
      </c>
      <c r="B34" s="4" t="inlineStr">
        <is>
          <t xml:space="preserve"> </t>
        </is>
      </c>
      <c r="C34" s="6" t="n">
        <v>500</v>
      </c>
      <c r="D34" s="4" t="inlineStr">
        <is>
          <t xml:space="preserve"> </t>
        </is>
      </c>
      <c r="E34" s="4" t="inlineStr">
        <is>
          <t xml:space="preserve"> </t>
        </is>
      </c>
    </row>
    <row r="35">
      <c r="A35" s="4" t="inlineStr">
        <is>
          <t>Impairments of intangible assets</t>
        </is>
      </c>
      <c r="B35" s="4" t="inlineStr">
        <is>
          <t xml:space="preserve"> </t>
        </is>
      </c>
      <c r="C35" s="6" t="n">
        <v>10600</v>
      </c>
      <c r="D35" s="4" t="inlineStr">
        <is>
          <t xml:space="preserve"> </t>
        </is>
      </c>
      <c r="E35" s="4" t="inlineStr">
        <is>
          <t xml:space="preserve"> </t>
        </is>
      </c>
    </row>
    <row r="36">
      <c r="A36" s="4" t="inlineStr">
        <is>
          <t>Inventory Write-down</t>
        </is>
      </c>
      <c r="B36" s="4" t="inlineStr">
        <is>
          <t xml:space="preserve"> </t>
        </is>
      </c>
      <c r="C36" s="4" t="inlineStr">
        <is>
          <t xml:space="preserve"> </t>
        </is>
      </c>
      <c r="D36" s="6" t="n">
        <v>3200</v>
      </c>
      <c r="E36" s="4" t="inlineStr">
        <is>
          <t xml:space="preserve"> </t>
        </is>
      </c>
    </row>
    <row r="37">
      <c r="A37" s="4" t="inlineStr">
        <is>
          <t>Product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6" t="n">
        <v>402565</v>
      </c>
      <c r="D38" s="6" t="n">
        <v>418550</v>
      </c>
      <c r="E38" s="6" t="n">
        <v>385564</v>
      </c>
    </row>
    <row r="39">
      <c r="A39" s="4" t="inlineStr">
        <is>
          <t>Cost of revenues (exclusive of depreciation and amortization expense presented below)</t>
        </is>
      </c>
      <c r="B39" s="4" t="inlineStr">
        <is>
          <t xml:space="preserve"> </t>
        </is>
      </c>
      <c r="C39" s="6" t="n">
        <v>314628</v>
      </c>
      <c r="D39" s="6" t="n">
        <v>328815</v>
      </c>
      <c r="E39" s="6" t="n">
        <v>307371</v>
      </c>
    </row>
    <row r="40">
      <c r="A40" s="4" t="inlineStr">
        <is>
          <t>Services</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6" t="n">
        <v>290023</v>
      </c>
      <c r="D41" s="6" t="n">
        <v>363733</v>
      </c>
      <c r="E41" s="6" t="n">
        <v>352142</v>
      </c>
    </row>
    <row r="42">
      <c r="A42" s="4" t="inlineStr">
        <is>
          <t>Cost of revenues (exclusive of depreciation and amortization expense presented below)</t>
        </is>
      </c>
      <c r="B42" s="4" t="inlineStr">
        <is>
          <t xml:space="preserve"> </t>
        </is>
      </c>
      <c r="C42" s="6" t="n">
        <v>221573</v>
      </c>
      <c r="D42" s="6" t="n">
        <v>278073</v>
      </c>
      <c r="E42" s="6" t="n">
        <v>271185</v>
      </c>
    </row>
    <row r="43">
      <c r="A43" s="4" t="inlineStr">
        <is>
          <t>Operating Segments | Offshore Manufactured Product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6" t="n">
        <v>397900</v>
      </c>
      <c r="D44" s="6" t="n">
        <v>381711</v>
      </c>
      <c r="E44" s="6" t="n">
        <v>322370</v>
      </c>
    </row>
    <row r="45">
      <c r="A45" s="4" t="inlineStr">
        <is>
          <t>Cost of revenues (exclusive of depreciation and amortization expense presented below)</t>
        </is>
      </c>
      <c r="B45" s="4" t="inlineStr">
        <is>
          <t xml:space="preserve"> </t>
        </is>
      </c>
      <c r="C45" s="6" t="n">
        <v>279754</v>
      </c>
      <c r="D45" s="6" t="n">
        <v>274591</v>
      </c>
      <c r="E45" s="6" t="n">
        <v>239433</v>
      </c>
    </row>
    <row r="46">
      <c r="A46" s="4" t="inlineStr">
        <is>
          <t>Selling, general and administrative expense</t>
        </is>
      </c>
      <c r="B46" s="4" t="inlineStr">
        <is>
          <t xml:space="preserve"> </t>
        </is>
      </c>
      <c r="C46" s="6" t="n">
        <v>37029</v>
      </c>
      <c r="D46" s="6" t="n">
        <v>34430</v>
      </c>
      <c r="E46" s="6" t="n">
        <v>36351</v>
      </c>
    </row>
    <row r="47">
      <c r="A47" s="4" t="inlineStr">
        <is>
          <t>Depreciation and amortization</t>
        </is>
      </c>
      <c r="B47" s="4" t="inlineStr">
        <is>
          <t xml:space="preserve"> </t>
        </is>
      </c>
      <c r="C47" s="6" t="n">
        <v>15205</v>
      </c>
      <c r="D47" s="6" t="n">
        <v>16357</v>
      </c>
      <c r="E47" s="6" t="n">
        <v>17972</v>
      </c>
    </row>
    <row r="48">
      <c r="A48" s="4" t="inlineStr">
        <is>
          <t>Impairment of goodwill</t>
        </is>
      </c>
      <c r="B48" s="4" t="inlineStr">
        <is>
          <t xml:space="preserve"> </t>
        </is>
      </c>
      <c r="C48" s="6" t="n">
        <v>0</v>
      </c>
      <c r="D48" s="4" t="inlineStr">
        <is>
          <t xml:space="preserve"> </t>
        </is>
      </c>
      <c r="E48" s="4" t="inlineStr">
        <is>
          <t xml:space="preserve"> </t>
        </is>
      </c>
    </row>
    <row r="49">
      <c r="A49" s="4" t="inlineStr">
        <is>
          <t>Impairments of intangible assets</t>
        </is>
      </c>
      <c r="B49" s="4" t="inlineStr">
        <is>
          <t xml:space="preserve"> </t>
        </is>
      </c>
      <c r="C49" s="6" t="n">
        <v>0</v>
      </c>
      <c r="D49" s="4" t="inlineStr">
        <is>
          <t xml:space="preserve"> </t>
        </is>
      </c>
      <c r="E49" s="4" t="inlineStr">
        <is>
          <t xml:space="preserve"> </t>
        </is>
      </c>
    </row>
    <row r="50">
      <c r="A50" s="4" t="inlineStr">
        <is>
          <t>Operating lease assets</t>
        </is>
      </c>
      <c r="B50" s="4" t="inlineStr">
        <is>
          <t xml:space="preserve"> </t>
        </is>
      </c>
      <c r="C50" s="6" t="n">
        <v>0</v>
      </c>
      <c r="D50" s="4" t="inlineStr">
        <is>
          <t xml:space="preserve"> </t>
        </is>
      </c>
      <c r="E50" s="4" t="inlineStr">
        <is>
          <t xml:space="preserve"> </t>
        </is>
      </c>
    </row>
    <row r="51">
      <c r="A51" s="4" t="inlineStr">
        <is>
          <t>Other operating income, net</t>
        </is>
      </c>
      <c r="B51" s="4" t="inlineStr">
        <is>
          <t xml:space="preserve"> </t>
        </is>
      </c>
      <c r="C51" s="6" t="n">
        <v>633</v>
      </c>
      <c r="D51" s="6" t="n">
        <v>44</v>
      </c>
      <c r="E51" s="6" t="n">
        <v>-7083</v>
      </c>
    </row>
    <row r="52">
      <c r="A52" s="4" t="inlineStr">
        <is>
          <t>Costs and expenses</t>
        </is>
      </c>
      <c r="B52" s="4" t="inlineStr">
        <is>
          <t xml:space="preserve"> </t>
        </is>
      </c>
      <c r="C52" s="6" t="n">
        <v>332621</v>
      </c>
      <c r="D52" s="6" t="n">
        <v>325422</v>
      </c>
      <c r="E52" s="6" t="n">
        <v>286673</v>
      </c>
    </row>
    <row r="53">
      <c r="A53" s="4" t="inlineStr">
        <is>
          <t>Operating income (loss)</t>
        </is>
      </c>
      <c r="B53" s="4" t="inlineStr">
        <is>
          <t xml:space="preserve"> </t>
        </is>
      </c>
      <c r="C53" s="6" t="n">
        <v>65279</v>
      </c>
      <c r="D53" s="6" t="n">
        <v>56289</v>
      </c>
      <c r="E53" s="6" t="n">
        <v>35697</v>
      </c>
    </row>
    <row r="54">
      <c r="A54" s="4" t="inlineStr">
        <is>
          <t>Capital expenditures</t>
        </is>
      </c>
      <c r="B54" s="4" t="inlineStr">
        <is>
          <t xml:space="preserve"> </t>
        </is>
      </c>
      <c r="C54" s="6" t="n">
        <v>18428</v>
      </c>
      <c r="D54" s="6" t="n">
        <v>9235</v>
      </c>
      <c r="E54" s="6" t="n">
        <v>5069</v>
      </c>
    </row>
    <row r="55">
      <c r="A55" s="4" t="inlineStr">
        <is>
          <t>Total assets</t>
        </is>
      </c>
      <c r="B55" s="4" t="inlineStr">
        <is>
          <t xml:space="preserve"> </t>
        </is>
      </c>
      <c r="C55" s="6" t="n">
        <v>510374</v>
      </c>
      <c r="D55" s="6" t="n">
        <v>521923</v>
      </c>
      <c r="E55" s="6" t="n">
        <v>512363</v>
      </c>
    </row>
    <row r="56">
      <c r="A56" s="4" t="inlineStr">
        <is>
          <t>Facility consolidation and exit, and other charges</t>
        </is>
      </c>
      <c r="B56" s="4" t="inlineStr">
        <is>
          <t xml:space="preserve"> </t>
        </is>
      </c>
      <c r="C56" s="6" t="n">
        <v>3364</v>
      </c>
      <c r="D56" s="4" t="inlineStr">
        <is>
          <t xml:space="preserve"> </t>
        </is>
      </c>
      <c r="E56" s="4" t="inlineStr">
        <is>
          <t xml:space="preserve"> </t>
        </is>
      </c>
    </row>
    <row r="57">
      <c r="A57" s="4" t="inlineStr">
        <is>
          <t>Gains on disposition of property held for sale</t>
        </is>
      </c>
      <c r="B57" s="4" t="inlineStr">
        <is>
          <t xml:space="preserve"> </t>
        </is>
      </c>
      <c r="C57" s="6" t="n">
        <v>0</v>
      </c>
      <c r="D57" s="4" t="inlineStr">
        <is>
          <t xml:space="preserve"> </t>
        </is>
      </c>
      <c r="E57" s="4" t="inlineStr">
        <is>
          <t xml:space="preserve"> </t>
        </is>
      </c>
    </row>
    <row r="58">
      <c r="A58" s="4" t="inlineStr">
        <is>
          <t>Patent defense costs</t>
        </is>
      </c>
      <c r="B58" s="4" t="inlineStr">
        <is>
          <t xml:space="preserve"> </t>
        </is>
      </c>
      <c r="C58" s="6" t="n">
        <v>0</v>
      </c>
      <c r="D58" s="4" t="inlineStr">
        <is>
          <t xml:space="preserve"> </t>
        </is>
      </c>
      <c r="E58" s="4" t="inlineStr">
        <is>
          <t xml:space="preserve"> </t>
        </is>
      </c>
    </row>
    <row r="59">
      <c r="A59" s="4" t="inlineStr">
        <is>
          <t>Operating Segments | Completion and Production Services</t>
        </is>
      </c>
      <c r="B59" s="4" t="inlineStr">
        <is>
          <t xml:space="preserve"> </t>
        </is>
      </c>
      <c r="C59" s="4" t="inlineStr">
        <is>
          <t xml:space="preserve"> </t>
        </is>
      </c>
      <c r="D59" s="4" t="inlineStr">
        <is>
          <t xml:space="preserve"> </t>
        </is>
      </c>
      <c r="E59" s="4" t="inlineStr">
        <is>
          <t xml:space="preserve"> </t>
        </is>
      </c>
    </row>
    <row r="60">
      <c r="A60" s="4" t="inlineStr">
        <is>
          <t>Revenues</t>
        </is>
      </c>
      <c r="B60" s="4" t="inlineStr">
        <is>
          <t xml:space="preserve"> </t>
        </is>
      </c>
      <c r="C60" s="6" t="n">
        <v>163902</v>
      </c>
      <c r="D60" s="6" t="n">
        <v>242633</v>
      </c>
      <c r="E60" s="6" t="n">
        <v>231189</v>
      </c>
    </row>
    <row r="61">
      <c r="A61" s="4" t="inlineStr">
        <is>
          <t>Cost of revenues (exclusive of depreciation and amortization expense presented below)</t>
        </is>
      </c>
      <c r="B61" s="4" t="inlineStr">
        <is>
          <t xml:space="preserve"> </t>
        </is>
      </c>
      <c r="C61" s="6" t="n">
        <v>141393</v>
      </c>
      <c r="D61" s="6" t="n">
        <v>196158</v>
      </c>
      <c r="E61" s="6" t="n">
        <v>187052</v>
      </c>
    </row>
    <row r="62">
      <c r="A62" s="4" t="inlineStr">
        <is>
          <t>Selling, general and administrative expense</t>
        </is>
      </c>
      <c r="B62" s="4" t="inlineStr">
        <is>
          <t xml:space="preserve"> </t>
        </is>
      </c>
      <c r="C62" s="6" t="n">
        <v>10813</v>
      </c>
      <c r="D62" s="6" t="n">
        <v>9417</v>
      </c>
      <c r="E62" s="6" t="n">
        <v>10525</v>
      </c>
    </row>
    <row r="63">
      <c r="A63" s="4" t="inlineStr">
        <is>
          <t>Depreciation and amortization</t>
        </is>
      </c>
      <c r="B63" s="4" t="inlineStr">
        <is>
          <t xml:space="preserve"> </t>
        </is>
      </c>
      <c r="C63" s="6" t="n">
        <v>22143</v>
      </c>
      <c r="D63" s="6" t="n">
        <v>25318</v>
      </c>
      <c r="E63" s="6" t="n">
        <v>28564</v>
      </c>
    </row>
    <row r="64">
      <c r="A64" s="4" t="inlineStr">
        <is>
          <t>Impairment of goodwill</t>
        </is>
      </c>
      <c r="B64" s="4" t="inlineStr">
        <is>
          <t xml:space="preserve"> </t>
        </is>
      </c>
      <c r="C64" s="6" t="n">
        <v>0</v>
      </c>
      <c r="D64" s="4" t="inlineStr">
        <is>
          <t xml:space="preserve"> </t>
        </is>
      </c>
      <c r="E64" s="4" t="inlineStr">
        <is>
          <t xml:space="preserve"> </t>
        </is>
      </c>
    </row>
    <row r="65">
      <c r="A65" s="4" t="inlineStr">
        <is>
          <t>Impairments of intangible assets</t>
        </is>
      </c>
      <c r="B65" s="4" t="inlineStr">
        <is>
          <t xml:space="preserve"> </t>
        </is>
      </c>
      <c r="C65" s="6" t="n">
        <v>10787</v>
      </c>
      <c r="D65" s="4" t="inlineStr">
        <is>
          <t xml:space="preserve"> </t>
        </is>
      </c>
      <c r="E65" s="4" t="inlineStr">
        <is>
          <t xml:space="preserve"> </t>
        </is>
      </c>
    </row>
    <row r="66">
      <c r="A66" s="4" t="inlineStr">
        <is>
          <t>Operating lease assets</t>
        </is>
      </c>
      <c r="B66" s="4" t="inlineStr">
        <is>
          <t xml:space="preserve"> </t>
        </is>
      </c>
      <c r="C66" s="6" t="n">
        <v>3280</v>
      </c>
      <c r="D66" s="4" t="inlineStr">
        <is>
          <t xml:space="preserve"> </t>
        </is>
      </c>
      <c r="E66" s="4" t="inlineStr">
        <is>
          <t xml:space="preserve"> </t>
        </is>
      </c>
    </row>
    <row r="67">
      <c r="A67" s="4" t="inlineStr">
        <is>
          <t>Other operating income, net</t>
        </is>
      </c>
      <c r="B67" s="4" t="inlineStr">
        <is>
          <t xml:space="preserve"> </t>
        </is>
      </c>
      <c r="C67" s="6" t="n">
        <v>-1289</v>
      </c>
      <c r="D67" s="6" t="n">
        <v>-2141</v>
      </c>
      <c r="E67" s="6" t="n">
        <v>183</v>
      </c>
    </row>
    <row r="68">
      <c r="A68" s="4" t="inlineStr">
        <is>
          <t>Costs and expenses</t>
        </is>
      </c>
      <c r="B68" s="4" t="inlineStr">
        <is>
          <t xml:space="preserve"> </t>
        </is>
      </c>
      <c r="C68" s="6" t="n">
        <v>187127</v>
      </c>
      <c r="D68" s="6" t="n">
        <v>228752</v>
      </c>
      <c r="E68" s="6" t="n">
        <v>226324</v>
      </c>
    </row>
    <row r="69">
      <c r="A69" s="4" t="inlineStr">
        <is>
          <t>Operating income (loss)</t>
        </is>
      </c>
      <c r="B69" s="4" t="inlineStr">
        <is>
          <t xml:space="preserve"> </t>
        </is>
      </c>
      <c r="C69" s="6" t="n">
        <v>-23225</v>
      </c>
      <c r="D69" s="6" t="n">
        <v>13881</v>
      </c>
      <c r="E69" s="6" t="n">
        <v>4865</v>
      </c>
    </row>
    <row r="70">
      <c r="A70" s="4" t="inlineStr">
        <is>
          <t>Capital expenditures</t>
        </is>
      </c>
      <c r="B70" s="4" t="inlineStr">
        <is>
          <t xml:space="preserve"> </t>
        </is>
      </c>
      <c r="C70" s="6" t="n">
        <v>17920</v>
      </c>
      <c r="D70" s="6" t="n">
        <v>19125</v>
      </c>
      <c r="E70" s="6" t="n">
        <v>12963</v>
      </c>
    </row>
    <row r="71">
      <c r="A71" s="4" t="inlineStr">
        <is>
          <t>Total assets</t>
        </is>
      </c>
      <c r="B71" s="4" t="inlineStr">
        <is>
          <t xml:space="preserve"> </t>
        </is>
      </c>
      <c r="C71" s="6" t="n">
        <v>152485</v>
      </c>
      <c r="D71" s="6" t="n">
        <v>191630</v>
      </c>
      <c r="E71" s="6" t="n">
        <v>206632</v>
      </c>
    </row>
    <row r="72">
      <c r="A72" s="4" t="inlineStr">
        <is>
          <t>Facility consolidation and exit, and other charges</t>
        </is>
      </c>
      <c r="B72" s="4" t="inlineStr">
        <is>
          <t xml:space="preserve"> </t>
        </is>
      </c>
      <c r="C72" s="6" t="n">
        <v>7442</v>
      </c>
      <c r="D72" s="4" t="inlineStr">
        <is>
          <t xml:space="preserve"> </t>
        </is>
      </c>
      <c r="E72" s="4" t="inlineStr">
        <is>
          <t xml:space="preserve"> </t>
        </is>
      </c>
    </row>
    <row r="73">
      <c r="A73" s="4" t="inlineStr">
        <is>
          <t>Gains on disposition of property held for sale</t>
        </is>
      </c>
      <c r="B73" s="4" t="inlineStr">
        <is>
          <t xml:space="preserve"> </t>
        </is>
      </c>
      <c r="C73" s="6" t="n">
        <v>0</v>
      </c>
      <c r="D73" s="4" t="inlineStr">
        <is>
          <t xml:space="preserve"> </t>
        </is>
      </c>
      <c r="E73" s="4" t="inlineStr">
        <is>
          <t xml:space="preserve"> </t>
        </is>
      </c>
    </row>
    <row r="74">
      <c r="A74" s="4" t="inlineStr">
        <is>
          <t>Patent defense costs</t>
        </is>
      </c>
      <c r="B74" s="4" t="inlineStr">
        <is>
          <t xml:space="preserve"> </t>
        </is>
      </c>
      <c r="C74" s="6" t="n">
        <v>2753</v>
      </c>
      <c r="D74" s="4" t="inlineStr">
        <is>
          <t xml:space="preserve"> </t>
        </is>
      </c>
      <c r="E74" s="4" t="inlineStr">
        <is>
          <t xml:space="preserve"> </t>
        </is>
      </c>
    </row>
    <row r="75">
      <c r="A75" s="4" t="inlineStr">
        <is>
          <t>Operating Segments | Downhole Technologies</t>
        </is>
      </c>
      <c r="B75" s="4" t="inlineStr">
        <is>
          <t xml:space="preserve"> </t>
        </is>
      </c>
      <c r="C75" s="4" t="inlineStr">
        <is>
          <t xml:space="preserve"> </t>
        </is>
      </c>
      <c r="D75" s="4" t="inlineStr">
        <is>
          <t xml:space="preserve"> </t>
        </is>
      </c>
      <c r="E75" s="4" t="inlineStr">
        <is>
          <t xml:space="preserve"> </t>
        </is>
      </c>
    </row>
    <row r="76">
      <c r="A76" s="4" t="inlineStr">
        <is>
          <t>Revenues</t>
        </is>
      </c>
      <c r="B76" s="4" t="inlineStr">
        <is>
          <t xml:space="preserve"> </t>
        </is>
      </c>
      <c r="C76" s="6" t="n">
        <v>130786</v>
      </c>
      <c r="D76" s="6" t="n">
        <v>157939</v>
      </c>
      <c r="E76" s="6" t="n">
        <v>184147</v>
      </c>
    </row>
    <row r="77">
      <c r="A77" s="4" t="inlineStr">
        <is>
          <t>Cost of revenues (exclusive of depreciation and amortization expense presented below)</t>
        </is>
      </c>
      <c r="B77" s="4" t="inlineStr">
        <is>
          <t xml:space="preserve"> </t>
        </is>
      </c>
      <c r="C77" s="6" t="n">
        <v>115054</v>
      </c>
      <c r="D77" s="6" t="n">
        <v>136139</v>
      </c>
      <c r="E77" s="6" t="n">
        <v>152071</v>
      </c>
    </row>
    <row r="78">
      <c r="A78" s="4" t="inlineStr">
        <is>
          <t>Selling, general and administrative expense</t>
        </is>
      </c>
      <c r="B78" s="4" t="inlineStr">
        <is>
          <t xml:space="preserve"> </t>
        </is>
      </c>
      <c r="C78" s="6" t="n">
        <v>9427</v>
      </c>
      <c r="D78" s="6" t="n">
        <v>9457</v>
      </c>
      <c r="E78" s="6" t="n">
        <v>9081</v>
      </c>
    </row>
    <row r="79">
      <c r="A79" s="4" t="inlineStr">
        <is>
          <t>Depreciation and amortization</t>
        </is>
      </c>
      <c r="B79" s="4" t="inlineStr">
        <is>
          <t xml:space="preserve"> </t>
        </is>
      </c>
      <c r="C79" s="6" t="n">
        <v>16808</v>
      </c>
      <c r="D79" s="6" t="n">
        <v>18467</v>
      </c>
      <c r="E79" s="6" t="n">
        <v>20107</v>
      </c>
    </row>
    <row r="80">
      <c r="A80" s="4" t="inlineStr">
        <is>
          <t>Impairment of goodwill</t>
        </is>
      </c>
      <c r="B80" s="4" t="inlineStr">
        <is>
          <t xml:space="preserve"> </t>
        </is>
      </c>
      <c r="C80" s="6" t="n">
        <v>10000</v>
      </c>
      <c r="D80" s="4" t="inlineStr">
        <is>
          <t xml:space="preserve"> </t>
        </is>
      </c>
      <c r="E80" s="4" t="inlineStr">
        <is>
          <t xml:space="preserve"> </t>
        </is>
      </c>
    </row>
    <row r="81">
      <c r="A81" s="4" t="inlineStr">
        <is>
          <t>Impairments of intangible assets</t>
        </is>
      </c>
      <c r="B81" s="4" t="inlineStr">
        <is>
          <t xml:space="preserve"> </t>
        </is>
      </c>
      <c r="C81" s="6" t="n">
        <v>0</v>
      </c>
      <c r="D81" s="4" t="inlineStr">
        <is>
          <t xml:space="preserve"> </t>
        </is>
      </c>
      <c r="E81" s="4" t="inlineStr">
        <is>
          <t xml:space="preserve"> </t>
        </is>
      </c>
    </row>
    <row r="82">
      <c r="A82" s="4" t="inlineStr">
        <is>
          <t>Operating lease assets</t>
        </is>
      </c>
      <c r="B82" s="4" t="inlineStr">
        <is>
          <t xml:space="preserve"> </t>
        </is>
      </c>
      <c r="C82" s="6" t="n">
        <v>487</v>
      </c>
      <c r="D82" s="4" t="inlineStr">
        <is>
          <t xml:space="preserve"> </t>
        </is>
      </c>
      <c r="E82" s="4" t="inlineStr">
        <is>
          <t xml:space="preserve"> </t>
        </is>
      </c>
    </row>
    <row r="83">
      <c r="A83" s="4" t="inlineStr">
        <is>
          <t>Other operating income, net</t>
        </is>
      </c>
      <c r="B83" s="4" t="inlineStr">
        <is>
          <t xml:space="preserve"> </t>
        </is>
      </c>
      <c r="C83" s="6" t="n">
        <v>-86</v>
      </c>
      <c r="D83" s="6" t="n">
        <v>-250</v>
      </c>
      <c r="E83" s="6" t="n">
        <v>-14</v>
      </c>
    </row>
    <row r="84">
      <c r="A84" s="4" t="inlineStr">
        <is>
          <t>Costs and expenses</t>
        </is>
      </c>
      <c r="B84" s="4" t="inlineStr">
        <is>
          <t xml:space="preserve"> </t>
        </is>
      </c>
      <c r="C84" s="6" t="n">
        <v>151690</v>
      </c>
      <c r="D84" s="6" t="n">
        <v>163813</v>
      </c>
      <c r="E84" s="6" t="n">
        <v>181245</v>
      </c>
    </row>
    <row r="85">
      <c r="A85" s="4" t="inlineStr">
        <is>
          <t>Operating income (loss)</t>
        </is>
      </c>
      <c r="B85" s="4" t="inlineStr">
        <is>
          <t xml:space="preserve"> </t>
        </is>
      </c>
      <c r="C85" s="6" t="n">
        <v>-20904</v>
      </c>
      <c r="D85" s="6" t="n">
        <v>-5874</v>
      </c>
      <c r="E85" s="6" t="n">
        <v>2902</v>
      </c>
    </row>
    <row r="86">
      <c r="A86" s="4" t="inlineStr">
        <is>
          <t>Capital expenditures</t>
        </is>
      </c>
      <c r="B86" s="4" t="inlineStr">
        <is>
          <t xml:space="preserve"> </t>
        </is>
      </c>
      <c r="C86" s="6" t="n">
        <v>1140</v>
      </c>
      <c r="D86" s="6" t="n">
        <v>1825</v>
      </c>
      <c r="E86" s="6" t="n">
        <v>2059</v>
      </c>
    </row>
    <row r="87">
      <c r="A87" s="4" t="inlineStr">
        <is>
          <t>Total assets</t>
        </is>
      </c>
      <c r="B87" s="4" t="inlineStr">
        <is>
          <t xml:space="preserve"> </t>
        </is>
      </c>
      <c r="C87" s="6" t="n">
        <v>265240</v>
      </c>
      <c r="D87" s="6" t="n">
        <v>278151</v>
      </c>
      <c r="E87" s="6" t="n">
        <v>299956</v>
      </c>
    </row>
    <row r="88">
      <c r="A88" s="4" t="inlineStr">
        <is>
          <t>Facility consolidation and exit, and other charges</t>
        </is>
      </c>
      <c r="B88" s="4" t="inlineStr">
        <is>
          <t xml:space="preserve"> </t>
        </is>
      </c>
      <c r="C88" s="6" t="n">
        <v>123</v>
      </c>
      <c r="D88" s="4" t="inlineStr">
        <is>
          <t xml:space="preserve"> </t>
        </is>
      </c>
      <c r="E88" s="4" t="inlineStr">
        <is>
          <t xml:space="preserve"> </t>
        </is>
      </c>
    </row>
    <row r="89">
      <c r="A89" s="4" t="inlineStr">
        <is>
          <t>Gains on disposition of property held for sale</t>
        </is>
      </c>
      <c r="B89" s="4" t="inlineStr">
        <is>
          <t xml:space="preserve"> </t>
        </is>
      </c>
      <c r="C89" s="6" t="n">
        <v>0</v>
      </c>
      <c r="D89" s="4" t="inlineStr">
        <is>
          <t xml:space="preserve"> </t>
        </is>
      </c>
      <c r="E89" s="4" t="inlineStr">
        <is>
          <t xml:space="preserve"> </t>
        </is>
      </c>
    </row>
    <row r="90">
      <c r="A90" s="4" t="inlineStr">
        <is>
          <t>Patent defense costs</t>
        </is>
      </c>
      <c r="B90" s="4" t="inlineStr">
        <is>
          <t xml:space="preserve"> </t>
        </is>
      </c>
      <c r="C90" s="6" t="n">
        <v>0</v>
      </c>
      <c r="D90" s="4" t="inlineStr">
        <is>
          <t xml:space="preserve"> </t>
        </is>
      </c>
      <c r="E90" s="4" t="inlineStr">
        <is>
          <t xml:space="preserve"> </t>
        </is>
      </c>
    </row>
    <row r="91">
      <c r="A91" s="4" t="inlineStr">
        <is>
          <t>Corporate</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6" t="n">
        <v>0</v>
      </c>
      <c r="D92" s="6" t="n">
        <v>0</v>
      </c>
      <c r="E92" s="6" t="n">
        <v>0</v>
      </c>
    </row>
    <row r="93">
      <c r="A93" s="4" t="inlineStr">
        <is>
          <t>Cost of revenues (exclusive of depreciation and amortization expense presented below)</t>
        </is>
      </c>
      <c r="B93" s="4" t="inlineStr">
        <is>
          <t xml:space="preserve"> </t>
        </is>
      </c>
      <c r="C93" s="6" t="n">
        <v>0</v>
      </c>
      <c r="D93" s="6" t="n">
        <v>0</v>
      </c>
      <c r="E93" s="6" t="n">
        <v>0</v>
      </c>
    </row>
    <row r="94">
      <c r="A94" s="4" t="inlineStr">
        <is>
          <t>Selling, general and administrative expense</t>
        </is>
      </c>
      <c r="B94" s="4" t="inlineStr">
        <is>
          <t xml:space="preserve"> </t>
        </is>
      </c>
      <c r="C94" s="6" t="n">
        <v>37740</v>
      </c>
      <c r="D94" s="6" t="n">
        <v>40881</v>
      </c>
      <c r="E94" s="6" t="n">
        <v>40081</v>
      </c>
    </row>
    <row r="95">
      <c r="A95" s="4" t="inlineStr">
        <is>
          <t>Depreciation and amortization</t>
        </is>
      </c>
      <c r="B95" s="4" t="inlineStr">
        <is>
          <t xml:space="preserve"> </t>
        </is>
      </c>
      <c r="C95" s="6" t="n">
        <v>552</v>
      </c>
      <c r="D95" s="6" t="n">
        <v>636</v>
      </c>
      <c r="E95" s="6" t="n">
        <v>691</v>
      </c>
    </row>
    <row r="96">
      <c r="A96" s="4" t="inlineStr">
        <is>
          <t>Impairment of goodwill</t>
        </is>
      </c>
      <c r="B96" s="4" t="inlineStr">
        <is>
          <t xml:space="preserve"> </t>
        </is>
      </c>
      <c r="C96" s="6" t="n">
        <v>0</v>
      </c>
      <c r="D96" s="4" t="inlineStr">
        <is>
          <t xml:space="preserve"> </t>
        </is>
      </c>
      <c r="E96" s="4" t="inlineStr">
        <is>
          <t xml:space="preserve"> </t>
        </is>
      </c>
    </row>
    <row r="97">
      <c r="A97" s="4" t="inlineStr">
        <is>
          <t>Impairments of intangible assets</t>
        </is>
      </c>
      <c r="B97" s="4" t="inlineStr">
        <is>
          <t xml:space="preserve"> </t>
        </is>
      </c>
      <c r="C97" s="6" t="n">
        <v>0</v>
      </c>
      <c r="D97" s="4" t="inlineStr">
        <is>
          <t xml:space="preserve"> </t>
        </is>
      </c>
      <c r="E97" s="4" t="inlineStr">
        <is>
          <t xml:space="preserve"> </t>
        </is>
      </c>
    </row>
    <row r="98">
      <c r="A98" s="4" t="inlineStr">
        <is>
          <t>Operating lease assets</t>
        </is>
      </c>
      <c r="B98" s="4" t="inlineStr">
        <is>
          <t xml:space="preserve"> </t>
        </is>
      </c>
      <c r="C98" s="6" t="n">
        <v>0</v>
      </c>
      <c r="D98" s="4" t="inlineStr">
        <is>
          <t xml:space="preserve"> </t>
        </is>
      </c>
      <c r="E98" s="4" t="inlineStr">
        <is>
          <t xml:space="preserve"> </t>
        </is>
      </c>
    </row>
    <row r="99">
      <c r="A99" s="4" t="inlineStr">
        <is>
          <t>Other operating income, net</t>
        </is>
      </c>
      <c r="B99" s="4" t="inlineStr">
        <is>
          <t xml:space="preserve"> </t>
        </is>
      </c>
      <c r="C99" s="6" t="n">
        <v>-15453</v>
      </c>
      <c r="D99" s="6" t="n">
        <v>-385</v>
      </c>
      <c r="E99" s="6" t="n">
        <v>-213</v>
      </c>
    </row>
    <row r="100">
      <c r="A100" s="4" t="inlineStr">
        <is>
          <t>Costs and expenses</t>
        </is>
      </c>
      <c r="B100" s="4" t="inlineStr">
        <is>
          <t xml:space="preserve"> </t>
        </is>
      </c>
      <c r="C100" s="6" t="n">
        <v>22839</v>
      </c>
      <c r="D100" s="6" t="n">
        <v>41132</v>
      </c>
      <c r="E100" s="6" t="n">
        <v>40559</v>
      </c>
    </row>
    <row r="101">
      <c r="A101" s="4" t="inlineStr">
        <is>
          <t>Operating income (loss)</t>
        </is>
      </c>
      <c r="B101" s="4" t="inlineStr">
        <is>
          <t xml:space="preserve"> </t>
        </is>
      </c>
      <c r="C101" s="6" t="n">
        <v>-22839</v>
      </c>
      <c r="D101" s="6" t="n">
        <v>-41132</v>
      </c>
      <c r="E101" s="6" t="n">
        <v>-40559</v>
      </c>
    </row>
    <row r="102">
      <c r="A102" s="4" t="inlineStr">
        <is>
          <t>Capital expenditures</t>
        </is>
      </c>
      <c r="B102" s="4" t="inlineStr">
        <is>
          <t xml:space="preserve"> </t>
        </is>
      </c>
      <c r="C102" s="6" t="n">
        <v>20</v>
      </c>
      <c r="D102" s="6" t="n">
        <v>468</v>
      </c>
      <c r="E102" s="6" t="n">
        <v>175</v>
      </c>
    </row>
    <row r="103">
      <c r="A103" s="4" t="inlineStr">
        <is>
          <t>Total assets</t>
        </is>
      </c>
      <c r="B103" s="4" t="inlineStr">
        <is>
          <t xml:space="preserve"> </t>
        </is>
      </c>
      <c r="C103" s="6" t="n">
        <v>77009</v>
      </c>
      <c r="D103" s="5" t="n">
        <v>54782</v>
      </c>
      <c r="E103" s="5" t="n">
        <v>45441</v>
      </c>
    </row>
    <row r="104">
      <c r="A104" s="4" t="inlineStr">
        <is>
          <t>Facility consolidation and exit, and other charges</t>
        </is>
      </c>
      <c r="B104" s="4" t="inlineStr">
        <is>
          <t xml:space="preserve"> </t>
        </is>
      </c>
      <c r="C104" s="6" t="n">
        <v>34</v>
      </c>
      <c r="D104" s="4" t="inlineStr">
        <is>
          <t xml:space="preserve"> </t>
        </is>
      </c>
      <c r="E104" s="4" t="inlineStr">
        <is>
          <t xml:space="preserve"> </t>
        </is>
      </c>
    </row>
    <row r="105">
      <c r="A105" s="4" t="inlineStr">
        <is>
          <t>Gains on disposition of property held for sale</t>
        </is>
      </c>
      <c r="B105" s="4" t="inlineStr">
        <is>
          <t xml:space="preserve"> </t>
        </is>
      </c>
      <c r="C105" s="6" t="n">
        <v>-15316</v>
      </c>
      <c r="D105" s="4" t="inlineStr">
        <is>
          <t xml:space="preserve"> </t>
        </is>
      </c>
      <c r="E105" s="4" t="inlineStr">
        <is>
          <t xml:space="preserve"> </t>
        </is>
      </c>
    </row>
    <row r="106">
      <c r="A106" s="4" t="inlineStr">
        <is>
          <t>Patent defense costs</t>
        </is>
      </c>
      <c r="B106" s="4" t="inlineStr">
        <is>
          <t xml:space="preserve"> </t>
        </is>
      </c>
      <c r="C106" s="5" t="n">
        <v>0</v>
      </c>
      <c r="D106" s="4" t="inlineStr">
        <is>
          <t xml:space="preserve"> </t>
        </is>
      </c>
      <c r="E10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Supplemental Disaggregated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692588</v>
      </c>
      <c r="C4" s="5" t="n">
        <v>782283</v>
      </c>
      <c r="D4" s="5" t="n">
        <v>737706</v>
      </c>
    </row>
    <row r="5">
      <c r="A5" s="4" t="inlineStr">
        <is>
          <t>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402565</v>
      </c>
      <c r="C7" s="6" t="n">
        <v>418550</v>
      </c>
      <c r="D7" s="6" t="n">
        <v>385564</v>
      </c>
    </row>
    <row r="8">
      <c r="A8" s="4" t="inlineStr">
        <is>
          <t>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90023</v>
      </c>
      <c r="C10" s="6" t="n">
        <v>363733</v>
      </c>
      <c r="D10" s="6" t="n">
        <v>352142</v>
      </c>
    </row>
    <row r="11">
      <c r="A11" s="4" t="inlineStr">
        <is>
          <t>Offshore Manufactured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397900</v>
      </c>
      <c r="C13" s="6" t="n">
        <v>381711</v>
      </c>
      <c r="D13" s="6" t="n">
        <v>322370</v>
      </c>
    </row>
    <row r="14">
      <c r="A14" s="4" t="inlineStr">
        <is>
          <t>Offshore Manufactured Products | Project-drive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56773</v>
      </c>
      <c r="C16" s="6" t="n">
        <v>347822</v>
      </c>
      <c r="D16" s="6" t="n">
        <v>288810</v>
      </c>
    </row>
    <row r="17">
      <c r="A17" s="4" t="inlineStr">
        <is>
          <t>Offshore Manufactured Products | Project-driven: |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32867</v>
      </c>
      <c r="C19" s="6" t="n">
        <v>235080</v>
      </c>
      <c r="D19" s="6" t="n">
        <v>189842</v>
      </c>
    </row>
    <row r="20">
      <c r="A20" s="4" t="inlineStr">
        <is>
          <t>Offshore Manufactured Products | Project-driven: |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23906</v>
      </c>
      <c r="C22" s="6" t="n">
        <v>112742</v>
      </c>
      <c r="D22" s="6" t="n">
        <v>98968</v>
      </c>
    </row>
    <row r="23">
      <c r="A23" s="4" t="inlineStr">
        <is>
          <t>Offshore Manufactured Products | Military and other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41127</v>
      </c>
      <c r="C25" s="6" t="n">
        <v>33889</v>
      </c>
      <c r="D25" s="6" t="n">
        <v>33560</v>
      </c>
    </row>
    <row r="26">
      <c r="A26" s="4" t="inlineStr">
        <is>
          <t>Offshore Manufactured Products | Short-cycle products and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0</v>
      </c>
      <c r="C28" s="6" t="n">
        <v>0</v>
      </c>
      <c r="D28" s="6" t="n">
        <v>0</v>
      </c>
    </row>
    <row r="29">
      <c r="A29" s="4" t="inlineStr">
        <is>
          <t>Offshore Manufactured Products | Short-cycle products and services |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Offshore Manufactured Products | Short-cycle products and services |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Completion and Production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163902</v>
      </c>
      <c r="C37" s="6" t="n">
        <v>242633</v>
      </c>
      <c r="D37" s="6" t="n">
        <v>231189</v>
      </c>
    </row>
    <row r="38">
      <c r="A38" s="4" t="inlineStr">
        <is>
          <t>Completion and Production Services | Project-drive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Completion and Production Services | Project-driven: |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Completion and Production Services | Project-driven: |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Completion and Production Services | Military and other produc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Completion and Production Services | Short-cycle products and servic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163902</v>
      </c>
      <c r="C52" s="6" t="n">
        <v>242633</v>
      </c>
      <c r="D52" s="6" t="n">
        <v>231189</v>
      </c>
    </row>
    <row r="53">
      <c r="A53" s="4" t="inlineStr">
        <is>
          <t>Completion and Production Services | Short-cycle products and services |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Completion and Production Services | Short-cycle products and services | Ser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163902</v>
      </c>
      <c r="C58" s="6" t="n">
        <v>242633</v>
      </c>
      <c r="D58" s="6" t="n">
        <v>231189</v>
      </c>
    </row>
    <row r="59">
      <c r="A59" s="4" t="inlineStr">
        <is>
          <t>Downhole Technologi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130786</v>
      </c>
      <c r="C61" s="6" t="n">
        <v>157939</v>
      </c>
      <c r="D61" s="6" t="n">
        <v>184147</v>
      </c>
    </row>
    <row r="62">
      <c r="A62" s="4" t="inlineStr">
        <is>
          <t>Downhole Technologies | Project-drive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Downhole Technologies | Project-driven: | Produc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Downhole Technologies | Project-driven: | Servic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Downhole Technologies | Military and other produc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Downhole Technologies | Short-cycle products and servic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130786</v>
      </c>
      <c r="C76" s="6" t="n">
        <v>157939</v>
      </c>
      <c r="D76" s="6" t="n">
        <v>184147</v>
      </c>
    </row>
    <row r="77">
      <c r="A77" s="4" t="inlineStr">
        <is>
          <t>Downhole Technologies | Short-cycle products and services | Produc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128571</v>
      </c>
      <c r="C79" s="6" t="n">
        <v>149581</v>
      </c>
      <c r="D79" s="6" t="n">
        <v>162161</v>
      </c>
    </row>
    <row r="80">
      <c r="A80" s="4" t="inlineStr">
        <is>
          <t>Downhole Technologies | Short-cycle products and services | Servic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5" t="n">
        <v>2215</v>
      </c>
      <c r="C82" s="5" t="n">
        <v>8358</v>
      </c>
      <c r="D82" s="5" t="n">
        <v>219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inancial Information by Geographic Segment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unaffiliated customers</t>
        </is>
      </c>
      <c r="B4" s="5" t="n">
        <v>692588</v>
      </c>
      <c r="C4" s="5" t="n">
        <v>782283</v>
      </c>
      <c r="D4" s="5" t="n">
        <v>737706</v>
      </c>
    </row>
    <row r="5">
      <c r="A5" s="4" t="inlineStr">
        <is>
          <t>Long-lived assets</t>
        </is>
      </c>
      <c r="B5" s="6" t="n">
        <v>481979</v>
      </c>
      <c r="C5" s="6" t="n">
        <v>535236</v>
      </c>
      <c r="D5" s="6" t="n">
        <v>57594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from unaffiliated customers</t>
        </is>
      </c>
      <c r="B8" s="6" t="n">
        <v>484945</v>
      </c>
      <c r="C8" s="6" t="n">
        <v>594808</v>
      </c>
      <c r="D8" s="6" t="n">
        <v>571008</v>
      </c>
    </row>
    <row r="9">
      <c r="A9" s="4" t="inlineStr">
        <is>
          <t>Long-lived assets</t>
        </is>
      </c>
      <c r="B9" s="6" t="n">
        <v>354487</v>
      </c>
      <c r="C9" s="6" t="n">
        <v>407457</v>
      </c>
      <c r="D9" s="6" t="n">
        <v>443818</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from unaffiliated customers</t>
        </is>
      </c>
      <c r="B12" s="6" t="n">
        <v>103814</v>
      </c>
      <c r="C12" s="6" t="n">
        <v>81643</v>
      </c>
      <c r="D12" s="6" t="n">
        <v>82687</v>
      </c>
    </row>
    <row r="13">
      <c r="A13" s="4" t="inlineStr">
        <is>
          <t>Long-lived assets</t>
        </is>
      </c>
      <c r="B13" s="6" t="n">
        <v>75014</v>
      </c>
      <c r="C13" s="6" t="n">
        <v>79607</v>
      </c>
      <c r="D13" s="6" t="n">
        <v>76377</v>
      </c>
    </row>
    <row r="14">
      <c r="A14" s="4" t="inlineStr">
        <is>
          <t>Singapor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 from unaffiliated customers</t>
        </is>
      </c>
      <c r="B16" s="6" t="n">
        <v>38835</v>
      </c>
      <c r="C16" s="6" t="n">
        <v>48131</v>
      </c>
      <c r="D16" s="6" t="n">
        <v>34380</v>
      </c>
    </row>
    <row r="17">
      <c r="A17" s="4" t="inlineStr">
        <is>
          <t>Long-lived assets</t>
        </is>
      </c>
      <c r="B17" s="6" t="n">
        <v>16090</v>
      </c>
      <c r="C17" s="6" t="n">
        <v>6485</v>
      </c>
      <c r="D17" s="6" t="n">
        <v>14218</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 from unaffiliated customers</t>
        </is>
      </c>
      <c r="B20" s="6" t="n">
        <v>64994</v>
      </c>
      <c r="C20" s="6" t="n">
        <v>57701</v>
      </c>
      <c r="D20" s="6" t="n">
        <v>49631</v>
      </c>
    </row>
    <row r="21">
      <c r="A21" s="4" t="inlineStr">
        <is>
          <t>Long-lived assets</t>
        </is>
      </c>
      <c r="B21" s="5" t="n">
        <v>36388</v>
      </c>
      <c r="C21" s="5" t="n">
        <v>41687</v>
      </c>
      <c r="D21" s="5" t="n">
        <v>415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llowances (Details) - USD ($) $ in Thousands</t>
        </is>
      </c>
      <c r="B1" s="2" t="inlineStr">
        <is>
          <t>12 Months Ended</t>
        </is>
      </c>
    </row>
    <row r="2">
      <c r="B2" s="2" t="inlineStr">
        <is>
          <t>Dec. 31, 2024</t>
        </is>
      </c>
      <c r="C2" s="2" t="inlineStr">
        <is>
          <t>Dec. 31, 2023</t>
        </is>
      </c>
      <c r="D2" s="2" t="inlineStr">
        <is>
          <t>Dec. 31, 2022</t>
        </is>
      </c>
    </row>
    <row r="3">
      <c r="A3" s="4" t="inlineStr">
        <is>
          <t>Foreign Tax Credi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Reduction in valuation allowance</t>
        </is>
      </c>
      <c r="B5" s="5" t="n">
        <v>8000</v>
      </c>
      <c r="C5" s="4" t="inlineStr">
        <is>
          <t xml:space="preserve"> </t>
        </is>
      </c>
      <c r="D5" s="4" t="inlineStr">
        <is>
          <t xml:space="preserve"> </t>
        </is>
      </c>
    </row>
    <row r="6">
      <c r="A6" s="4" t="inlineStr">
        <is>
          <t>Allowance for doubtful accounts receivabl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Period</t>
        </is>
      </c>
      <c r="B8" s="6" t="n">
        <v>4497</v>
      </c>
      <c r="C8" s="5" t="n">
        <v>5226</v>
      </c>
      <c r="D8" s="5" t="n">
        <v>4471</v>
      </c>
    </row>
    <row r="9">
      <c r="A9" s="4" t="inlineStr">
        <is>
          <t>Charged to Costs and Expenses</t>
        </is>
      </c>
      <c r="B9" s="6" t="n">
        <v>933</v>
      </c>
      <c r="C9" s="6" t="n">
        <v>-336</v>
      </c>
      <c r="D9" s="6" t="n">
        <v>2066</v>
      </c>
    </row>
    <row r="10">
      <c r="A10" s="4" t="inlineStr">
        <is>
          <t>Deductions (net of recoveries)</t>
        </is>
      </c>
      <c r="B10" s="6" t="n">
        <v>-2792</v>
      </c>
      <c r="C10" s="6" t="n">
        <v>-428</v>
      </c>
      <c r="D10" s="6" t="n">
        <v>-1266</v>
      </c>
    </row>
    <row r="11">
      <c r="A11" s="4" t="inlineStr">
        <is>
          <t>Translation and Other, Net</t>
        </is>
      </c>
      <c r="B11" s="6" t="n">
        <v>-24</v>
      </c>
      <c r="C11" s="6" t="n">
        <v>35</v>
      </c>
      <c r="D11" s="6" t="n">
        <v>-45</v>
      </c>
    </row>
    <row r="12">
      <c r="A12" s="4" t="inlineStr">
        <is>
          <t>Balance at End of Period</t>
        </is>
      </c>
      <c r="B12" s="6" t="n">
        <v>2614</v>
      </c>
      <c r="C12" s="6" t="n">
        <v>4497</v>
      </c>
      <c r="D12" s="6" t="n">
        <v>5226</v>
      </c>
    </row>
    <row r="13">
      <c r="A13" s="4" t="inlineStr">
        <is>
          <t>Allowance for excess or obsolete inventory</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41745</v>
      </c>
      <c r="C15" s="6" t="n">
        <v>37681</v>
      </c>
      <c r="D15" s="6" t="n">
        <v>40440</v>
      </c>
    </row>
    <row r="16">
      <c r="A16" s="4" t="inlineStr">
        <is>
          <t>Charged to Costs and Expenses</t>
        </is>
      </c>
      <c r="B16" s="6" t="n">
        <v>3108</v>
      </c>
      <c r="C16" s="6" t="n">
        <v>5229</v>
      </c>
      <c r="D16" s="6" t="n">
        <v>3739</v>
      </c>
    </row>
    <row r="17">
      <c r="A17" s="4" t="inlineStr">
        <is>
          <t>Deductions (net of recoveries)</t>
        </is>
      </c>
      <c r="B17" s="6" t="n">
        <v>-5804</v>
      </c>
      <c r="C17" s="6" t="n">
        <v>-1437</v>
      </c>
      <c r="D17" s="6" t="n">
        <v>-5911</v>
      </c>
    </row>
    <row r="18">
      <c r="A18" s="4" t="inlineStr">
        <is>
          <t>Translation and Other, Net</t>
        </is>
      </c>
      <c r="B18" s="6" t="n">
        <v>-75</v>
      </c>
      <c r="C18" s="6" t="n">
        <v>272</v>
      </c>
      <c r="D18" s="6" t="n">
        <v>-587</v>
      </c>
    </row>
    <row r="19">
      <c r="A19" s="4" t="inlineStr">
        <is>
          <t>Balance at End of Period</t>
        </is>
      </c>
      <c r="B19" s="6" t="n">
        <v>38974</v>
      </c>
      <c r="C19" s="6" t="n">
        <v>41745</v>
      </c>
      <c r="D19" s="6" t="n">
        <v>37681</v>
      </c>
    </row>
    <row r="20">
      <c r="A20" s="4" t="inlineStr">
        <is>
          <t>Valuation allowance on deferred tax asset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29638</v>
      </c>
      <c r="C22" s="6" t="n">
        <v>36749</v>
      </c>
      <c r="D22" s="6" t="n">
        <v>37643</v>
      </c>
    </row>
    <row r="23">
      <c r="A23" s="4" t="inlineStr">
        <is>
          <t>Charged to Costs and Expenses</t>
        </is>
      </c>
      <c r="B23" s="6" t="n">
        <v>760</v>
      </c>
      <c r="C23" s="6" t="n">
        <v>-2010</v>
      </c>
      <c r="D23" s="6" t="n">
        <v>19</v>
      </c>
    </row>
    <row r="24">
      <c r="A24" s="4" t="inlineStr">
        <is>
          <t>Deductions (net of recoveries)</t>
        </is>
      </c>
      <c r="B24" s="6" t="n">
        <v>-8023</v>
      </c>
      <c r="C24" s="6" t="n">
        <v>-5020</v>
      </c>
      <c r="D24" s="6" t="n">
        <v>-1027</v>
      </c>
    </row>
    <row r="25">
      <c r="A25" s="4" t="inlineStr">
        <is>
          <t>Translation and Other, Net</t>
        </is>
      </c>
      <c r="B25" s="6" t="n">
        <v>-287</v>
      </c>
      <c r="C25" s="6" t="n">
        <v>-81</v>
      </c>
      <c r="D25" s="6" t="n">
        <v>114</v>
      </c>
    </row>
    <row r="26">
      <c r="A26" s="4" t="inlineStr">
        <is>
          <t>Balance at End of Period</t>
        </is>
      </c>
      <c r="B26" s="5" t="n">
        <v>22088</v>
      </c>
      <c r="C26" s="5" t="n">
        <v>29638</v>
      </c>
      <c r="D26" s="5" t="n">
        <v>367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4</t>
        </is>
      </c>
      <c r="C1" s="2" t="inlineStr">
        <is>
          <t>Dec. 31, 2023</t>
        </is>
      </c>
      <c r="D1" s="2" t="inlineStr">
        <is>
          <t>Mar. 19, 2021</t>
        </is>
      </c>
      <c r="E1" s="2" t="inlineStr">
        <is>
          <t>Jan. 30, 2018</t>
        </is>
      </c>
    </row>
    <row r="2">
      <c r="A2" s="4" t="inlineStr">
        <is>
          <t>4.75% Convertible Senior Notes</t>
        </is>
      </c>
      <c r="B2" s="4" t="inlineStr">
        <is>
          <t xml:space="preserve"> </t>
        </is>
      </c>
      <c r="C2" s="4" t="inlineStr">
        <is>
          <t xml:space="preserve"> </t>
        </is>
      </c>
      <c r="D2" s="4" t="inlineStr">
        <is>
          <t xml:space="preserve"> </t>
        </is>
      </c>
      <c r="E2" s="4" t="inlineStr">
        <is>
          <t xml:space="preserve"> </t>
        </is>
      </c>
    </row>
    <row r="3">
      <c r="A3" s="4" t="inlineStr">
        <is>
          <t>Stated interest rate (as a percent)</t>
        </is>
      </c>
      <c r="B3" s="8" t="n">
        <v>0.0475</v>
      </c>
      <c r="C3" s="8" t="n">
        <v>0.0475</v>
      </c>
      <c r="D3" s="8" t="n">
        <v>0.0475</v>
      </c>
      <c r="E3" s="4" t="inlineStr">
        <is>
          <t xml:space="preserve"> </t>
        </is>
      </c>
    </row>
    <row r="4">
      <c r="A4" s="4" t="inlineStr">
        <is>
          <t>1.5% Convertible Senior Notes</t>
        </is>
      </c>
      <c r="B4" s="4" t="inlineStr">
        <is>
          <t xml:space="preserve"> </t>
        </is>
      </c>
      <c r="C4" s="4" t="inlineStr">
        <is>
          <t xml:space="preserve"> </t>
        </is>
      </c>
      <c r="D4" s="4" t="inlineStr">
        <is>
          <t xml:space="preserve"> </t>
        </is>
      </c>
      <c r="E4" s="4" t="inlineStr">
        <is>
          <t xml:space="preserve"> </t>
        </is>
      </c>
    </row>
    <row r="5">
      <c r="A5" s="4" t="inlineStr">
        <is>
          <t>Stated interest rate (as a percent)</t>
        </is>
      </c>
      <c r="B5" s="8" t="n">
        <v>0.015</v>
      </c>
      <c r="C5" s="8" t="n">
        <v>0.015</v>
      </c>
      <c r="D5" s="4" t="inlineStr">
        <is>
          <t xml:space="preserve"> </t>
        </is>
      </c>
      <c r="E5" s="8"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48:19Z</dcterms:created>
  <dcterms:modified xmlns:dcterms="http://purl.org/dc/terms/" xmlns:xsi="http://www.w3.org/2001/XMLSchema-instance" xsi:type="dcterms:W3CDTF">2025-02-21T20:48:19Z</dcterms:modified>
</cp:coreProperties>
</file>